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Inventories" sheetId="7" state="visible" r:id="rId7"/>
    <sheet xmlns:r="http://schemas.openxmlformats.org/officeDocument/2006/relationships" name="Derivative Instruments" sheetId="8" state="visible" r:id="rId8"/>
    <sheet xmlns:r="http://schemas.openxmlformats.org/officeDocument/2006/relationships" name="Fair Value of Financial Instrum"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Borrowing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Net Income Per Common Share Att" sheetId="15" state="visible" r:id="rId15"/>
    <sheet xmlns:r="http://schemas.openxmlformats.org/officeDocument/2006/relationships" name="Comprehensive Income Attributab" sheetId="16" state="visible" r:id="rId16"/>
    <sheet xmlns:r="http://schemas.openxmlformats.org/officeDocument/2006/relationships" name="Condensed Consolidating Financi" sheetId="17" state="visible" r:id="rId17"/>
    <sheet xmlns:r="http://schemas.openxmlformats.org/officeDocument/2006/relationships" name="Business Segment Information" sheetId="18" state="visible" r:id="rId18"/>
    <sheet xmlns:r="http://schemas.openxmlformats.org/officeDocument/2006/relationships" name="Accounting Guidance Not Yet Ado" sheetId="19" state="visible" r:id="rId19"/>
    <sheet xmlns:r="http://schemas.openxmlformats.org/officeDocument/2006/relationships" name="Subsequent Event" sheetId="20" state="visible" r:id="rId20"/>
    <sheet xmlns:r="http://schemas.openxmlformats.org/officeDocument/2006/relationships" name="Accounting Guidance Not Yet A21" sheetId="21" state="visible" r:id="rId21"/>
    <sheet xmlns:r="http://schemas.openxmlformats.org/officeDocument/2006/relationships" name="Inventories (Tables)" sheetId="22" state="visible" r:id="rId22"/>
    <sheet xmlns:r="http://schemas.openxmlformats.org/officeDocument/2006/relationships" name="Derivative Instruments (Tables)" sheetId="23" state="visible" r:id="rId23"/>
    <sheet xmlns:r="http://schemas.openxmlformats.org/officeDocument/2006/relationships" name="Fair Value of Financial Instr24" sheetId="24" state="visible" r:id="rId24"/>
    <sheet xmlns:r="http://schemas.openxmlformats.org/officeDocument/2006/relationships" name="Goodwill (Tables)" sheetId="25" state="visible" r:id="rId25"/>
    <sheet xmlns:r="http://schemas.openxmlformats.org/officeDocument/2006/relationships" name="Intangible Assets (Tables)" sheetId="26" state="visible" r:id="rId26"/>
    <sheet xmlns:r="http://schemas.openxmlformats.org/officeDocument/2006/relationships" name="Borrowings (Tables)" sheetId="27" state="visible" r:id="rId27"/>
    <sheet xmlns:r="http://schemas.openxmlformats.org/officeDocument/2006/relationships" name="Stockholders' Equity (Tables)" sheetId="28" state="visible" r:id="rId28"/>
    <sheet xmlns:r="http://schemas.openxmlformats.org/officeDocument/2006/relationships" name="Net Income Per Common Share A29" sheetId="29" state="visible" r:id="rId29"/>
    <sheet xmlns:r="http://schemas.openxmlformats.org/officeDocument/2006/relationships" name="Comprehensive Income Attribut30" sheetId="30" state="visible" r:id="rId30"/>
    <sheet xmlns:r="http://schemas.openxmlformats.org/officeDocument/2006/relationships" name="Condensed Consolidating Finan31" sheetId="31" state="visible" r:id="rId31"/>
    <sheet xmlns:r="http://schemas.openxmlformats.org/officeDocument/2006/relationships" name="Business Segment Information (T" sheetId="32" state="visible" r:id="rId32"/>
    <sheet xmlns:r="http://schemas.openxmlformats.org/officeDocument/2006/relationships" name="Inventories (Details)" sheetId="33" state="visible" r:id="rId33"/>
    <sheet xmlns:r="http://schemas.openxmlformats.org/officeDocument/2006/relationships" name="Derivative Instruments (Details" sheetId="34" state="visible" r:id="rId34"/>
    <sheet xmlns:r="http://schemas.openxmlformats.org/officeDocument/2006/relationships" name="Derivative Instruments (Detai35" sheetId="35" state="visible" r:id="rId35"/>
    <sheet xmlns:r="http://schemas.openxmlformats.org/officeDocument/2006/relationships" name="Derivative Instruments (Detai36" sheetId="36" state="visible" r:id="rId36"/>
    <sheet xmlns:r="http://schemas.openxmlformats.org/officeDocument/2006/relationships" name="Derivative Instruments (Detai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Goodwill (Details)" sheetId="40" state="visible" r:id="rId40"/>
    <sheet xmlns:r="http://schemas.openxmlformats.org/officeDocument/2006/relationships" name="Goodwill (Details 1)" sheetId="41" state="visible" r:id="rId41"/>
    <sheet xmlns:r="http://schemas.openxmlformats.org/officeDocument/2006/relationships" name="Goodwill (Details 2)" sheetId="42" state="visible" r:id="rId42"/>
    <sheet xmlns:r="http://schemas.openxmlformats.org/officeDocument/2006/relationships" name="Goodwill (Details Textual)" sheetId="43" state="visible" r:id="rId43"/>
    <sheet xmlns:r="http://schemas.openxmlformats.org/officeDocument/2006/relationships" name="Goodwill (Details Textual 1)"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Borrowings (Details)" sheetId="47" state="visible" r:id="rId47"/>
    <sheet xmlns:r="http://schemas.openxmlformats.org/officeDocument/2006/relationships" name="Borrowings (Details 1)" sheetId="48" state="visible" r:id="rId48"/>
    <sheet xmlns:r="http://schemas.openxmlformats.org/officeDocument/2006/relationships" name="Borrowings (Details Textual)" sheetId="49" state="visible" r:id="rId49"/>
    <sheet xmlns:r="http://schemas.openxmlformats.org/officeDocument/2006/relationships" name="Borrowings (Details Textual 1)" sheetId="50" state="visible" r:id="rId50"/>
    <sheet xmlns:r="http://schemas.openxmlformats.org/officeDocument/2006/relationships" name="Borrowings (Details Textual 2)" sheetId="51" state="visible" r:id="rId51"/>
    <sheet xmlns:r="http://schemas.openxmlformats.org/officeDocument/2006/relationships" name="Income Taxes (Details Textual)" sheetId="52" state="visible" r:id="rId52"/>
    <sheet xmlns:r="http://schemas.openxmlformats.org/officeDocument/2006/relationships" name="Stockholders' Equity (Details)" sheetId="53" state="visible" r:id="rId53"/>
    <sheet xmlns:r="http://schemas.openxmlformats.org/officeDocument/2006/relationships" name="Stockholders' Equity (Details T" sheetId="54" state="visible" r:id="rId54"/>
    <sheet xmlns:r="http://schemas.openxmlformats.org/officeDocument/2006/relationships" name="Net Income Per Common Share A55" sheetId="55" state="visible" r:id="rId55"/>
    <sheet xmlns:r="http://schemas.openxmlformats.org/officeDocument/2006/relationships" name="Comprehensive Income Attribut56" sheetId="56" state="visible" r:id="rId56"/>
    <sheet xmlns:r="http://schemas.openxmlformats.org/officeDocument/2006/relationships" name="Comprehensive Income Attribut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Business Segment Information (D" sheetId="61" state="visible" r:id="rId61"/>
    <sheet xmlns:r="http://schemas.openxmlformats.org/officeDocument/2006/relationships" name="Business Segment Information 62" sheetId="62" state="visible" r:id="rId62"/>
    <sheet xmlns:r="http://schemas.openxmlformats.org/officeDocument/2006/relationships" name="Business Segment Information 63" sheetId="63" state="visible" r:id="rId63"/>
    <sheet xmlns:r="http://schemas.openxmlformats.org/officeDocument/2006/relationships" name="Subsequent Event (Details Textu" sheetId="64" state="visible" r:id="rId64"/>
  </sheets>
  <definedNames/>
  <calcPr calcId="124519" fullCalcOnLoad="1"/>
</workbook>
</file>

<file path=xl/sharedStrings.xml><?xml version="1.0" encoding="utf-8"?>
<sst xmlns="http://schemas.openxmlformats.org/spreadsheetml/2006/main" uniqueCount="617">
  <si>
    <t>Document and Entity Information - shares</t>
  </si>
  <si>
    <t>9 Months Ended</t>
  </si>
  <si>
    <t>Nov. 30, 2016</t>
  </si>
  <si>
    <t>Dec. 31, 2016</t>
  </si>
  <si>
    <t>Entity Registrant Name</t>
  </si>
  <si>
    <t>CONSTELLATION BRANDS, INC.</t>
  </si>
  <si>
    <t>Entity Central Index Key</t>
  </si>
  <si>
    <t>Document Type</t>
  </si>
  <si>
    <t>10-Q</t>
  </si>
  <si>
    <t>Document Period End Date</t>
  </si>
  <si>
    <t>Nov. 30,
		2016</t>
  </si>
  <si>
    <t>Amendment Flag</t>
  </si>
  <si>
    <t>false</t>
  </si>
  <si>
    <t>Document Fiscal Year Focus</t>
  </si>
  <si>
    <t>Document Fiscal Period Focus</t>
  </si>
  <si>
    <t>Q3</t>
  </si>
  <si>
    <t>Current Fiscal Year End Date</t>
  </si>
  <si>
    <t>--02-28</t>
  </si>
  <si>
    <t>Entity Filer Category</t>
  </si>
  <si>
    <t>Large Accelerated Filer</t>
  </si>
  <si>
    <t>Class A Common Stock [Member]</t>
  </si>
  <si>
    <t>Entity Common Stock, Shares Outstanding</t>
  </si>
  <si>
    <t>Class B Common Stock [Member]</t>
  </si>
  <si>
    <t>Class 1 Common Stock [Member]</t>
  </si>
  <si>
    <t>Consolidated Balance Sheets (Unaudited) - USD ($) $ in Millions</t>
  </si>
  <si>
    <t>Feb. 29, 2016</t>
  </si>
  <si>
    <t>Current assets:</t>
  </si>
  <si>
    <t>Cash and cash equivalents</t>
  </si>
  <si>
    <t>Accounts receivable</t>
  </si>
  <si>
    <t>Inventories</t>
  </si>
  <si>
    <t>Prepaid expenses and other</t>
  </si>
  <si>
    <t>Total current assets</t>
  </si>
  <si>
    <t>Property, plant and equipment</t>
  </si>
  <si>
    <t>Goodwill</t>
  </si>
  <si>
    <t>Intangible assets</t>
  </si>
  <si>
    <t>Other assets</t>
  </si>
  <si>
    <t>Total assets</t>
  </si>
  <si>
    <t>Current liabilities:</t>
  </si>
  <si>
    <t>Notes payable to banks</t>
  </si>
  <si>
    <t>Current maturities of long-term debt</t>
  </si>
  <si>
    <t>Accounts payable</t>
  </si>
  <si>
    <t>Accrued excise taxes</t>
  </si>
  <si>
    <t>Other accrued expenses and liabilities</t>
  </si>
  <si>
    <t>Total current liabilities</t>
  </si>
  <si>
    <t>Long-term debt, less current maturities</t>
  </si>
  <si>
    <t>Deferred income taxes</t>
  </si>
  <si>
    <t>Other liabilities</t>
  </si>
  <si>
    <t>Total liabilities</t>
  </si>
  <si>
    <t>Commitments and contingencies</t>
  </si>
  <si>
    <t xml:space="preserve"> </t>
  </si>
  <si>
    <t>CBI stockholders’ equity:</t>
  </si>
  <si>
    <t>Additional paid-in capital</t>
  </si>
  <si>
    <t>Retained earnings</t>
  </si>
  <si>
    <t>Accumulated other comprehensive loss</t>
  </si>
  <si>
    <t>Total stockholders’ equity before treasury stock adjustments</t>
  </si>
  <si>
    <t>Less: Treasury stock –</t>
  </si>
  <si>
    <t>Total CBI stockholders’ equity</t>
  </si>
  <si>
    <t>Noncontrolling interests</t>
  </si>
  <si>
    <t>Total stockholders’ equity</t>
  </si>
  <si>
    <t>Total liabilities and stockholders’ equity</t>
  </si>
  <si>
    <t>Common stock, value</t>
  </si>
  <si>
    <t>Class B Convertible Common Stock [Member]</t>
  </si>
  <si>
    <t>Consolidated Balance Sheets (Unaudited) (Parenthetical) - $ / shares</t>
  </si>
  <si>
    <t>Common stock, par value</t>
  </si>
  <si>
    <t>Common stock, shares authorized</t>
  </si>
  <si>
    <t>Common stock, shares issued</t>
  </si>
  <si>
    <t>Treasury stock, shares at cost</t>
  </si>
  <si>
    <t>Consolidated Statements of Comprehensive Income (Unaudited) - USD ($) shares in Thousands, $ in Millions</t>
  </si>
  <si>
    <t>3 Months Ended</t>
  </si>
  <si>
    <t>Nov. 30, 2015</t>
  </si>
  <si>
    <t>Sales</t>
  </si>
  <si>
    <t>Less – excise taxes</t>
  </si>
  <si>
    <t>Net sales</t>
  </si>
  <si>
    <t>Cost of product sold</t>
  </si>
  <si>
    <t>Gross profit</t>
  </si>
  <si>
    <t>Selling, general and administrative expenses</t>
  </si>
  <si>
    <t>Operating income</t>
  </si>
  <si>
    <t>Equity in earnings of equity method investees</t>
  </si>
  <si>
    <t>Interest expense</t>
  </si>
  <si>
    <t>Loss on write-off of debt issuance costs</t>
  </si>
  <si>
    <t>Income before income taxes</t>
  </si>
  <si>
    <t>Provision for income taxes</t>
  </si>
  <si>
    <t>Net income</t>
  </si>
  <si>
    <t>Net (income) loss attributable to noncontrolling interests</t>
  </si>
  <si>
    <t>Net income attributable to CBI</t>
  </si>
  <si>
    <t>Comprehensive income</t>
  </si>
  <si>
    <t>Comprehensive (income) loss attributable to noncontrolling interests</t>
  </si>
  <si>
    <t>Comprehensive income attributable to CBI</t>
  </si>
  <si>
    <t>Net income per common share attributable to CBI:</t>
  </si>
  <si>
    <t>Net income per common share attributable to CBI, basic</t>
  </si>
  <si>
    <t>Net income per common share attributable to CBI, diluted</t>
  </si>
  <si>
    <t>Weighted average common shares outstanding:</t>
  </si>
  <si>
    <t>Weighted average common shares outstanding, basic</t>
  </si>
  <si>
    <t>Weighted average common shares outstanding, diluted</t>
  </si>
  <si>
    <t>Cash dividends declared per common share:</t>
  </si>
  <si>
    <t>Cash dividends declared per common share</t>
  </si>
  <si>
    <t>Consolidated Statements of Cash Flows (Unaudited) - USD ($) $ in Millions</t>
  </si>
  <si>
    <t>Cash flows from operating activities:</t>
  </si>
  <si>
    <t>Adjustments to reconcile net income to net cash provided by operating activities:</t>
  </si>
  <si>
    <t>Depreciation</t>
  </si>
  <si>
    <t>Deferred tax provision</t>
  </si>
  <si>
    <t>Stock-based compensation</t>
  </si>
  <si>
    <t>Amortization of debt issuance costs</t>
  </si>
  <si>
    <t>Amortization of intangible assets</t>
  </si>
  <si>
    <t>Equity in earnings of equity method investees, net of distributed earnings</t>
  </si>
  <si>
    <t>Noncash portion of loss on write-off of debt issuance costs</t>
  </si>
  <si>
    <t>Change in operating assets and liabilities, net of effects from purchases of businesses:</t>
  </si>
  <si>
    <t>Prepaid expenses and other current assets</t>
  </si>
  <si>
    <t>Other</t>
  </si>
  <si>
    <t>Total adjustments</t>
  </si>
  <si>
    <t>Net cash provided by operating activities</t>
  </si>
  <si>
    <t>Cash flows from investing activities:</t>
  </si>
  <si>
    <t>Purchases of property, plant and equipment</t>
  </si>
  <si>
    <t>Purchases of businesses, net of cash acquired</t>
  </si>
  <si>
    <t>Other investing activities</t>
  </si>
  <si>
    <t>Net cash used in investing activities</t>
  </si>
  <si>
    <t>Cash flows from financing activities:</t>
  </si>
  <si>
    <t>Principal payments of long-term debt</t>
  </si>
  <si>
    <t>Purchases of treasury stock</t>
  </si>
  <si>
    <t>Dividends paid</t>
  </si>
  <si>
    <t>Payments of minimum tax withholdings on stock-based payment awards</t>
  </si>
  <si>
    <t>Net repayments of notes payable</t>
  </si>
  <si>
    <t>Payments of debt issuance costs</t>
  </si>
  <si>
    <t>Proceeds from issuance of long-term debt</t>
  </si>
  <si>
    <t>Excess tax benefits from stock-based payment awards</t>
  </si>
  <si>
    <t>Proceeds from shares issued under equity compensation plan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s of noncash investing and financing activities:</t>
  </si>
  <si>
    <t>Additions to property, plant and equipment</t>
  </si>
  <si>
    <t>Conversion of noncontrolling equity interest to long-term debt</t>
  </si>
  <si>
    <t>Basis of Presentation</t>
  </si>
  <si>
    <t>Organization, Consolidation and Presentation of Financial Statements [Abstract]</t>
  </si>
  <si>
    <t>BASIS OF PRESENTATION</t>
  </si>
  <si>
    <t>BASIS OF PRESENTATION: Unless the context otherwise requires, the terms “Company,” “CBI,” “we,” “our,” or “us” refer to Constellation Brands, Inc. and its subsidiaries. We have prepared the consolidated financial statements included herein, without audit, pursuant to the rules and regulations of the Securities and Exchange Commission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our Annual Report on Form 10-K for the fiscal year ended February 29, 2016 (the “2016 Annual Report”). Results of operations for interim periods are not necessarily indicative of annual results.</t>
  </si>
  <si>
    <t>Inventory Disclosure [Abstract]</t>
  </si>
  <si>
    <t>INVENTORIES</t>
  </si>
  <si>
    <t>INVENTORIES: Inventories are stated at the lower of cost (primarily computed in accordance with the first-in, first-out method) or net realizable value. Elements of cost include materials, labor and overhead and consist of the following: November 30, February 29, (in millions ) Raw materials and supplies $ 140.5 $ 107.2 In-process inventories 1,382.7 1,218.7 Finished case goods 599.9 525.7 $ 2,123.1 $ 1,851.6</t>
  </si>
  <si>
    <t>Derivative Instruments</t>
  </si>
  <si>
    <t>Derivative Instruments and Hedging Activities Disclosure [Abstract]</t>
  </si>
  <si>
    <t>DERIVATIVE INSTRUMENTS</t>
  </si>
  <si>
    <t>DERIVATIVE INSTRUMENTS: Overview – Our risk management and derivative accounting policies are presented in Notes 1 and 6 of our consolidated financial statements included in our 2016 Annual Report and have not changed significantly for the nine months and three months ended November 30, 2016 . For the three months ended November 30, 2016, in connection with the Canadian Divestiture (as defined in Note 5), we entered into economic hedges totaling an aggregate notional value of C$550.0 million to minimize the foreign currency exchange rate risk associated with the expected proceeds from the Canadian Divestiture. As of November 30, 2016 , these derivative instruments had a fair value of $3.3 million , which was recorded in prepaid expenses and other, with the change in fair value recognized in selling, general and administrative expenses. The aggregate notional value of outstanding derivative instruments is as follows: November 30, February 29, (in millions ) Derivative instruments designated as hedging instruments Foreign currency contracts $ 1,062.6 $ 731.6 Interest rate swap contracts $ 250.0 $ 600.0 Derivative instruments not designated as hedging instruments Foreign currency contracts $ 1,440.2 $ 975.6 Commodity derivative contracts $ 168.7 $ 198.7 Interest rate swap contracts $ — $ 1,000.0 Credit risk –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November 30, 2016 , the estimated fair value of derivative instruments in a net liability position due to counterparties was $98.3 million . If we were required to settle the net liability position under these derivative instruments on November 30, 2016 , we would have had sufficient availability under our available liquidity on hand to satisfy this obligation. Results of period derivative activity – The estimated fair value and location of our derivative instruments on our balance sheets are as follows (see Note 4 ): Assets Liabilities November 30, February 29, November 30, February 29, (in millions) Derivative instruments designated as hedging instruments Foreign currency contracts: Prepaid expenses and other $ 5.1 $ 5.5 Other accrued expenses and liabilities $ 43.1 $ 33.0 Other assets $ 2.8 $ 1.2 Other liabilities $ 54.9 $ 26.2 Interest rate swap contracts: Other assets $ 3.8 $ 0.3 Other accrued expenses and liabilities $ 0.6 $ 1.5 Other liabilities $ — $ 0.4 Assets Liabilities November 30, February 29, November 30, February 29, (in millions) Derivative instruments not designated as hedging instruments Foreign currency contracts: Prepaid expenses and other $ 5.0 $ 4.8 Other accrued expenses and liabilities $ 2.6 $ 9.8 Commodity derivative contracts: Prepaid expenses and other $ 3.2 $ 0.6 Other accrued expenses and liabilities $ 11.4 $ 29.3 Other assets $ 1.8 $ 0.3 Other liabilities $ 4.6 $ 16.8 Interest rate swap contracts: Prepaid expenses and other $ — $ 0.7 Other accrued expenses and liabilities $ — $ 5.7 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Effective portion) Location of Net Gain (Loss) Reclassified from AOCI to Income (Effective portion) Net Gain (Loss) Reclassified from AOCI to Income (Effective portion) (in millions) For the Nine Months Ended November 30, 2016 Foreign currency contracts $ (39.7 ) Sales $ 0.5 Cost of product sold (18.4 ) Interest rate swap contracts 2.2 Interest expense (3.9 ) $ (37.5 ) $ (21.8 ) For the Nine Months Ended November 30, 2015 Foreign currency contracts $ (25.5 ) Sales $ 1.6 Cost of product sold (14.1 ) Interest rate swap contracts (1.0 ) Interest expense (6.2 ) $ (26.5 ) $ (18.7 ) For the Three Months Ended November 30, 2016 Foreign currency contracts $ (39.1 ) Sales $ 0.3 Cost of product sold (7.7 ) Interest rate swap contracts 2.1 Interest expense (0.2 ) $ (37.0 ) $ (7.6 ) For the Three Months Ended November 30, 2015 Foreign currency contracts $ 9.4 Sales $ 0.7 Cost of product sold (6.3 ) Interest rate swap contracts — Interest expense (2.0 ) $ 9.4 $ (7.6 ) We expect $26.6 million of net losses, net of income tax effect, to be reclassified from accumulated other comprehensive income (loss) (“AOCI”) to our results of operations within the next 12 months. The effect of our undesignated derivative instruments on our results of operations is as follows: Derivative Instruments Not Designated as Hedging Instruments Location of Net Gain (Loss) Recognized in Income Net Gain (Loss) Recognized in Income (in millions) For the Nine Months Ended November 30, 2016 Commodity derivative contracts Cost of product sold $ 14.4 Foreign currency contracts Selling, general and administrative expenses (20.4 ) $ (6.0 ) For the Nine Months Ended November 30, 2015 Commodity derivative contracts Cost of product sold $ (34.5 ) Foreign currency contracts Selling, general and administrative expenses (18.9 ) $ (53.4 ) For the Three Months Ended November 30, 2016 Commodity derivative contracts Cost of product sold $ 6.7 Foreign currency contracts Selling, general and administrative expenses (6.1 ) $ 0.6 For the Three Months Ended November 30, 2015 Commodity derivative contracts Cost of product sold $ (18.1 ) Foreign currency contracts Selling, general and administrative expenses (3.8 ) $ (21.9 )</t>
  </si>
  <si>
    <t>Fair Value of Financial Instruments</t>
  </si>
  <si>
    <t>Fair Value Disclosures [Abstract]</t>
  </si>
  <si>
    <t>FAIR VALUE OF FINANCIAL INSTRUMENTS</t>
  </si>
  <si>
    <t>FAIR VALUE OF FINANCIAL INSTRUMENTS: Authoritative guidance establishes a framework for measuring fair value and requires disclosures about fair value measurements for financial instruments. This guidance emphasizes that fair value is a market-based measurement, not an entity-specific measurement, and states that a fair value measurement should be determined based on assumptions that market participants would use in pricing an asset or liability. It establishes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and assumptions – The methods and assumptions we use to estimate the fair value for each class of our financial instruments are presented in Notes 1 and 7 of our consolidated financial statements included in our 2016 Annual Report and have not changed significantly for the nine months and three months ended November 30, 2016 . The carrying amounts of certain of our financial instruments, including cash and cash equivalents, accounts receivable, accounts payable and notes payable to banks, approximate fair value as of November 30, 2016 , and February 29, 2016 , due to the relatively short maturity of these instruments. As of November 30, 2016 , the carrying amount of long-term debt, including the current portion, was $8,278.2 million , compared with an estimated fair value of $8,390.1 million . As of February 29, 2016 , the carrying amount of long-term debt, including the current portion, was $7,672.9 million , compared with an estimated fair value of $7,252.0 million . Recurring basis measurements – 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November 30, 2016 Assets: Foreign currency contracts $ — $ 12.9 $ — $ 12.9 Commodity derivative contracts $ — $ 5.0 $ — $ 5.0 Interest rate swap contracts $ — $ 3.8 $ — $ 3.8 Available-for-sale (“AFS”) debt securities $ — $ — $ 4.8 $ 4.8 Liabilities: Foreign currency contracts $ — $ 100.6 $ — $ 100.6 Commodity derivative contracts $ — $ 16.0 $ — $ 16.0 Interest rate swap contracts $ — $ 0.6 $ — $ 0.6 February 29, 2016 Assets: Foreign currency contracts $ — $ 11.5 $ — $ 11.5 Commodity derivative contracts $ — $ 0.9 $ — $ 0.9 Interest rate swap contracts $ — $ 1.0 $ — $ 1.0 AFS debt securities $ — $ — $ 4.6 $ 4.6 Liabilities: Foreign currency contracts $ — $ 69.0 $ — $ 69.0 Commodity derivative contracts $ — $ 46.1 $ — $ 46.1 Interest rate swap contracts $ — $ 7.6 $ — $ 7.6</t>
  </si>
  <si>
    <t>Goodwill and Intangible Assets Disclosure [Abstract]</t>
  </si>
  <si>
    <t>GOODWILL</t>
  </si>
  <si>
    <t>GOODWILL: The changes in the carrying amount of goodwill are as follows: Beer Wine and Spirits Consolidated (in millions) Balance, February 28, 2015 $ 3,776.2 $ 2,432.0 $ 6,208.2 Purchase accounting allocations (1) 761.8 203.3 965.1 Foreign currency translation adjustments (7.9 ) (26.8 ) (34.7 ) Balance, February 29, 2016 4,530.1 2,608.5 7,138.6 Purchase accounting allocations (2) 1.4 373.7 375.1 Foreign currency translation adjustments (4.4 ) 8.6 4.2 Balance, November 30, 2016 $ 4,527.1 $ 2,990.8 $ 7,517.9 (1) Purchase accounting allocations associated with the acquisitions of Ballast Point (as defined below) (Beer) and Meiomi (as defined below) (Wine and Spirits). (2) Preliminary purchase accounting allocations associated primarily with the acquisitions of Prisoner, High West and Charles Smith (all as defined below) (Wine and Spirits). As of November 30, 2016 , and February 29, 2016 , we have accumulated impairment losses associated with goodwill assigned to our Wine and Spirits’ Canadian reporting unit of C$289.1 million , or $215.2 million and $213.5 million , respectively. Acquisitions – High West: In October 2016, we acquired all of the issued and outstanding common and preferred membership interests of High West Holdings, LLC for $136.5 million , net of cash acquired, subject to post-closing adjustments (“High West”). This transaction primarily includes the acquisition of operations, goodwill, trademarks, inventories and property, plant and equipment. This acquisition includes a portfolio of craft whiskeys and other select spirits. The results of operations of High West are reported in the Wine and Spirits segment and have been included in our consolidated results of operations from the date of acquisition. Charles Smith: In October 2016, we acquired the Charles Smith Wines, LLC business, a collection of five super and ultra-premium wine brands, for $120.8 million (“Charles Smith”). This transaction primarily includes the acquisition of goodwill, trademarks, inventories and certain grape supply contracts. The results of operations of Charles Smith are reported in the Wine and Spirits segment and have been included in our consolidated results of operations from the date of acquisition. Prisoner: In April 2016, we acquired The Prisoner Wine Company business, consisting primarily of goodwill, inventories, trademarks and certain grape supply contracts, for $284.9 million (“Prisoner”). This transaction primarily includes the acquisition of a portfolio of five super-luxury wine brands. The results of operations of Prisoner are reported in the Wine and Spirits segment and have been included in our results of operations from the date of acquisition. Ballast Point: In December 2015, we acquired all of the issued and outstanding common and preferred stock of Home Brew Mart, Inc. d/b/a/ Ballast Point Brewing &amp; Spirits (“Ballast Point”). The following table summarizes the allocation of the estimated fair value for the significant assets acquired: (in millions) Goodwill $ 763.2 Trademarks 222.8 Other 14.0 Total estimated fair value 1,000.0 Less – cash acquired (1.5 ) Purchase price $ 998.5 Goodwill associated with the acquisition is primarily attributable to the future growth opportunities associated with the acquisition of a high-growth premium platform that enables us to compete in the growing craft beer category, further strengthening our position in the high-end U.S. beer market. None of the goodwill recognized is expected to be deductible for income tax purposes. The results of operations of Ballast Point are reported in the Beer segment and have been included in our consolidated results of operations from the date of acquisition. Meiomi: In August 2015, we acquired the Meiomi wine business, consisting primarily of goodwill, inventories, the trademark and certain grape supply contracts, for $316.2 million (“Meiomi”). The results of operations of Meiomi are reported in the Wine and Spirits segment and have been included in our consolidated results of operations from the date of acquisition. Divestiture – Canadian Divestiture: On December 17, 2016 , we sold our Canadian wine business, which includes Canadian wine brands such as Jackson-Triggs and Inniskillin, wineries, vineyards, offices, facilities and Wine Rack retail stores, at a transaction value of C$1.04 billion , or $776.2 million , (the “Canadian Divestiture”). We received cash proceeds of C$775.1 million , or $581.2 million , net of outstanding debt of C$260.0 million , or $195.0 million , subject to post-closing adjustments. We expect to recognize a net gain in connection with the Canadian Divestiture for the fourth quarter of fiscal 2017. Our preliminary estimate of this net gain is approximately $255 million . As previously discussed, in connection with the Canadian Divestiture, we entered into economic hedges to minimize the foreign currency exchange rate risk associated with the expected proceeds from the Canadian Divestiture. As of November 30, 2016 , these derivative instruments had a fair value of $3.3 million . At closing, these derivative instruments had a fair value of $4.6 million . In addition, our Wine and Spirits’ U.S. business expects to recognize an impairment of $8.4 million in the fourth quarter of fiscal 2017 for trademarks associated with certain U.S. brands sold exclusively through the Canadian wine business, which we no longer expect to sell subsequent to the Canadian Divestiture. As of November 30, 2016 , in connection with the Canadian Divestiture, we had $165.5 million of net assets held for sale reported within the Wine and Spirits segment. The carrying amounts of the major classes of assets and liabilities classified as held for sale as of November 30, 2016 , are presented below. Amounts presented below are included within the respective line on our balance sheet. November 30, (in millions) Cash $ 7.8 Accounts receivable 44.7 Inventories 147.9 Prepaid expenses and other 6.3 Total current assets 206.7 Property, plant and equipment 112.6 Goodwill 125.1 Intangible assets 68.5 Other assets 1.7 Total assets 514.6 Current liabilities (93.3 ) Long-term liabilities (255.8 ) Total liabilities (349.1 ) Net assets held for sale $ 165.5</t>
  </si>
  <si>
    <t>Intangible Assets</t>
  </si>
  <si>
    <t>INTANGIBLE ASSETS</t>
  </si>
  <si>
    <t>INTANGIBLE ASSETS: The major components of intangible assets are as follows: November 30, 2016 February 29, 2016 Gross Carrying Amount Net Carrying Amount Gross Carrying Amount Net Carrying Amount (in millions) Amortizable intangible assets Customer relationships $ 106.2 $ 59.6 $ 102.5 $ 60.2 Favorable interim supply agreement 68.3 — 68.3 2.2 Other 21.4 2.6 22.3 3.5 Total $ 195.9 62.2 $ 193.1 65.9 Nonamortizable intangible assets Trademarks 3,427.9 3,333.8 Other 4.1 4.1 Total 3,432.0 3,337.9 Total intangible assets $ 3,494.2 $ 3,403.8 We did not incur costs to renew or extend the term of acquired intangible assets for the nine months and three months ended November 30, 2016 , and November 30, 2015 . Net carrying amount represents the gross carrying value net of accumulated amortization. Amortization expense for intangible assets was $8.4 million and $32.2 million for the nine months ended November 30, 2016 , and November 30, 2015 , respectively, and $2.1 million and $9.5 million for the three months ended November 30, 2016 , and November 30, 2015 , respectively. Estimated amortization expense for the remaining three months of fiscal 2017 and for each of the five succeeding fiscal years and thereafter is as follows: (in millions) 2017 $ 2.1 2018 $ 6.4 2019 $ 6.4 2020 $ 6.2 2021 $ 5.8 2022 $ 5.4 Thereafter $ 29.9</t>
  </si>
  <si>
    <t>Borrowings</t>
  </si>
  <si>
    <t>Debt Disclosure [Abstract]</t>
  </si>
  <si>
    <t>BORROWINGS</t>
  </si>
  <si>
    <t>BORROWINGS: Borrowings consist of the following: November 30, 2016 February 29, Current Long-term Total Total (in millions) Notes payable to banks Senior Credit Facility – Revolving Credit Loans $ 220.0 $ — $ 220.0 $ 92.0 Other 133.4 — 133.4 316.3 $ 353.4 $ — $ 353.4 $ 408.3 Long-term debt Senior Credit Facility – Term Loans $ 192.5 $ 3,641.8 $ 3,834.3 $ 2,856.8 Senior Notes 699.6 3,321.2 4,020.8 4,716.3 Other 23.6 399.5 423.1 99.8 $ 915.7 $ 7,362.5 $ 8,278.2 $ 7,672.9 Senior credit facility – In March 2016, the Company, CIH International S.à r.l., a wholly-owned indirect subsidiary of ours (“CIH”), CIH Holdings S.à r.l., a wholly-owned indirect subsidiary of ours (“CIHH”), Bank of America, N.A., as administrative agent (the “Administrative Agent”), and certain other lenders entered into a Restatement Agreement (the “March 2016 Restatement Agreement”) that amended and restated our prior senior credit facility (as amended and restated by the March 2016 Restatement Agreement, the “March 2016 Credit Agreement”). The principal changes effected by the March 2016 Restatement Agreement were: • The creation of a new $700.0 million European Term A-1 loan facility maturing on March 10, 2021; • An increase of the European revolving commitment under the revolving credit facility by $425.0 million to $1.0 billion ; • The addition of CIHH as a new borrower under the new European Term A-1 loan facility and the European revolving commitment; and • The entry into a cross-guarantee agreement by CIH and CIHH whereby each guarantees the other’s obligations under the March 2016 Credit Agreement. In October 2016, the Company, CIH, CIHH, CB International Finance S.à r.l., a wholly-owned indirect subsidiary of ours (“CB International” and together with CIH and CIHH, the “European Borrowers”), the Administrative Agent, and certain other lenders entered into a Restatement Agreement (the “2016 Restatement Agreement”) that amended and restated the March 2016 Credit Agreement (as amended and restated by the 2016 Restatement Agreement, the “2016 Credit Agreement”). The principal changes effected by the 2016 Restatement Agreement were: • The creation of a new $400.0 million European Term A-2 loan facility with CIH as the borrower, maturing on March 10, 2021; • An adjustment of the Incremental Facilities (as defined below) from a fixed amount to a flexible amount; • The addition of CB International as a new borrower under the European revolving commitment; and • The entry into an amended and restated cross-guarantee agreement by the European Borrowers whereby each guarantees the others’ obligations under the 2016 Credit Agreement. In addition, the European obligations under the 2016 Credit Agreement are guaranteed by us and certain of our U.S. subsidiaries. These obligations are also secured by a pledge of (i) 100% of certain interests in certain of the European Borrowers’ subsidiaries and (ii) 100% of the ownership interests in certain of our U.S. subsidiaries and 65% of the ownership interests in certain of our foreign subsidiaries. The 2016 Credit Agreement provides for aggregate credit facilities of $5,004.2 million , consisting of the following: Amount Maturity (in millions) Revolving Credit Facility (1) (2) $ 1,150.0 July 16, 2020 U.S. Term A Facility (1) (3) 1,192.1 July 16, 2020 U.S. Term A-1 Facility (1) (3) 238.9 July 16, 2021 European Term A Facility (1) (3) 1,340.7 July 16, 2020 European Term A-1 Facility (1) (3) 682.5 March 10, 2021 European Term A-2 Facility (1) (3) 400.0 March 10, 2021 $ 5,004.2 (1) Contractual interest rate varies based on our debt ratio (as defined in the 2016 Credit Agreement) and is a function of LIBOR plus a margin, or the base rate plus a margin. (2) Provides for credit facilities consisting of a $150.0 million U.S. Revolving Credit Facility and a $1,000.0 million European Revolving Credit Facility. Includes two sub-facilities for letters of credit of up to $200.0 million in the aggregate. We are the borrower under the U.S. Revolving Credit Facility and we and/or CIH and/or CIHH and/or CB International are the borrowers under the European Revolving Credit Facility. (3) We are the borrower under the U.S. Term A and the U.S. Term A-1 loan facilities. CIH is the borrower under the European Term A and the European Term A-2 loan facilities. CIHH is the borrower under the European Term A-1 loan facility. The 2016 Credit Agreement also permits us to elect, subject to the willingness of existing or new lenders to fund such increase or term loans and other customary conditions, to increase the revolving credit commitments or add one or more tranches of additional term loans (the “Incremental Facilities”). The Incremental Facilities may not exceed $750.0 million plus an unlimited amount so long as our leverage ratio, as defined and computed pursuant to the 2016 Credit Agreement, is no greater than 4.50 to 1.00 for the period defined pursuant to the 2016 Credit Agreement. As of November 30, 2016 , information with respect to borrowings under the 2016 Credit Agreement is as follows: Revolving Credit Facility U.S. Term A Facility (1) U.S. Term A-1 Facility (1) European Term A Facility (1) European Term A-1 Facility (1) European Term A-2 Facility (1) (in millions) Outstanding borrowings $ 220.0 $ 1,184.4 $ 238.5 $ 1,334.1 $ 679.6 $ 397.7 Interest rate 2.1 % 2.0 % 2.3 % 2.0 % 2.0 % 2.0 % Libor margin 1.5 % 1.5 % 1.75 % 1.5 % 1.5 % 1.5 % Outstanding letters of credit $ 16.7 Remaining borrowing capacity $ 913.3 (1) Outstanding term loan facility borrowings are net of unamortized debt issuance costs. As of November 30, 2016 , the required principal repayments of the term loans under the 2016 Credit Agreement (excluding unamortized debt issuance costs of $19.9 million ) for the remaining three months of fiscal 2017 and for each of the five succeeding fiscal years are as follows: U.S. Term A Facility U.S. Term A-1 Facility European Term A Facility European Term A-1 Facility European Term A-2 Facility Total (in millions) 2017 $ 15.9 $ 0.6 $ 17.8 $ 8.8 $ 5.0 $ 48.1 2018 63.6 2.4 71.5 35.0 20.0 192.5 2019 63.6 2.4 71.5 35.0 20.0 192.5 2020 63.6 2.4 71.5 35.0 20.0 192.5 2021 985.4 2.4 1,108.4 35.0 20.0 2,151.2 2022 — 228.7 — 533.7 315.0 1,077.4 $ 1,192.1 $ 238.9 $ 1,340.7 $ 682.5 $ 400.0 $ 3,854.2 Interest rate swap contracts – In April 2012, we entered into interest rate swap agreements which fixed our interest rates on $500.0 million of our floating LIBOR rate debt at an average rate of 2.8% (exclusive of borrowing margins) through September 1, 2016. We have entered into additional interest rate swap agreements which fixed our interest rates on $250.0 million of our floating LIBOR rate debt at an average rate of 1.1% (exclusive of borrowing margins) from September 1, 2016, through July 1, 2020. Senior notes – In August 2006, we issued $700.0 million aggregate principal amount of 7.25% Senior Notes due September 2016 (the “August 2006 Senior Notes”). On August 30, 2016, we repaid the August 2006 Senior Notes primarily with cash flows from operating activities. In December 2016, we issued $600.0 million aggregate principal amount of 3.70% Senior Notes due December 2026 (the “December 2016 Senior Notes”). Proceeds from this offering, net of discount and debt issuance costs, were $594.7 million . Interest on the December 2016 Senior Notes is payable semiannually on June 6 and December 6 of each year, beginning June 6, 2017. The December 2016 Senior Notes are redeemable, in whole or in part, at our option at any time prior to September 6, 2026, at a redemption price equal to 100% of the outstanding principal amount, plus accrued and unpaid interest and a make-whole payment based on the present value of the future payments at the adjusted Treasury Rate plus 25 basis points. On or after September 6, 2026, we may redeem the December 2016 Senior Notes, in whole or in part, at our option at any time at a redemption price equal to 100% of the outstanding principal amount, plus accrued and unpaid interest. The December 2016 Senior Notes are senior unsecured obligations which rank equally in right of payment to all of our existing and future senior unsecured indebtedness. Certain of our U.S. subsidiaries guarantee the December 2016 Senior Notes on a senior unsecured basis. Other – Canadian credit agreement: In June 2016, through a wholly-owned indirect subsidiary of ours, we entered into a new secured Canadian credit agreement which provided for a C$275.0 million term loan facility ( $214.1 million at issuance) and a C$50.0 million revolving credit facility which was undrawn at issuance (the “Canadian Credit Agreement”). The interest rate varied based on the subsidiary’s consolidated leverage ratio (as defined in the Canadian Credit Agreement) and was a function of a base rate plus a margin. As of November 30, 2016 , under the Canadian Credit Agreement, there were outstanding term loan borrowings of C$275.0 million , or $204.7 million (excluding unamortized debt issuance costs of $0.7 million ), bearing an interest rate of 2.6% . There were no outstanding revolver borrowings under the Canadian Credit Agreement as of November 30, 2016 . In connection with the Canadian Divestiture in December 2016, our obligations associated with the Canadian Credit Agreement terminated. Other long-term debt: We have outstanding borrowings with our glass production plant joint venture partner, Owens-Illinois, which are included in our consolidated balance sheet as of November 30, 2016 , in accordance with our consolidation of this variable interest entity. These borrowings have a maturity date of December 2064 with both a fixed and variable interest rate component. The variable interest rate is based upon certain performance measures as defined in the contractual agreement. As of November 30, 2016 , amounts outstanding under the contractual agreement were $168.0 million with a weighted average interest rate of 7.0% . Accounts receivable securitization facilities: On September 27, 2016, we amended our prior trade accounts receivable securitization facility (as amended, the “CBI Facility”) for an additional 364 -day term. Under the CBI Facility, trade accounts receivable generated by us and certain of our subsidiaries are sold by us to a wholly-owned bankruptcy remote single purpose subsidiary, the CBI SPV, which is consolidated by us for financial reporting purposes. The CBI Facility provides borrowing capacity of $235.0 million up to $340.0 million structured to account for the seasonality of our business, subject to further limitations based upon various pre-agreed formulas. The remaining provisions of the CBI Facility are substantially identical in all material respects to the prior CBI facility. Also, on September 27, 2016, Crown Imports amended its prior trade accounts receivable securitization facility (as amended, the “Crown Facility”) for an additional 364 -day term. Under the Crown Facility, trade accounts receivable generated by Crown Imports are sold by Crown Imports to its wholly-owned bankruptcy remote single purpose subsidiary, the Crown SPV, which is consolidated by us for financial reporting purposes. The Crown Facility provides borrowing capacity of $120.0 million up to $210.0 million structured to account for the seasonality of Crown Imports’ business. The remaining provisions of the Crown Facility are substantially identical in all material respects to the prior Crown facility. As of November 30, 2016 , our accounts receivable securitization facilities are as follows: Outstanding Borrowings Weighted Average Interest Rate Remaining Borrowing Capacity (in millions) CBI Facility $ 97.0 1.5 % $ 208.0 Crown Facility $ — — % $ 150.0</t>
  </si>
  <si>
    <t>Income Taxes</t>
  </si>
  <si>
    <t>Income Tax Disclosure [Abstract]</t>
  </si>
  <si>
    <t>INCOME TAXES</t>
  </si>
  <si>
    <t>INCOME TAXES: Our effective tax rate for the nine months ended November 30, 2016 , and November 30, 2015 , was 26.7% and 29.2% , respectively. Our effective tax rate for the three months ended November 30, 2016 , and November 30, 2015 , was 16.3% and 32.1% , respectively. Our effective tax rates for the nine months and three months ended November 30, 2016 , were lower than the federal statutory rate of 35% primarily due to a change in our assertion regarding our ability and intent to indefinitely reinvest undistributed earnings of certain foreign subsidiaries. Our effective tax rate for the nine months ended November 30, 2015 , was lower than the federal statutory rate primarily due to decreases in uncertain tax positions and lower effective tax rates applicable to our foreign businesses. Our effective tax rate for the three months ended November 30, 2015 , was lower than the federal statutory rate primarily due to lower effective tax rates applicable to our foreign businesses. We have historically provided deferred income taxes for the repatriation to the U.S. of earnings from our foreign subsidiaries. In connection with the agreement to divest the Canadian wine business and the ongoing Beer capacity expansion activities in Mexico, including the agreement to acquire the Obregon Brewery (as defined in Note 15), we changed our assertion regarding our ability and intent to indefinitely reinvest undistributed earnings of certain foreign subsidiaries during the three months ended November 30, 2016. Approximately $380 million of our estimated earnings for the year ending February 28, 2017, and all future earnings for these foreign subsidiaries are expected to be indefinitely reinvested. Our current U.S. cash flow estimates, including proceeds from the Canadian Divestiture, and available borrowing capacity are expected to be sufficient to meet future domestic cash needs. Our intent to repatriate historical foreign earnings prior to our third quarter assertion remains unchanged and accordingly, we continue to provide for anticipated tax liabilities on amounts that are still expected to be repatriated to support our U.S. investments in the future. Because of this assertion, we revised our estimated effective tax rate for the year ending February 28, 2017. Due to the reduction in the full year tax rate, the income tax expense for the three months ended November 30, 2016, includes the effect of this revised tax rate on our cumulative earnings through August 31, 2016. We did not provide income taxes on the indefinitely reinvested earnings. If at some future date these earnings cease to be indefinitely reinvested and are repatriated, we may be subject to additional U.S. income and other taxes on such amounts of approximately $100 million . We continue to provide deferred income taxes, as required, on the undistributed net earnings of those foreign subsidiaries that are not deemed to be indefinitely reinvested in operations outside the United States.</t>
  </si>
  <si>
    <t>Stockholders' Equity</t>
  </si>
  <si>
    <t>Stockholders' Equity Attributable to Parent [Abstract]</t>
  </si>
  <si>
    <t>STOCKHOLDERS' EQUITY</t>
  </si>
  <si>
    <t>STOCKHOLDERS’ EQUITY: In April 2012, our Board of Directors authorized the repurchase of up to $1.0 billion of our Class A Common Stock and Class B Convertible Common Stock (the “2013 Authorization”). The Board of Directors did not specify a date upon which this authorization would expire. Shares repurchased under the 2013 Authorization have become treasury shares. Additionally, in November 2016, our Board of Directors authorized the repurchase of up to $1.0 billion of our Class A Common Stock and Class B Convertible Common Stock (the “2017 Authorization”). The Board of Directors did not specify a date upon which this authorization would expire. Shares repurchased under the 2017 Authorization have become treasury shares. For the nine months ended November 30, 2016 , we repurchased 2,412,193 shares of Class A Common Stock pursuant to the 2013 Authorization at an aggregate cost of $372.6 million through open market transactions. Subsequent to November 30, 2016 , we utilized the remaining $296.9 million available under the 2013 Authorization to repurchase 1,988,311 shares of Class A Common Stock through open market transactions. In addition, we repurchased 994,142 shares of Class A Common Stock pursuant to the 2017 Authorization at an aggregate cost of $153.1 million through open market transactions. All repurchases made subsequent to November 30, 2016, were made pursuant to a Rule 10b5-1 trading plan. As of January 5, 2017 , total shares repurchased are as follows: Class A Common Shares Repurchase Authorization Dollar Value of Shares Repurchased Number of Shares Repurchased (in millions, except share data) 2013 Authorization $ 1,000.0 $ 1,000.0 18,670,632 2017 Authorization $ 1,000.0 $ 153.1 994,142</t>
  </si>
  <si>
    <t>Net Income Per Common Share Attributable to CBI</t>
  </si>
  <si>
    <t>Earnings Per Share [Abstract]</t>
  </si>
  <si>
    <t>NET INCOME PER COMMON SHARE ATTRIBUTABLE TO CBI</t>
  </si>
  <si>
    <t>NET INCOME PER COMMON SHARE ATTRIBUTABLE TO CBI: For the nine months and three months ended November 30, 2016 , and November 30, 2015 , net income per common share – diluted for Class A Common Stock has been computed using the if-converted method and assumes the exercise of stock options using the treasury stock method and the conversion of Class B Convertible Common Stock as this method is more dilutive than the two-class method. For the nine months and three months ended November 30, 2016 , and November 30, 2015 , net income per common share – diluted for Class B Convertible Common Stock has been computed using the two-class method and does not assume conversion of Class B Convertible Common Stock into shares of Class A Common Stock. The computation of basic and diluted net income per common share is as follows: For the Nine Months Ended November 30, 2016 November 30, 2015 Common Stock Common Stock Class A Class B Class A Class B (in millions, except per share data) Net income attributable to CBI allocated – basic $ 967.5 $ 115.6 $ 722.7 $ 88.8 Conversion of Class B common shares into Class A common shares 115.6 — 88.8 — Effect of stock-based awards on allocated net income — (2.2 ) — (2.6 ) Net income attributable to CBI allocated – diluted $ 1,083.1 $ 113.4 $ 811.5 $ 86.2 Weighted average common shares outstanding – basic 177.171 23.353 172.509 23.366 Conversion of Class B common shares into Class A common shares 23.353 — 23.366 — Stock-based awards, primarily stock options 4.960 — 7.481 — Weighted average common shares outstanding – diluted 205.484 23.353 203.356 23.366 Net income per common share attributable to CBI – basic $ 5.46 $ 4.95 $ 4.19 $ 3.80 Net income per common share attributable to CBI – diluted $ 5.27 $ 4.86 $ 3.99 $ 3.69 For the Three Months Ended November 30, 2016 November 30, 2015 Common Stock Common Stock Class A Class B Class A Class B Net income attributable to CBI allocated – basic $ 362.6 $ 43.3 $ 241.1 $ 29.4 Conversion of Class B common shares into Class A common shares 43.3 — 29.4 — Effect of stock-based awards on allocated net income — (0.8 ) — (0.8 ) Net income attributable to CBI allocated – diluted $ 405.9 $ 42.5 $ 270.5 $ 28.6 Weighted average common shares outstanding – basic 177.513 23.353 173.933 23.358 Conversion of Class B common shares into Class A common shares 23.353 — 23.358 — Stock-based awards, primarily stock options 4.589 — 6.805 — Weighted average common shares outstanding – diluted 205.455 23.353 204.096 23.358 Net income per common share attributable to CBI – basic $ 2.04 $ 1.85 $ 1.39 $ 1.26 Net income per common share attributable to CBI – diluted $ 1.98 $ 1.82 $ 1.33 $ 1.22</t>
  </si>
  <si>
    <t>Comprehensive Income Attributable to CBI</t>
  </si>
  <si>
    <t>Equity [Abstract]</t>
  </si>
  <si>
    <t>COMPREHENSIVE INCOME ATTRIBUTABLE TO CBI</t>
  </si>
  <si>
    <t>COMPREHENSIVE INCOME ATTRIBUTABLE TO CBI: Comprehensive income consists of net income, foreign currency translation adjustments, net unrealized gains (losses) on derivative instruments, net unrealized gains (losses) on AFS debt securities and pension/postretirement adjustments. The reconciliation of net income attributable to CBI to comprehensive income attributable to CBI is as follows: Before Tax Amount Tax (Expense) Benefit Net of Tax Amount (in millions) For the Nine Months Ended November 30, 2016 Net income attributable to CBI $ 1,083.1 Other comprehensive income (loss) attributable to CBI: Foreign currency translation adjustments: Net losses $ (128.4 ) $ (0.7 ) (129.1 ) Reclassification adjustments — — — Net loss recognized in other comprehensive loss (128.4 ) (0.7 ) (129.1 ) Unrealized loss on cash flow hedges: Net derivative losses (55.3 ) 17.8 (37.5 ) Reclassification adjustments 32.0 (10.1 ) 21.9 Net loss recognized in other comprehensive loss (23.3 ) 7.7 (15.6 ) Unrealized gain on AFS debt securities: Net AFS debt securities gains 0.1 0.1 0.2 Reclassification adjustments — — — Net gain recognized in other comprehensive loss 0.1 0.1 0.2 Pension/postretirement adjustments: Net actuarial losses (0.1 ) — (0.1 ) Reclassification adjustments 0.5 (0.1 ) 0.4 Net gain recognized in other comprehensive loss 0.4 (0.1 ) 0.3 Other comprehensive loss attributable to CBI $ (151.2 ) $ 7.0 (144.2 ) Comprehensive income attributable to CBI $ 938.9 Before Tax Amount Tax (Expense) Benefit Net of Tax Amount (in millions) For the Nine Months Ended November 30, 2015 Net income attributable to CBI $ 811.5 Other comprehensive income (loss) attributable to CBI: Foreign currency translation adjustments: Net losses $ (209.7 ) $ 2.7 (207.0 ) Reclassification adjustments — — — Net loss recognized in other comprehensive loss (209.7 ) 2.7 (207.0 ) Unrealized loss on cash flow hedges: Net derivative losses (36.2 ) 9.7 (26.5 ) Reclassification adjustments 27.1 (8.2 ) 18.9 Net loss recognized in other comprehensive loss (9.1 ) 1.5 (7.6 ) Unrealized loss on AFS debt securities: Net AFS debt securities losses (0.4 ) — (0.4 ) Reclassification adjustments — — — Net loss recognized in other comprehensive loss (0.4 ) — (0.4 ) Pension/postretirement adjustments: Net actuarial gains 1.2 (0.3 ) 0.9 Reclassification adjustments 0.3 (0.2 ) 0.1 Net gain recognized in other comprehensive loss 1.5 (0.5 ) 1.0 Other comprehensive loss attributable to CBI $ (217.7 ) $ 3.7 (214.0 ) Comprehensive income attributable to CBI $ 597.5 For the Three Months Ended November 30, 2016 Net income attributable to CBI $ 405.9 Other comprehensive income (loss) attributable to CBI: Foreign currency translation adjustments: Net losses $ (125.6 ) $ 1.0 (124.6 ) Reclassification adjustments — — — Net loss recognized in other comprehensive loss (125.6 ) 1.0 (124.6 ) Unrealized loss on cash flow hedges: Net derivative losses (52.2 ) 15.2 (37.0 ) Reclassification adjustments 11.1 (3.4 ) 7.7 Net loss recognized in other comprehensive loss (41.1 ) 11.8 (29.3 ) Unrealized loss on AFS debt securities: Net AFS debt securities losses (0.1 ) — (0.1 ) Reclassification adjustments — — — Net loss recognized in other comprehensive loss (0.1 ) — (0.1 ) Pension/postretirement adjustments: Net actuarial gains 0.5 (0.2 ) 0.3 Reclassification adjustments 0.2 (0.1 ) 0.1 Net gain recognized in other comprehensive loss 0.7 (0.3 ) 0.4 Other comprehensive loss attributable to CBI $ (166.1 ) $ 12.5 (153.6 ) Comprehensive income attributable to CBI $ 252.3 Before Tax Amount Tax (Expense) Benefit Net of Tax Amount (in millions) For the Three Months Ended November 30, 2015 Net income attributable to CBI $ 270.5 Other comprehensive income attributable to CBI: Foreign currency translation adjustments: Net gains $ 8.1 $ (0.1 ) 8.0 Reclassification adjustments — — — Net gain recognized in other comprehensive income 8.1 (0.1 ) 8.0 Unrealized gain on cash flow hedges: Net derivative gains 12.7 (3.3 ) 9.4 Reclassification adjustments 10.8 (3.1 ) 7.7 Net gain recognized in other comprehensive income 23.5 (6.4 ) 17.1 Pension/postretirement adjustments: Net actuarial gains 0.3 — 0.3 Reclassification adjustments 0.1 (0.2 ) (0.1 ) Net gain recognized in other comprehensive income 0.4 (0.2 ) 0.2 Other comprehensive income attributable to CBI $ 32.0 $ (6.7 ) 25.3 Comprehensive income attributable to CBI $ 295.8 Accumulated other comprehensive loss, net of income tax effect, includes the following components: Foreign Currency Translation Adjustments Net Unrealized Losses on Derivative Instruments Net Unrealized Gains (Losses) on AFS Debt Securities Pension/ Postretirement Adjustments Accumulated Other Comprehensive Loss (in millions) Balance, February 29, 2016 $ (390.5 ) $ (46.1 ) $ (2.8 ) $ (13.1 ) $ (452.5 ) Other comprehensive income (loss): Other comprehensive income (loss) before reclassification adjustments (129.1 ) (37.5 ) 0.2 (0.1 ) (166.5 ) Amounts reclassified from accumulated other comprehensive loss — 21.9 — 0.4 22.3 Other comprehensive income (loss) (129.1 ) (15.6 ) 0.2 0.3 (144.2 ) Balance, November 30, 2016 $ (519.6 ) $ (61.7 ) $ (2.6 ) $ (12.8 ) $ (596.7 )</t>
  </si>
  <si>
    <t>Condensed Consolidating Financial Information</t>
  </si>
  <si>
    <t>Condensed Financial Information of Parent Company Only Disclosure [Abstract]</t>
  </si>
  <si>
    <t>CONDENSED CONSOLIDATING FINANCIAL INFORMATION</t>
  </si>
  <si>
    <t>CONDENSED CONSOLIDATING FINANCIAL INFORMATION: The following information sets forth the condensed consolidating balance sheets as of November 30, 2016 , and February 29, 2016 , the condensed consolidating statements of comprehensive income for the nine months and three months ended November 30, 2016 , and November 30, 2015 , and the condensed consolidating statements of cash flows for the nine months ended November 30, 2016 , and November 30, 2015 , for the parent company, our combined subsidiaries which guarantee our senior notes (“Subsidiary Guarantors”), our combined subsidiaries which are not Subsidiary Guarantors (primarily foreign subsidiaries) (“Subsidiary Nonguarantors”) and the Company. The Subsidiary Guarantors are 100% owned, directly or indirectly, by the parent company and the guarantees are joint and several obligations of each of the Subsidiary Guarantors. The guarantees are full and unconditional, as those terms are used in Rule 3-10 of Regulation S-X, except that a Subsidiary Guarantor can be automatically released and relieved of its obligations under certain customary circumstances contained in the indentures governing our senior notes. These customary circumstances include, so long as other applicable provisions of the indentures are adhered to, the termination or release of a Subsidiary Guarantor’s guarantee of other indebtedness or upon the legal defeasance or covenant defeasance or satisfaction and discharge of our senior notes. Separate financial information for our Subsidiary Guarantors is not presented because we have determined that such financial information would not be material to investors. The accounting policies of the parent company, the Subsidiary Guarantors and the Subsidiary Nonguarantors are the same as those described for the Company in Note 1 of our consolidated financial statements included in our 2016 Annual Report. There are no restrictions on the ability of the Subsidiary Guarantors to transfer funds to us in the form of cash dividends, loans or advances. Parent Company Subsidiary Guarantors Subsidiary Nonguarantors Eliminations Consolidated (in millions) Condensed Consolidating Balance Sheet at November 30, 2016 Current assets: Cash and cash equivalents $ 13.3 $ 7.7 $ 176.3 $ — $ 197.3 Accounts receivable 0.7 23.7 831.6 — 856.0 Inventories 170.5 1,628.3 434.9 (110.6 ) 2,123.1 Intercompany receivable 21,273.6 28,448.7 11,599.4 (61,321.7 ) — Prepaid expenses and other 40.1 58.7 262.4 (92.8 ) 268.4 Total current assets 21,498.2 30,167.1 13,304.6 (61,525.1 ) 3,444.8 Property, plant and equipment 65.6 922.1 2,720.3 — 3,708.0 Investments in subsidiaries 13,258.5 23.4 — (13,281.9 ) — Goodwill — 6,590.1 927.8 — 7,517.9 Intangible assets — 1,002.9 2,491.3 — 3,494.2 Intercompany notes receivable 5,016.3 200.1 200.0 (5,416.4 ) — Other assets 19.5 92.2 43.5 — 155.2 Total assets $ 39,858.1 $ 38,997.9 $ 19,687.5 $ (80,223.4 ) $ 18,320.1 Current liabilities: Notes payable to banks $ 220.0 $ — $ 133.4 $ — $ 353.4 Current maturities of long-term debt 767.7 17.0 131.0 — 915.7 Accounts payable 46.0 337.6 388.7 — 772.3 Accrued excise taxes 15.1 12.5 5.4 — 33.0 Intercompany payable 26,589.9 23,011.5 11,720.3 (61,321.7 ) — Other accrued expenses and liabilities 280.4 214.4 195.9 (128.5 ) 562.2 Total current liabilities 27,919.1 23,593.0 12,574.7 (61,450.2 ) 2,636.6 Long-term debt, less current maturities 4,680.2 25.4 2,656.9 — 7,362.5 Deferred income taxes 12.5 815.4 296.1 — 1,124.0 Intercompany notes payable 200.0 5,184.0 32.4 (5,416.4 ) — Other liabilities 28.3 30.2 140.8 — 199.3 Total liabilities 32,840.1 29,648.0 15,700.9 (66,866.6 ) 11,322.4 Total CBI stockholders’ equity 7,018.0 9,349.9 4,006.9 (13,356.8 ) 7,018.0 Noncontrolling interests — — (20.3 ) — (20.3 ) Total stockholders’ equity 7,018.0 9,349.9 3,986.6 (13,356.8 ) 6,997.7 Total liabilities and stockholders’ equity $ 39,858.1 $ 38,997.9 $ 19,687.5 $ (80,223.4 ) $ 18,320.1 Parent Company Subsidiary Guarantors Subsidiary Nonguarantors Eliminations Consolidated (in millions) Condensed Consolidating Balance Sheet at February 29, 2016 Current assets: Cash and cash equivalents $ 6.0 $ 4.2 $ 72.9 $ — $ 83.1 Accounts receivable 0.4 22.3 709.8 — 732.5 Inventories 151.6 1,483.5 344.0 (127.5 ) 1,851.6 Intercompany receivable 17,459.3 23,758.9 9,393.5 (50,611.7 ) — Prepaid expenses and other 29.6 67.8 281.1 (68.1 ) 310.4 Total current assets 17,646.9 25,336.7 10,801.3 (50,807.3 ) 2,977.6 Property, plant and equipment 63.2 879.8 2,390.4 — 3,333.4 Investments in subsidiaries 13,047.2 19.0 — (13,066.2 ) — Goodwill — 6,376.4 762.2 — 7,138.6 Intangible assets — 970.9 2,430.8 2.1 3,403.8 Intercompany notes receivable 4,705.9 86.6 — (4,792.5 ) — Other assets 20.0 69.6 22.0 — 111.6 Total assets $ 35,483.2 $ 33,739.0 $ 16,406.7 $ (68,663.9 ) $ 16,965.0 Current liabilities: Notes payable to banks $ — $ — $ 408.3 $ — $ 408.3 Current maturities of long-term debt 765.6 18.0 73.1 — 856.7 Accounts payable 37.7 100.7 290.9 — 429.3 Accrued excise taxes 14.7 14.7 4.2 — 33.6 Intercompany payable 22,293.3 19,018.6 9,299.8 (50,611.7 ) — Other accrued expenses and liabilities 349.1 185.1 119.4 (109.2 ) 544.4 Total current liabilities 23,460.4 19,337.1 10,195.7 (50,720.9 ) 2,272.3 Long-term debt, less current maturities 5,421.4 26.3 1,368.5 — 6,816.2 Deferred income taxes 11.9 734.8 275.5 — 1,022.2 Intercompany notes payable — 4,776.6 15.9 (4,792.5 ) — Other liabilities 29.9 39.1 93.5 — 162.5 Total liabilities 28,923.6 24,913.9 11,949.1 (55,513.4 ) 10,273.2 Total CBI stockholders’ equity 6,559.6 8,825.1 4,325.4 (13,150.5 ) 6,559.6 Noncontrolling interests — — 132.2 — 132.2 Total stockholders’ equity 6,559.6 8,825.1 4,457.6 (13,150.5 ) 6,691.8 Total liabilities and stockholders’ equity $ 35,483.2 $ 33,739.0 $ 16,406.7 $ (68,663.9 ) $ 16,965.0 Parent Company Subsidiary Guarantors Subsidiary Nonguarantors Eliminations Consolidated (in millions) Condensed Consolidating Statement of Comprehensive Income for the Nine Months Ended November 30, 2016 Sales $ 2,070.2 $ 5,061.5 $ 2,604.0 $ (3,467.2 ) $ 6,268.5 Less – excise taxes (260.0 ) (254.2 ) (50.8 ) — (565.0 ) Net sales 1,810.2 4,807.3 2,553.2 (3,467.2 ) 5,703.5 Cost of product sold (1,472.9 ) (3,444.7 ) (1,483.5 ) 3,439.3 (2,961.8 ) Gross profit 337.3 1,362.6 1,069.7 (27.9 ) 2,741.7 Selling, general and administrative expenses (310.4 ) (590.9 ) (181.7 ) 38.9 (1,044.1 ) Operating income 26.9 771.7 888.0 11.0 1,697.6 Equity in earnings of equity method investees and subsidiaries 1,207.5 32.0 0.5 (1,211.8 ) 28.2 Interest income 0.4 — 0.9 — 1.3 Intercompany interest income 170.9 229.5 0.1 (400.5 ) — Interest expense (212.6 ) (1.2 ) (43.8 ) — (257.6 ) Intercompany interest expense (229.1 ) (170.7 ) (0.7 ) 400.5 — Income before income taxes 964.0 861.3 845.0 (1,200.8 ) 1,469.5 (Provision for) benefit from income taxes 119.1 (336.5 ) (170.5 ) (4.3 ) (392.2 ) Net income 1,083.1 524.8 674.5 (1,205.1 ) 1,077.3 Net loss attributable to noncontrolling interests — — 5.8 — 5.8 Net income attributable to CBI $ 1,083.1 $ 524.8 $ 680.3 $ (1,205.1 ) $ 1,083.1 Comprehensive income attributable to CBI $ 938.9 $ 524.8 $ 527.6 $ (1,052.4 ) $ 938.9 Condensed Consolidating Statement of Comprehensive Income for the Nine Months Ended November 30, 2015 Sales $ 1,891.7 $ 4,289.2 $ 2,294.4 $ (2,952.0 ) $ 5,523.3 Less – excise taxes (251.3 ) (219.4 ) (47.4 ) — (518.1 ) Net sales 1,640.4 4,069.8 2,247.0 (2,952.0 ) 5,005.2 Cost of product sold (1,325.4 ) (3,023.4 ) (1,377.4 ) 2,967.2 (2,759.0 ) Gross profit 315.0 1,046.4 869.6 15.2 2,246.2 Selling, general and administrative expenses (281.5 ) (508.9 ) (96.8 ) (5.0 ) (892.2 ) Operating income 33.5 537.5 772.8 10.2 1,354.0 Equity in earnings of equity method investees and subsidiaries 924.9 31.8 0.8 (929.0 ) 28.5 Interest income 0.1 — 0.4 — 0.5 Intercompany interest income 138.0 196.6 0.1 (334.7 ) — Interest expense (212.3 ) (0.9 ) (17.7 ) — (230.9 ) Intercompany interest expense (196.2 ) (137.9 ) (0.6 ) 334.7 — Loss on write-off of debt issuance costs (0.4 ) — (0.7 ) — (1.1 ) Income before income taxes 687.6 627.1 755.1 (918.8 ) 1,151.0 (Provision for) benefit from income taxes 123.9 (247.1 ) (208.2 ) (4.3 ) (335.7 ) Net income 811.5 380.0 546.9 (923.1 ) 815.3 Net income attributable to noncontrolling interests — — (3.8 ) — (3.8 ) Net income attributable to CBI $ 811.5 $ 380.0 $ 543.1 $ (923.1 ) $ 811.5 Comprehensive income attributable to CBI $ 597.5 $ 379.1 $ 325.6 $ (704.7 ) $ 597.5 Parent Company Subsidiary Guarantors Subsidiary Nonguarantors Eliminations Consolidated (in millions) Condensed Consolidating Statement of Comprehensive Income for the Three Months Ended November 30, 2016 Sales $ 734.8 $ 1,563.5 $ 815.2 $ (1,120.8 ) $ 1,992.7 Less – excise taxes (89.9 ) (73.8 ) (18.5 ) — (182.2 ) Net sales 644.9 1,489.7 796.7 (1,120.8 ) 1,810.5 Cost of product sold (522.4 ) (1,043.9 ) (459.7 ) 1,106.9 (919.1 ) Gross profit 122.5 445.8 337.0 (13.9 ) 891.4 Selling, general and administrative expenses (109.7 ) (194.7 ) (70.1 ) 17.1 (357.4 ) Operating income 12.8 251.1 266.9 3.2 534.0 Equity in earnings of equity method investees and subsidiaries 430.9 28.4 0.1 (431.9 ) 27.5 Interest income — — 0.3 — 0.3 Intercompany interest income 56.2 80.3 — (136.5 ) — Interest expense (61.5 ) (0.4 ) (16.0 ) — (77.9 ) Intercompany interest expense (80.1 ) (56.1 ) (0.3 ) 136.5 — Income before income taxes 358.3 303.3 251.0 (428.7 ) 483.9 (Provision for) benefit from income taxes 47.6 (119.1 ) (7.3 ) (0.1 ) (78.9 ) Net income 405.9 184.2 243.7 (428.8 ) 405.0 Net loss attributable to noncontrolling interests — — 0.9 — 0.9 Net income attributable to CBI $ 405.9 $ 184.2 $ 244.6 $ (428.8 ) $ 405.9 Comprehensive income attributable to CBI $ 252.3 $ 182.5 $ 85.9 $ (268.4 ) $ 252.3 Condensed Consolidating Statement of Comprehensive Income for the Three Months Ended November 30, 2015 Sales $ 708.1 $ 1,366.8 $ 676.4 $ (938.9 ) $ 1,812.4 Less – excise taxes (91.6 ) (64.6 ) (15.7 ) — (171.9 ) Net sales 616.5 1,302.2 660.7 (938.9 ) 1,640.5 Cost of product sold (496.9 ) (943.8 ) (425.3 ) 959.0 (907.0 ) Gross profit 119.6 358.4 235.4 20.1 733.5 Selling, general and administrative expenses (81.9 ) (157.6 ) (34.6 ) (12.1 ) (286.2 ) Operating income 37.7 200.8 200.8 8.0 447.3 Equity in earnings of equity method investees and subsidiaries 298.6 28.1 0.4 (299.8 ) 27.3 Interest income — — 0.1 — 0.1 Intercompany interest income 46.0 66.3 0.1 (112.4 ) — Interest expense (71.5 ) (0.3 ) (3.9 ) — (75.7 ) Intercompany interest expense (66.2 ) (46.0 ) (0.2 ) 112.4 — Income before income taxes 244.6 248.9 197.3 (291.8 ) 399.0 (Provision for) benefit from income taxes 25.9 (99.2 ) (51.4 ) (3.3 ) (128.0 ) Net income 270.5 149.7 145.9 (295.1 ) 271.0 Net income attributable to noncontrolling interests — — (0.5 ) — (0.5 ) Net income attributable to CBI $ 270.5 $ 149.7 $ 145.4 $ (295.1 ) $ 270.5 Comprehensive income attributable to CBI $ 295.8 $ 149.0 $ 169.8 $ (318.8 ) $ 295.8 Parent Company Subsidiary Guarantors Subsidiary Nonguarantors Eliminations Consolidated (in millions) Condensed Consolidating Statement of Cash Flows for the Nine Months Ended November 30, 2016 Net cash provided by operating activities $ 27.4 $ 914.0 $ 966.3 $ (492.0 ) $ 1,415.7 Cash flows from investing activities: Purchases of property, plant and equipment (6.3 ) (110.3 ) (475.0 ) — (591.6 ) Purchases of businesses, net of cash acquired — (284.9 ) (257.3 ) — (542.2 ) Net proceeds from intercompany notes 267.2 7.5 — (274.7 ) — Net returns of capital from equity affiliates 361.7 — — (361.7 ) — Other investing activities 0.2 0.1 (15.6 ) — (15.3 ) Net cash provided by (used in) investing activities 622.8 (387.6 ) (747.9 ) (636.4 ) (1,149.1 ) Cash flows from financing activities: Dividends paid to parent company — — (850.4 ) 850.4 — Net contributions from (returns of capital to) equity affiliates — (8.6 ) 5.3 3.3 — Net proceeds from (repayments of) intercompany notes 347.7 (436.7 ) (185.7 ) 274.7 — Principal payments of long-term debt (751.2 ) (15.9 ) (140.6 ) — (907.7 ) Purchases of treasury stock (372.6 ) — — — (372.6 ) Dividends paid (238.3 ) — — — (238.3 ) Payments of minimum tax withholdings on stock-based payment awards — (61.7 ) (5.2 ) — (66.9 ) Net proceeds from (repayments of) notes payable 220.0 — (275.9 ) — (55.9 ) Payments of debt issuance costs — — (6.6 ) — (6.6 ) Proceeds from issuance of long-term debt — — 1,350.1 — 1,350.1 Excess tax benefits from stock-based payment awards 112.2 — — — 112.2 Proceeds from shares issued under equity compensation plans 39.3 — — — 39.3 Net cash used in financing activities (642.9 ) (522.9 ) (109.0 ) 1,128.4 (146.4 ) Effect of exchange rate changes on cash and cash equivalents — — (6.0 ) — (6.0 ) Net increase in cash and cash equivalents 7.3 3.5 103.4 — 114.2 Cash and cash equivalents, beginning of period 6.0 4.2 72.9 — 83.1 Cash and cash equivalents, end of period $ 13.3 $ 7.7 $ 176.3 $ — $ 197.3 Parent Company Subsidiary Guarantors Subsidiary Nonguarantors Eliminations Consolidated (in millions) Condensed Consolidating Statement of Cash Flows for the Nine Months Ended November 30, 2015 Net cash provided by (used in) operating activities $ (456.3 ) $ 775.1 $ 772.8 $ — $ 1,091.6 Cash flows from investing activities: Purchases of property, plant and equipment (8.8 ) (31.8 ) (473.2 ) — (513.8 ) Purchases of businesses, net of cash acquired — (316.2 ) (1.7 ) — (317.9 ) Net proceeds from intercompany notes 376.4 — — (376.4 ) — Net investments in equity affiliates (236.4 ) — — 236.4 — Other investing activities 2.0 (0.7 ) 2.7 — 4.0 Net cash provided by (used in) investing activities 133.2 (348.7 ) (472.2 ) (140.0 ) (827.7 ) Cash flows from financing activities: Net contributions from (returns of capital to) equity affiliates — (31.4 ) 267.8 (236.4 ) — Net proceeds from (repayments of) intercompany notes 292.2 (345.3 ) (323.3 ) 376.4 — Principal payments of long-term debt (47.9 ) (13.8 ) (86.6 ) — (148.3 ) Dividends paid (180.4 ) — — — (180.4 ) Payments of minimum tax withholdings on stock-based payment awards — (35.7 ) (2.7 ) — (38.4 ) Net repayments of notes payable — — (15.9 ) — (15.9 ) Payments of debt issuance costs (7.9 ) — — — (7.9 ) Proceeds from issuance of long-term debt 200.0 — 10.0 — 210.0 Excess tax benefits from stock-based payment awards 204.2 — — — 204.2 Proceeds from shares issued under equity compensation plans 98.9 — — — 98.9 Net cash provided by (used in) financing activities 559.1 (426.2 ) (150.7 ) 140.0 122.2 Effect of exchange rate changes on cash and cash equivalents — — (4.9 ) — (4.9 ) Net increase in cash and cash equivalents 236.0 0.2 145.0 — 381.2 Cash and cash equivalents, beginning of period 24.5 0.7 84.9 — 110.1 Cash and cash equivalents, end of period $ 260.5 $ 0.9 $ 229.9 $ — $ 491.3</t>
  </si>
  <si>
    <t>Business Segment Information</t>
  </si>
  <si>
    <t>Segment Reporting [Abstract]</t>
  </si>
  <si>
    <t>BUSINESS SEGMENT INFORMATION</t>
  </si>
  <si>
    <t>BUSINESS SEGMENT INFORMATION: Our internal management financial reporting consists of two business divisions: (i) Beer and (ii) Wine and Spirits, and we report our operating results in three segments: (i) Beer, (ii) Wine and Spirits, and (iii) Corporate Operations and Other. In the Beer segment, our portfolio consists of high-end imported and craft beer brands. We have an exclusive perpetual brand license to import, market and sell in the U.S. our Mexican beer portfolio. In the Wine and Spirits segment, we sell a large number of wine brands across all categories – table wine, sparkling wine and dessert wine – and across all price points – popular, premium and luxury categories, primarily within the $5 to $25 price range at U.S. retail – complemented by certain premium spirits brands. Amounts included in the Corporate Operations and Other segment consist of costs of executive management, corporate development, corporate finance, human resources, internal audit, investor relations, legal, public relations and information technology. The amoun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hief operating decision maker’s evaluation of the operating income performance of the other reportable segments. The business segments reflect how our operations are managed, how resources are allocated, how operating performance is evaluated by senior management and the structure of our internal financial reporting. In addition, management excludes items that affect comparability (“Comparable Adjustments”) from its evaluation of the results of each operating segment as these Comparable Adjustments are not reflective of core operations of the segments. Segment operating performance and segment management compensation are evaluated based upon core segment operating income (loss). As such, the performance measures for incentive compensation purposes for segment management do not include the impact of these items. We evaluate segment operating performance based on operating income (loss) of the respective business units. Comparable Adjustments that impacted comparability in our segment operating income (loss) for each period are as follows: For the Nine Months Ended November 30, For the Three Months Ended November 30, 2016 2015 2016 2015 (in millions) Cost of product sold Settlements of undesignated commodity derivative contracts $ 20.3 $ 20.4 $ 5.2 $ 8.2 Net gain (loss) on undesignated commodity derivative contracts 14.4 (34.5 ) 6.7 (18.1 ) Flow through of inventory step-up (16.4 ) (9.8 ) (4.9 ) (8.6 ) Amortization of favorable interim supply agreement (2.2 ) (25.3 ) — (7.4 ) Total cost of product sold 16.1 (49.2 ) 7.0 (25.9 ) Selling, general and administrative expenses Transaction, integration and other acquisition-related costs (11.0 ) (12.7 ) (5.7 ) (1.9 ) Net gain (costs) associated with the Canadian Divestiture and related activities (4.5 ) — 3.6 — Restructuring and related charges (0.9 ) (15.0 ) 0.1 (0.7 ) Other costs (2.6 ) — (2.6 ) — Total selling, general and administrative expenses (19.0 ) (27.7 ) (4.6 ) (2.6 ) Comparable Adjustments, Operating income (loss) $ (2.9 ) $ (76.9 ) $ 2.4 $ (28.5 ) The accounting policies of the segments are the same as those described for the Company in Note 1 of our consolidated financial statements included in our 2016 Annual Report. Segment information is as follows: For the Nine Months Ended November 30, For the Three Months Ended November 30, 2016 2015 2016 2015 (in millions) Beer Net sales $ 3,338.1 $ 2,816.6 $ 964.6 $ 831.3 Segment operating income $ 1,195.7 $ 984.0 $ 335.7 $ 291.6 Long-lived tangible assets $ 2,506.6 $ 1,806.7 $ 2,506.6 $ 1,806.7 Total assets $ 10,351.5 $ 8,596.3 $ 10,351.5 $ 8,596.3 Capital expenditures $ 494.9 $ 457.3 $ 191.0 $ 196.6 Depreciation and amortization $ 82.7 $ 41.4 $ 29.5 $ 13.5 For the Nine Months Ended November 30, For the Three Months Ended November 30, 2016 2015 2016 2015 (in millions) Wine and Spirits Net sales: Wine $ 2,102.8 $ 1,931.5 $ 754.3 $ 719.4 Spirits 262.6 257.1 91.6 89.8 Net sales $ 2,365.4 $ 2,188.6 $ 845.9 $ 809.2 Segment operating income $ 604.7 $ 542.8 $ 231.0 $ 222.7 Equity in earnings of equity method investees $ 28.4 $ 28.5 $ 27.7 $ 27.3 Long-lived tangible assets $ 1,069.7 $ 1,034.1 $ 1,069.7 $ 1,034.1 Investments in equity method investees $ 92.9 $ 91.0 $ 92.9 $ 91.0 Total assets $ 7,616.3 $ 6,856.5 $ 7,616.3 $ 6,856.5 Capital expenditures $ 55.3 $ 52.4 $ 25.7 $ 20.5 Depreciation and amortization $ 76.0 $ 75.3 $ 25.8 $ 23.7 Corporate Operations and Other Segment operating loss $ (99.9 ) $ (95.9 ) $ (35.1 ) $ (38.5 ) Equity in losses of equity method investees $ (0.2 ) $ — $ (0.2 ) $ — Long-lived tangible assets $ 131.7 $ 108.2 $ 131.7 $ 108.2 Investments in equity method investees $ 22.8 $ 1.0 $ 22.8 $ 1.0 Total assets $ 352.3 $ 655.3 $ 352.3 $ 655.3 Capital expenditures $ 41.4 $ 4.1 $ 6.3 $ 1.9 Depreciation and amortization $ 22.8 $ 20.7 $ 8.2 $ 6.7 Comparable Adjustments Operating income (loss) $ (2.9 ) $ (76.9 ) $ 2.4 $ (28.5 ) Depreciation and amortization $ 2.2 $ 25.3 $ — $ 7.4 Consolidated Net sales $ 5,703.5 $ 5,005.2 $ 1,810.5 $ 1,640.5 Operating income $ 1,697.6 $ 1,354.0 $ 534.0 $ 447.3 Equity in earnings of equity method investees $ 28.2 $ 28.5 $ 27.5 $ 27.3 Long-lived tangible assets $ 3,708.0 $ 2,949.0 $ 3,708.0 $ 2,949.0 Investments in equity method investees $ 115.7 $ 92.0 $ 115.7 $ 92.0 Total assets $ 18,320.1 $ 16,108.1 $ 18,320.1 $ 16,108.1 Capital expenditures $ 591.6 $ 513.8 $ 223.0 $ 219.0 Depreciation and amortization $ 183.7 $ 162.7 $ 63.5 $ 51.3</t>
  </si>
  <si>
    <t>Accounting Guidance Not Yet Adopted</t>
  </si>
  <si>
    <t>New Accounting Pronouncements and Changes in Accounting Principles [Abstract]</t>
  </si>
  <si>
    <t>ACCOUNTING GUIDANCE NOT YET ADOPTED</t>
  </si>
  <si>
    <t>ACCOUNTING GUIDANCE NOT YET ADOPTED: Revenue recognition –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 five step process will be utilized to recognize revenue, as follow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Additionally, this guidance requires improved disclosures regarding the nature, amount, timing and uncertainty of revenue and cash flows arising from contracts with customers. We are required to adopt this guidance for our annual and interim periods beginning March 1, 2018, utilizing one of two methods: retrospective restatement for each reporting period presented at time of adoption, or retrospectively with the cumulative effect of initially applying this guidance recognized at the date of initial application. We are currently assessing the financial impact of this guidance on our consolidated financial statements. Leases – In February 2016, the FASB issued guidance for the accounting for leases. Under this guidance, a lessee will recognize assets and liabilities for most leases, but will recognize expense similar to current lease accounting guidance. For leases with a term of 12 months or less, a lessee is permitted to make an accounting policy election not to recognize lease assets and lease liabilities. We are required to adopt this guidance for our annual and interim periods beginning March 1, 2019, using a modified retrospective approach. We are currently assessing the financial impact of this guidance on our consolidated financial statements. Stock compensation – In March 2016, the FASB issued guidance for the accounting for certain aspects of share-based payment transactions. The guidance requires, among other things, the recognition of the income tax effect of awards in the income statement when the awards vest or are settled, thereby eliminating the recording of the income tax effect in additional paid-in capital. The guidance also requires cash flows from excess tax benefits along with other income tax cash flows to be classified as cash flows from operating activities. We are required to adopt this guidance for our annual and interim periods beginning March 1, 2017. We are currently assessing the financial impact of this guidance on our consolidated financial statements.</t>
  </si>
  <si>
    <t>Subsequent Event</t>
  </si>
  <si>
    <t>Subsequent Events [Abstract]</t>
  </si>
  <si>
    <t>SUBSEQUENT EVENT</t>
  </si>
  <si>
    <t>SUBSEQUENT EVENT: Obregon Brewery – In December 2016, we acquired a brewery operation business in Obregon, Sonora, Mexico from Grupo Modelo, S. de R.L. de C.V. (“Grupo Modelo”), a subsidiary of Anheuser-Busch InBev SA/NV for $583.4 million , net of cash acquired, subject to post-closing adjustments (the “Obregon Brewery”). The transaction primarily includes the acquisition of goodwill, property, plant and equipment and inventories. The brewery is expected to have four million hectoliters of production capacity with minimal investment and optimization by us after closing. This acquisition provides us with immediate functioning brewery capacity to support our fast-growing, high-end Mexican beer portfolio and flexibility for future innovation initiatives. It also enables us to become fully independent from the interim supply agreement with Grupo Modelo, which was terminated at the time of the brewery acquisition. The results of operations of the Obregon Brewery will be reported in the Beer segment and will be included in our consolidated results of operations from the date of acquisition.</t>
  </si>
  <si>
    <t>Accounting Guidance Not Yet Adopted (Policies)</t>
  </si>
  <si>
    <t>Revenue recognition</t>
  </si>
  <si>
    <t>Revenue recognition –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 five step process will be utilized to recognize revenue, as follow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Additionally, this guidance requires improved disclosures regarding the nature, amount, timing and uncertainty of revenue and cash flows arising from contracts with customers. We are required to adopt this guidance for our annual and interim periods beginning March 1, 2018, utilizing one of two methods: retrospective restatement for each reporting period presented at time of adoption, or retrospectively with the cumulative effect of initially applying this guidance recognized at the date of initial application. We are currently assessing the financial impact of this guidance on our consolidated financial statements.</t>
  </si>
  <si>
    <t>Leases</t>
  </si>
  <si>
    <t>Leases – In February 2016, the FASB issued guidance for the accounting for leases. Under this guidance, a lessee will recognize assets and liabilities for most leases, but will recognize expense similar to current lease accounting guidance. For leases with a term of 12 months or less, a lessee is permitted to make an accounting policy election not to recognize lease assets and lease liabilities. We are required to adopt this guidance for our annual and interim periods beginning March 1, 2019, using a modified retrospective approach. We are currently assessing the financial impact of this guidance on our consolidated financial statements.</t>
  </si>
  <si>
    <t>Stock compensation</t>
  </si>
  <si>
    <t>Stock compensation – In March 2016, the FASB issued guidance for the accounting for certain aspects of share-based payment transactions. The guidance requires, among other things, the recognition of the income tax effect of awards in the income statement when the awards vest or are settled, thereby eliminating the recording of the income tax effect in additional paid-in capital. The guidance also requires cash flows from excess tax benefits along with other income tax cash flows to be classified as cash flows from operating activities. We are required to adopt this guidance for our annual and interim periods beginning March 1, 2017. We are currently assessing the financial impact of this guidance on our consolidated financial statements.</t>
  </si>
  <si>
    <t>Inventories (Tables)</t>
  </si>
  <si>
    <t>Inventories are stated at the lower of cost (primarily computed in accordance with the first-in, first-out method) or net realizable value. Elements of cost include materials, labor and overhead and consist of the following: November 30, February 29, (in millions ) Raw materials and supplies $ 140.5 $ 107.2 In-process inventories 1,382.7 1,218.7 Finished case goods 599.9 525.7 $ 2,123.1 $ 1,851.6</t>
  </si>
  <si>
    <t>Derivative Instruments (Tables)</t>
  </si>
  <si>
    <t>Aggregate notional value of outstanding derivative instruments</t>
  </si>
  <si>
    <t>The aggregate notional value of outstanding derivative instruments is as follows: November 30, February 29, (in millions ) Derivative instruments designated as hedging instruments Foreign currency contracts $ 1,062.6 $ 731.6 Interest rate swap contracts $ 250.0 $ 600.0 Derivative instruments not designated as hedging instruments Foreign currency contracts $ 1,440.2 $ 975.6 Commodity derivative contracts $ 168.7 $ 198.7 Interest rate swap contracts $ — $ 1,000.0</t>
  </si>
  <si>
    <t>Fair value and location of derivative instruments on our balance sheets</t>
  </si>
  <si>
    <t>The estimated fair value and location of our derivative instruments on our balance sheets are as follows (see Note 4 ): Assets Liabilities November 30, February 29, November 30, February 29, (in millions) Derivative instruments designated as hedging instruments Foreign currency contracts: Prepaid expenses and other $ 5.1 $ 5.5 Other accrued expenses and liabilities $ 43.1 $ 33.0 Other assets $ 2.8 $ 1.2 Other liabilities $ 54.9 $ 26.2 Interest rate swap contracts: Other assets $ 3.8 $ 0.3 Other accrued expenses and liabilities $ 0.6 $ 1.5 Other liabilities $ — $ 0.4 Assets Liabilities November 30, February 29, November 30, February 29, (in millions) Derivative instruments not designated as hedging instruments Foreign currency contracts: Prepaid expenses and other $ 5.0 $ 4.8 Other accrued expenses and liabilities $ 2.6 $ 9.8 Commodity derivative contracts: Prepaid expenses and other $ 3.2 $ 0.6 Other accrued expenses and liabilities $ 11.4 $ 29.3 Other assets $ 1.8 $ 0.3 Other liabilities $ 4.6 $ 16.8 Interest rate swap contracts: Prepaid expenses and other $ — $ 0.7 Other accrued expenses and liabilities $ — $ 5.7</t>
  </si>
  <si>
    <t>Effect of derivative instruments on our results of operations</t>
  </si>
  <si>
    <t>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Effective portion) Location of Net Gain (Loss) Reclassified from AOCI to Income (Effective portion) Net Gain (Loss) Reclassified from AOCI to Income (Effective portion) (in millions) For the Nine Months Ended November 30, 2016 Foreign currency contracts $ (39.7 ) Sales $ 0.5 Cost of product sold (18.4 ) Interest rate swap contracts 2.2 Interest expense (3.9 ) $ (37.5 ) $ (21.8 ) For the Nine Months Ended November 30, 2015 Foreign currency contracts $ (25.5 ) Sales $ 1.6 Cost of product sold (14.1 ) Interest rate swap contracts (1.0 ) Interest expense (6.2 ) $ (26.5 ) $ (18.7 ) For the Three Months Ended November 30, 2016 Foreign currency contracts $ (39.1 ) Sales $ 0.3 Cost of product sold (7.7 ) Interest rate swap contracts 2.1 Interest expense (0.2 ) $ (37.0 ) $ (7.6 ) For the Three Months Ended November 30, 2015 Foreign currency contracts $ 9.4 Sales $ 0.7 Cost of product sold (6.3 ) Interest rate swap contracts — Interest expense (2.0 ) $ 9.4 $ (7.6 ) The effect of our undesignated derivative instruments on our results of operations is as follows: Derivative Instruments Not Designated as Hedging Instruments Location of Net Gain (Loss) Recognized in Income Net Gain (Loss) Recognized in Income (in millions) For the Nine Months Ended November 30, 2016 Commodity derivative contracts Cost of product sold $ 14.4 Foreign currency contracts Selling, general and administrative expenses (20.4 ) $ (6.0 ) For the Nine Months Ended November 30, 2015 Commodity derivative contracts Cost of product sold $ (34.5 ) Foreign currency contracts Selling, general and administrative expenses (18.9 ) $ (53.4 ) For the Three Months Ended November 30, 2016 Commodity derivative contracts Cost of product sold $ 6.7 Foreign currency contracts Selling, general and administrative expenses (6.1 ) $ 0.6 For the Three Months Ended November 30, 2015 Commodity derivative contracts Cost of product sold $ (18.1 ) Foreign currency contracts Selling, general and administrative expenses (3.8 ) $ (21.9 )</t>
  </si>
  <si>
    <t>Fair Value of Financial Instruments (Tables)</t>
  </si>
  <si>
    <t>Financial assets and liabilities measured at estimated fair value on a recurring basis</t>
  </si>
  <si>
    <t>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November 30, 2016 Assets: Foreign currency contracts $ — $ 12.9 $ — $ 12.9 Commodity derivative contracts $ — $ 5.0 $ — $ 5.0 Interest rate swap contracts $ — $ 3.8 $ — $ 3.8 Available-for-sale (“AFS”) debt securities $ — $ — $ 4.8 $ 4.8 Liabilities: Foreign currency contracts $ — $ 100.6 $ — $ 100.6 Commodity derivative contracts $ — $ 16.0 $ — $ 16.0 Interest rate swap contracts $ — $ 0.6 $ — $ 0.6 February 29, 2016 Assets: Foreign currency contracts $ — $ 11.5 $ — $ 11.5 Commodity derivative contracts $ — $ 0.9 $ — $ 0.9 Interest rate swap contracts $ — $ 1.0 $ — $ 1.0 AFS debt securities $ — $ — $ 4.6 $ 4.6 Liabilities: Foreign currency contracts $ — $ 69.0 $ — $ 69.0 Commodity derivative contracts $ — $ 46.1 $ — $ 46.1 Interest rate swap contracts $ — $ 7.6 $ — $ 7.6</t>
  </si>
  <si>
    <t>Goodwill (Tables)</t>
  </si>
  <si>
    <t>Changes in the carrying amount of goodwill</t>
  </si>
  <si>
    <t>The changes in the carrying amount of goodwill are as follows: Beer Wine and Spirits Consolidated (in millions) Balance, February 28, 2015 $ 3,776.2 $ 2,432.0 $ 6,208.2 Purchase accounting allocations (1) 761.8 203.3 965.1 Foreign currency translation adjustments (7.9 ) (26.8 ) (34.7 ) Balance, February 29, 2016 4,530.1 2,608.5 7,138.6 Purchase accounting allocations (2) 1.4 373.7 375.1 Foreign currency translation adjustments (4.4 ) 8.6 4.2 Balance, November 30, 2016 $ 4,527.1 $ 2,990.8 $ 7,517.9 (1) Purchase accounting allocations associated with the acquisitions of Ballast Point (as defined below) (Beer) and Meiomi (as defined below) (Wine and Spirits). (2) Preliminary purchase accounting allocations associated primarily with the acquisitions of Prisoner, High West and Charles Smith (all as defined below) (Wine and Spirits).</t>
  </si>
  <si>
    <t>Allocation of estimated fair value for significant assets acquired</t>
  </si>
  <si>
    <t>The following table summarizes the allocation of the estimated fair value for the significant assets acquired: (in millions) Goodwill $ 763.2 Trademarks 222.8 Other 14.0 Total estimated fair value 1,000.0 Less – cash acquired (1.5 ) Purchase price $ 998.5</t>
  </si>
  <si>
    <t>Carrying amounts of major classes of assets and liabilities classified as held for sale</t>
  </si>
  <si>
    <t>The carrying amounts of the major classes of assets and liabilities classified as held for sale as of November 30, 2016 , are presented below. Amounts presented below are included within the respective line on our balance sheet. November 30, (in millions) Cash $ 7.8 Accounts receivable 44.7 Inventories 147.9 Prepaid expenses and other 6.3 Total current assets 206.7 Property, plant and equipment 112.6 Goodwill 125.1 Intangible assets 68.5 Other assets 1.7 Total assets 514.6 Current liabilities (93.3 ) Long-term liabilities (255.8 ) Total liabilities (349.1 ) Net assets held for sale $ 165.5</t>
  </si>
  <si>
    <t>Intangible Assets (Tables)</t>
  </si>
  <si>
    <t>Major components of intangible assets</t>
  </si>
  <si>
    <t>The major components of intangible assets are as follows: November 30, 2016 February 29, 2016 Gross Carrying Amount Net Carrying Amount Gross Carrying Amount Net Carrying Amount (in millions) Amortizable intangible assets Customer relationships $ 106.2 $ 59.6 $ 102.5 $ 60.2 Favorable interim supply agreement 68.3 — 68.3 2.2 Other 21.4 2.6 22.3 3.5 Total $ 195.9 62.2 $ 193.1 65.9 Nonamortizable intangible assets Trademarks 3,427.9 3,333.8 Other 4.1 4.1 Total 3,432.0 3,337.9 Total intangible assets $ 3,494.2 $ 3,403.8</t>
  </si>
  <si>
    <t>Estimated amortization expense</t>
  </si>
  <si>
    <t>Estimated amortization expense for the remaining three months of fiscal 2017 and for each of the five succeeding fiscal years and thereafter is as follows: (in millions) 2017 $ 2.1 2018 $ 6.4 2019 $ 6.4 2020 $ 6.2 2021 $ 5.8 2022 $ 5.4 Thereafter $ 29.9</t>
  </si>
  <si>
    <t>Borrowings (Tables)</t>
  </si>
  <si>
    <t>Borrowings consist of the following: November 30, 2016 February 29, Current Long-term Total Total (in millions) Notes payable to banks Senior Credit Facility – Revolving Credit Loans $ 220.0 $ — $ 220.0 $ 92.0 Other 133.4 — 133.4 316.3 $ 353.4 $ — $ 353.4 $ 408.3 Long-term debt Senior Credit Facility – Term Loans $ 192.5 $ 3,641.8 $ 3,834.3 $ 2,856.8 Senior Notes 699.6 3,321.2 4,020.8 4,716.3 Other 23.6 399.5 423.1 99.8 $ 915.7 $ 7,362.5 $ 8,278.2 $ 7,672.9 The 2016 Credit Agreement provides for aggregate credit facilities of $5,004.2 million , consisting of the following: Amount Maturity (in millions) Revolving Credit Facility (1) (2) $ 1,150.0 July 16, 2020 U.S. Term A Facility (1) (3) 1,192.1 July 16, 2020 U.S. Term A-1 Facility (1) (3) 238.9 July 16, 2021 European Term A Facility (1) (3) 1,340.7 July 16, 2020 European Term A-1 Facility (1) (3) 682.5 March 10, 2021 European Term A-2 Facility (1) (3) 400.0 March 10, 2021 $ 5,004.2 (1) Contractual interest rate varies based on our debt ratio (as defined in the 2016 Credit Agreement) and is a function of LIBOR plus a margin, or the base rate plus a margin. (2) Provides for credit facilities consisting of a $150.0 million U.S. Revolving Credit Facility and a $1,000.0 million European Revolving Credit Facility. Includes two sub-facilities for letters of credit of up to $200.0 million in the aggregate. We are the borrower under the U.S. Revolving Credit Facility and we and/or CIH and/or CIHH and/or CB International are the borrowers under the European Revolving Credit Facility. (3) We are the borrower under the U.S. Term A and the U.S. Term A-1 loan facilities. CIH is the borrower under the European Term A and the European Term A-2 loan facilities. CIHH is the borrower under the European Term A-1 loan facility. As of November 30, 2016 , our accounts receivable securitization facilities are as follows: Outstanding Borrowings Weighted Average Interest Rate Remaining Borrowing Capacity (in millions) CBI Facility $ 97.0 1.5 % $ 208.0 Crown Facility $ — — % $ 150.0 As of November 30, 2016 , information with respect to borrowings under the 2016 Credit Agreement is as follows: Revolving Credit Facility U.S. Term A Facility (1) U.S. Term A-1 Facility (1) European Term A Facility (1) European Term A-1 Facility (1) European Term A-2 Facility (1) (in millions) Outstanding borrowings $ 220.0 $ 1,184.4 $ 238.5 $ 1,334.1 $ 679.6 $ 397.7 Interest rate 2.1 % 2.0 % 2.3 % 2.0 % 2.0 % 2.0 % Libor margin 1.5 % 1.5 % 1.75 % 1.5 % 1.5 % 1.5 % Outstanding letters of credit $ 16.7 Remaining borrowing capacity $ 913.3 (1) Outstanding term loan facility borrowings are net of unamortized debt issuance costs.</t>
  </si>
  <si>
    <t>Required principal repayments under senior credit facility term loan obligations</t>
  </si>
  <si>
    <t>As of November 30, 2016 , the required principal repayments of the term loans under the 2016 Credit Agreement (excluding unamortized debt issuance costs of $19.9 million ) for the remaining three months of fiscal 2017 and for each of the five succeeding fiscal years are as follows: U.S. Term A Facility U.S. Term A-1 Facility European Term A Facility European Term A-1 Facility European Term A-2 Facility Total (in millions) 2017 $ 15.9 $ 0.6 $ 17.8 $ 8.8 $ 5.0 $ 48.1 2018 63.6 2.4 71.5 35.0 20.0 192.5 2019 63.6 2.4 71.5 35.0 20.0 192.5 2020 63.6 2.4 71.5 35.0 20.0 192.5 2021 985.4 2.4 1,108.4 35.0 20.0 2,151.2 2022 — 228.7 — 533.7 315.0 1,077.4 $ 1,192.1 $ 238.9 $ 1,340.7 $ 682.5 $ 400.0 $ 3,854.2</t>
  </si>
  <si>
    <t>Stockholders' Equity (Tables)</t>
  </si>
  <si>
    <t>Shares repurchased</t>
  </si>
  <si>
    <t>As of January 5, 2017 , total shares repurchased are as follows: Class A Common Shares Repurchase Authorization Dollar Value of Shares Repurchased Number of Shares Repurchased (in millions, except share data) 2013 Authorization $ 1,000.0 $ 1,000.0 18,670,632 2017 Authorization $ 1,000.0 $ 153.1 994,142</t>
  </si>
  <si>
    <t>Net Income Per Common Share Attributable to CBI (Tables)</t>
  </si>
  <si>
    <t>Basic and diluted net income per common share attributable to CBI</t>
  </si>
  <si>
    <t>The computation of basic and diluted net income per common share is as follows: For the Nine Months Ended November 30, 2016 November 30, 2015 Common Stock Common Stock Class A Class B Class A Class B (in millions, except per share data) Net income attributable to CBI allocated – basic $ 967.5 $ 115.6 $ 722.7 $ 88.8 Conversion of Class B common shares into Class A common shares 115.6 — 88.8 — Effect of stock-based awards on allocated net income — (2.2 ) — (2.6 ) Net income attributable to CBI allocated – diluted $ 1,083.1 $ 113.4 $ 811.5 $ 86.2 Weighted average common shares outstanding – basic 177.171 23.353 172.509 23.366 Conversion of Class B common shares into Class A common shares 23.353 — 23.366 — Stock-based awards, primarily stock options 4.960 — 7.481 — Weighted average common shares outstanding – diluted 205.484 23.353 203.356 23.366 Net income per common share attributable to CBI – basic $ 5.46 $ 4.95 $ 4.19 $ 3.80 Net income per common share attributable to CBI – diluted $ 5.27 $ 4.86 $ 3.99 $ 3.69 For the Three Months Ended November 30, 2016 November 30, 2015 Common Stock Common Stock Class A Class B Class A Class B Net income attributable to CBI allocated – basic $ 362.6 $ 43.3 $ 241.1 $ 29.4 Conversion of Class B common shares into Class A common shares 43.3 — 29.4 — Effect of stock-based awards on allocated net income — (0.8 ) — (0.8 ) Net income attributable to CBI allocated – diluted $ 405.9 $ 42.5 $ 270.5 $ 28.6 Weighted average common shares outstanding – basic 177.513 23.353 173.933 23.358 Conversion of Class B common shares into Class A common shares 23.353 — 23.358 — Stock-based awards, primarily stock options 4.589 — 6.805 — Weighted average common shares outstanding – diluted 205.455 23.353 204.096 23.358 Net income per common share attributable to CBI – basic $ 2.04 $ 1.85 $ 1.39 $ 1.26 Net income per common share attributable to CBI – diluted $ 1.98 $ 1.82 $ 1.33 $ 1.22</t>
  </si>
  <si>
    <t>Comprehensive Income Attributable to CBI (Tables)</t>
  </si>
  <si>
    <t>Reconciliation of net income attributable to CBI to comprehensive income attributable to CBI</t>
  </si>
  <si>
    <t>The reconciliation of net income attributable to CBI to comprehensive income attributable to CBI is as follows: Before Tax Amount Tax (Expense) Benefit Net of Tax Amount (in millions) For the Nine Months Ended November 30, 2016 Net income attributable to CBI $ 1,083.1 Other comprehensive income (loss) attributable to CBI: Foreign currency translation adjustments: Net losses $ (128.4 ) $ (0.7 ) (129.1 ) Reclassification adjustments — — — Net loss recognized in other comprehensive loss (128.4 ) (0.7 ) (129.1 ) Unrealized loss on cash flow hedges: Net derivative losses (55.3 ) 17.8 (37.5 ) Reclassification adjustments 32.0 (10.1 ) 21.9 Net loss recognized in other comprehensive loss (23.3 ) 7.7 (15.6 ) Unrealized gain on AFS debt securities: Net AFS debt securities gains 0.1 0.1 0.2 Reclassification adjustments — — — Net gain recognized in other comprehensive loss 0.1 0.1 0.2 Pension/postretirement adjustments: Net actuarial losses (0.1 ) — (0.1 ) Reclassification adjustments 0.5 (0.1 ) 0.4 Net gain recognized in other comprehensive loss 0.4 (0.1 ) 0.3 Other comprehensive loss attributable to CBI $ (151.2 ) $ 7.0 (144.2 ) Comprehensive income attributable to CBI $ 938.9 Before Tax Amount Tax (Expense) Benefit Net of Tax Amount (in millions) For the Nine Months Ended November 30, 2015 Net income attributable to CBI $ 811.5 Other comprehensive income (loss) attributable to CBI: Foreign currency translation adjustments: Net losses $ (209.7 ) $ 2.7 (207.0 ) Reclassification adjustments — — — Net loss recognized in other comprehensive loss (209.7 ) 2.7 (207.0 ) Unrealized loss on cash flow hedges: Net derivative losses (36.2 ) 9.7 (26.5 ) Reclassification adjustments 27.1 (8.2 ) 18.9 Net loss recognized in other comprehensive loss (9.1 ) 1.5 (7.6 ) Unrealized loss on AFS debt securities: Net AFS debt securities losses (0.4 ) — (0.4 ) Reclassification adjustments — — — Net loss recognized in other comprehensive loss (0.4 ) — (0.4 ) Pension/postretirement adjustments: Net actuarial gains 1.2 (0.3 ) 0.9 Reclassification adjustments 0.3 (0.2 ) 0.1 Net gain recognized in other comprehensive loss 1.5 (0.5 ) 1.0 Other comprehensive loss attributable to CBI $ (217.7 ) $ 3.7 (214.0 ) Comprehensive income attributable to CBI $ 597.5 For the Three Months Ended November 30, 2016 Net income attributable to CBI $ 405.9 Other comprehensive income (loss) attributable to CBI: Foreign currency translation adjustments: Net losses $ (125.6 ) $ 1.0 (124.6 ) Reclassification adjustments — — — Net loss recognized in other comprehensive loss (125.6 ) 1.0 (124.6 ) Unrealized loss on cash flow hedges: Net derivative losses (52.2 ) 15.2 (37.0 ) Reclassification adjustments 11.1 (3.4 ) 7.7 Net loss recognized in other comprehensive loss (41.1 ) 11.8 (29.3 ) Unrealized loss on AFS debt securities: Net AFS debt securities losses (0.1 ) — (0.1 ) Reclassification adjustments — — — Net loss recognized in other comprehensive loss (0.1 ) — (0.1 ) Pension/postretirement adjustments: Net actuarial gains 0.5 (0.2 ) 0.3 Reclassification adjustments 0.2 (0.1 ) 0.1 Net gain recognized in other comprehensive loss 0.7 (0.3 ) 0.4 Other comprehensive loss attributable to CBI $ (166.1 ) $ 12.5 (153.6 ) Comprehensive income attributable to CBI $ 252.3 Before Tax Amount Tax (Expense) Benefit Net of Tax Amount (in millions) For the Three Months Ended November 30, 2015 Net income attributable to CBI $ 270.5 Other comprehensive income attributable to CBI: Foreign currency translation adjustments: Net gains $ 8.1 $ (0.1 ) 8.0 Reclassification adjustments — — — Net gain recognized in other comprehensive income 8.1 (0.1 ) 8.0 Unrealized gain on cash flow hedges: Net derivative gains 12.7 (3.3 ) 9.4 Reclassification adjustments 10.8 (3.1 ) 7.7 Net gain recognized in other comprehensive income 23.5 (6.4 ) 17.1 Pension/postretirement adjustments: Net actuarial gains 0.3 — 0.3 Reclassification adjustments 0.1 (0.2 ) (0.1 ) Net gain recognized in other comprehensive income 0.4 (0.2 ) 0.2 Other comprehensive income attributable to CBI $ 32.0 $ (6.7 ) 25.3 Comprehensive income attributable to CBI $ 295.8</t>
  </si>
  <si>
    <t>Accumulated other comprehensive loss, net of income tax effect</t>
  </si>
  <si>
    <t>Accumulated other comprehensive loss, net of income tax effect, includes the following components: Foreign Currency Translation Adjustments Net Unrealized Losses on Derivative Instruments Net Unrealized Gains (Losses) on AFS Debt Securities Pension/ Postretirement Adjustments Accumulated Other Comprehensive Loss (in millions) Balance, February 29, 2016 $ (390.5 ) $ (46.1 ) $ (2.8 ) $ (13.1 ) $ (452.5 ) Other comprehensive income (loss): Other comprehensive income (loss) before reclassification adjustments (129.1 ) (37.5 ) 0.2 (0.1 ) (166.5 ) Amounts reclassified from accumulated other comprehensive loss — 21.9 — 0.4 22.3 Other comprehensive income (loss) (129.1 ) (15.6 ) 0.2 0.3 (144.2 ) Balance, November 30, 2016 $ (519.6 ) $ (61.7 ) $ (2.6 ) $ (12.8 ) $ (596.7 )</t>
  </si>
  <si>
    <t>Condensed Consolidating Financial Information (Tables)</t>
  </si>
  <si>
    <t>Condensed Consolidating Balance Sheet</t>
  </si>
  <si>
    <t xml:space="preserve"> Parent Company Subsidiary Guarantors Subsidiary Nonguarantors Eliminations Consolidated (in millions) Condensed Consolidating Balance Sheet at November 30, 2016 Current assets: Cash and cash equivalents $ 13.3 $ 7.7 $ 176.3 $ — $ 197.3 Accounts receivable 0.7 23.7 831.6 — 856.0 Inventories 170.5 1,628.3 434.9 (110.6 ) 2,123.1 Intercompany receivable 21,273.6 28,448.7 11,599.4 (61,321.7 ) — Prepaid expenses and other 40.1 58.7 262.4 (92.8 ) 268.4 Total current assets 21,498.2 30,167.1 13,304.6 (61,525.1 ) 3,444.8 Property, plant and equipment 65.6 922.1 2,720.3 — 3,708.0 Investments in subsidiaries 13,258.5 23.4 — (13,281.9 ) — Goodwill — 6,590.1 927.8 — 7,517.9 Intangible assets — 1,002.9 2,491.3 — 3,494.2 Intercompany notes receivable 5,016.3 200.1 200.0 (5,416.4 ) — Other assets 19.5 92.2 43.5 — 155.2 Total assets $ 39,858.1 $ 38,997.9 $ 19,687.5 $ (80,223.4 ) $ 18,320.1 Current liabilities: Notes payable to banks $ 220.0 $ — $ 133.4 $ — $ 353.4 Current maturities of long-term debt 767.7 17.0 131.0 — 915.7 Accounts payable 46.0 337.6 388.7 — 772.3 Accrued excise taxes 15.1 12.5 5.4 — 33.0 Intercompany payable 26,589.9 23,011.5 11,720.3 (61,321.7 ) — Other accrued expenses and liabilities 280.4 214.4 195.9 (128.5 ) 562.2 Total current liabilities 27,919.1 23,593.0 12,574.7 (61,450.2 ) 2,636.6 Long-term debt, less current maturities 4,680.2 25.4 2,656.9 — 7,362.5 Deferred income taxes 12.5 815.4 296.1 — 1,124.0 Intercompany notes payable 200.0 5,184.0 32.4 (5,416.4 ) — Other liabilities 28.3 30.2 140.8 — 199.3 Total liabilities 32,840.1 29,648.0 15,700.9 (66,866.6 ) 11,322.4 Total CBI stockholders’ equity 7,018.0 9,349.9 4,006.9 (13,356.8 ) 7,018.0 Noncontrolling interests — — (20.3 ) — (20.3 ) Total stockholders’ equity 7,018.0 9,349.9 3,986.6 (13,356.8 ) 6,997.7 Total liabilities and stockholders’ equity $ 39,858.1 $ 38,997.9 $ 19,687.5 $ (80,223.4 ) $ 18,320.1 Parent Company Subsidiary Guarantors Subsidiary Nonguarantors Eliminations Consolidated (in millions) Condensed Consolidating Balance Sheet at February 29, 2016 Current assets: Cash and cash equivalents $ 6.0 $ 4.2 $ 72.9 $ — $ 83.1 Accounts receivable 0.4 22.3 709.8 — 732.5 Inventories 151.6 1,483.5 344.0 (127.5 ) 1,851.6 Intercompany receivable 17,459.3 23,758.9 9,393.5 (50,611.7 ) — Prepaid expenses and other 29.6 67.8 281.1 (68.1 ) 310.4 Total current assets 17,646.9 25,336.7 10,801.3 (50,807.3 ) 2,977.6 Property, plant and equipment 63.2 879.8 2,390.4 — 3,333.4 Investments in subsidiaries 13,047.2 19.0 — (13,066.2 ) — Goodwill — 6,376.4 762.2 — 7,138.6 Intangible assets — 970.9 2,430.8 2.1 3,403.8 Intercompany notes receivable 4,705.9 86.6 — (4,792.5 ) — Other assets 20.0 69.6 22.0 — 111.6 Total assets $ 35,483.2 $ 33,739.0 $ 16,406.7 $ (68,663.9 ) $ 16,965.0 Current liabilities: Notes payable to banks $ — $ — $ 408.3 $ — $ 408.3 Current maturities of long-term debt 765.6 18.0 73.1 — 856.7 Accounts payable 37.7 100.7 290.9 — 429.3 Accrued excise taxes 14.7 14.7 4.2 — 33.6 Intercompany payable 22,293.3 19,018.6 9,299.8 (50,611.7 ) — Other accrued expenses and liabilities 349.1 185.1 119.4 (109.2 ) 544.4 Total current liabilities 23,460.4 19,337.1 10,195.7 (50,720.9 ) 2,272.3 Long-term debt, less current maturities 5,421.4 26.3 1,368.5 — 6,816.2 Deferred income taxes 11.9 734.8 275.5 — 1,022.2 Intercompany notes payable — 4,776.6 15.9 (4,792.5 ) — Other liabilities 29.9 39.1 93.5 — 162.5 Total liabilities 28,923.6 24,913.9 11,949.1 (55,513.4 ) 10,273.2 Total CBI stockholders’ equity 6,559.6 8,825.1 4,325.4 (13,150.5 ) 6,559.6 Noncontrolling interests — — 132.2 — 132.2 Total stockholders’ equity 6,559.6 8,825.1 4,457.6 (13,150.5 ) 6,691.8 Total liabilities and stockholders’ equity $ 35,483.2 $ 33,739.0 $ 16,406.7 $ (68,663.9 ) $ 16,965.0</t>
  </si>
  <si>
    <t>Condensed Consolidating Statement of Comprehensive Income</t>
  </si>
  <si>
    <t xml:space="preserve"> Parent Company Subsidiary Guarantors Subsidiary Nonguarantors Eliminations Consolidated (in millions) Condensed Consolidating Statement of Comprehensive Income for the Nine Months Ended November 30, 2016 Sales $ 2,070.2 $ 5,061.5 $ 2,604.0 $ (3,467.2 ) $ 6,268.5 Less – excise taxes (260.0 ) (254.2 ) (50.8 ) — (565.0 ) Net sales 1,810.2 4,807.3 2,553.2 (3,467.2 ) 5,703.5 Cost of product sold (1,472.9 ) (3,444.7 ) (1,483.5 ) 3,439.3 (2,961.8 ) Gross profit 337.3 1,362.6 1,069.7 (27.9 ) 2,741.7 Selling, general and administrative expenses (310.4 ) (590.9 ) (181.7 ) 38.9 (1,044.1 ) Operating income 26.9 771.7 888.0 11.0 1,697.6 Equity in earnings of equity method investees and subsidiaries 1,207.5 32.0 0.5 (1,211.8 ) 28.2 Interest income 0.4 — 0.9 — 1.3 Intercompany interest income 170.9 229.5 0.1 (400.5 ) — Interest expense (212.6 ) (1.2 ) (43.8 ) — (257.6 ) Intercompany interest expense (229.1 ) (170.7 ) (0.7 ) 400.5 — Income before income taxes 964.0 861.3 845.0 (1,200.8 ) 1,469.5 (Provision for) benefit from income taxes 119.1 (336.5 ) (170.5 ) (4.3 ) (392.2 ) Net income 1,083.1 524.8 674.5 (1,205.1 ) 1,077.3 Net loss attributable to noncontrolling interests — — 5.8 — 5.8 Net income attributable to CBI $ 1,083.1 $ 524.8 $ 680.3 $ (1,205.1 ) $ 1,083.1 Comprehensive income attributable to CBI $ 938.9 $ 524.8 $ 527.6 $ (1,052.4 ) $ 938.9 Condensed Consolidating Statement of Comprehensive Income for the Nine Months Ended November 30, 2015 Sales $ 1,891.7 $ 4,289.2 $ 2,294.4 $ (2,952.0 ) $ 5,523.3 Less – excise taxes (251.3 ) (219.4 ) (47.4 ) — (518.1 ) Net sales 1,640.4 4,069.8 2,247.0 (2,952.0 ) 5,005.2 Cost of product sold (1,325.4 ) (3,023.4 ) (1,377.4 ) 2,967.2 (2,759.0 ) Gross profit 315.0 1,046.4 869.6 15.2 2,246.2 Selling, general and administrative expenses (281.5 ) (508.9 ) (96.8 ) (5.0 ) (892.2 ) Operating income 33.5 537.5 772.8 10.2 1,354.0 Equity in earnings of equity method investees and subsidiaries 924.9 31.8 0.8 (929.0 ) 28.5 Interest income 0.1 — 0.4 — 0.5 Intercompany interest income 138.0 196.6 0.1 (334.7 ) — Interest expense (212.3 ) (0.9 ) (17.7 ) — (230.9 ) Intercompany interest expense (196.2 ) (137.9 ) (0.6 ) 334.7 — Loss on write-off of debt issuance costs (0.4 ) — (0.7 ) — (1.1 ) Income before income taxes 687.6 627.1 755.1 (918.8 ) 1,151.0 (Provision for) benefit from income taxes 123.9 (247.1 ) (208.2 ) (4.3 ) (335.7 ) Net income 811.5 380.0 546.9 (923.1 ) 815.3 Net income attributable to noncontrolling interests — — (3.8 ) — (3.8 ) Net income attributable to CBI $ 811.5 $ 380.0 $ 543.1 $ (923.1 ) $ 811.5 Comprehensive income attributable to CBI $ 597.5 $ 379.1 $ 325.6 $ (704.7 ) $ 597.5 Parent Company Subsidiary Guarantors Subsidiary Nonguarantors Eliminations Consolidated (in millions) Condensed Consolidating Statement of Comprehensive Income for the Three Months Ended November 30, 2016 Sales $ 734.8 $ 1,563.5 $ 815.2 $ (1,120.8 ) $ 1,992.7 Less – excise taxes (89.9 ) (73.8 ) (18.5 ) — (182.2 ) Net sales 644.9 1,489.7 796.7 (1,120.8 ) 1,810.5 Cost of product sold (522.4 ) (1,043.9 ) (459.7 ) 1,106.9 (919.1 ) Gross profit 122.5 445.8 337.0 (13.9 ) 891.4 Selling, general and administrative expenses (109.7 ) (194.7 ) (70.1 ) 17.1 (357.4 ) Operating income 12.8 251.1 266.9 3.2 534.0 Equity in earnings of equity method investees and subsidiaries 430.9 28.4 0.1 (431.9 ) 27.5 Interest income — — 0.3 — 0.3 Intercompany interest income 56.2 80.3 — (136.5 ) — Interest expense (61.5 ) (0.4 ) (16.0 ) — (77.9 ) Intercompany interest expense (80.1 ) (56.1 ) (0.3 ) 136.5 — Income before income taxes 358.3 303.3 251.0 (428.7 ) 483.9 (Provision for) benefit from income taxes 47.6 (119.1 ) (7.3 ) (0.1 ) (78.9 ) Net income 405.9 184.2 243.7 (428.8 ) 405.0 Net loss attributable to noncontrolling interests — — 0.9 — 0.9 Net income attributable to CBI $ 405.9 $ 184.2 $ 244.6 $ (428.8 ) $ 405.9 Comprehensive income attributable to CBI $ 252.3 $ 182.5 $ 85.9 $ (268.4 ) $ 252.3 Condensed Consolidating Statement of Comprehensive Income for the Three Months Ended November 30, 2015 Sales $ 708.1 $ 1,366.8 $ 676.4 $ (938.9 ) $ 1,812.4 Less – excise taxes (91.6 ) (64.6 ) (15.7 ) — (171.9 ) Net sales 616.5 1,302.2 660.7 (938.9 ) 1,640.5 Cost of product sold (496.9 ) (943.8 ) (425.3 ) 959.0 (907.0 ) Gross profit 119.6 358.4 235.4 20.1 733.5 Selling, general and administrative expenses (81.9 ) (157.6 ) (34.6 ) (12.1 ) (286.2 ) Operating income 37.7 200.8 200.8 8.0 447.3 Equity in earnings of equity method investees and subsidiaries 298.6 28.1 0.4 (299.8 ) 27.3 Interest income — — 0.1 — 0.1 Intercompany interest income 46.0 66.3 0.1 (112.4 ) — Interest expense (71.5 ) (0.3 ) (3.9 ) — (75.7 ) Intercompany interest expense (66.2 ) (46.0 ) (0.2 ) 112.4 — Income before income taxes 244.6 248.9 197.3 (291.8 ) 399.0 (Provision for) benefit from income taxes 25.9 (99.2 ) (51.4 ) (3.3 ) (128.0 ) Net income 270.5 149.7 145.9 (295.1 ) 271.0 Net income attributable to noncontrolling interests — — (0.5 ) — (0.5 ) Net income attributable to CBI $ 270.5 $ 149.7 $ 145.4 $ (295.1 ) $ 270.5 Comprehensive income attributable to CBI $ 295.8 $ 149.0 $ 169.8 $ (318.8 ) $ 295.8</t>
  </si>
  <si>
    <t>Condensed Consolidating Statement of Cash Flows</t>
  </si>
  <si>
    <t xml:space="preserve"> Parent Company Subsidiary Guarantors Subsidiary Nonguarantors Eliminations Consolidated (in millions) Condensed Consolidating Statement of Cash Flows for the Nine Months Ended November 30, 2016 Net cash provided by operating activities $ 27.4 $ 914.0 $ 966.3 $ (492.0 ) $ 1,415.7 Cash flows from investing activities: Purchases of property, plant and equipment (6.3 ) (110.3 ) (475.0 ) — (591.6 ) Purchases of businesses, net of cash acquired — (284.9 ) (257.3 ) — (542.2 ) Net proceeds from intercompany notes 267.2 7.5 — (274.7 ) — Net returns of capital from equity affiliates 361.7 — — (361.7 ) — Other investing activities 0.2 0.1 (15.6 ) — (15.3 ) Net cash provided by (used in) investing activities 622.8 (387.6 ) (747.9 ) (636.4 ) (1,149.1 ) Cash flows from financing activities: Dividends paid to parent company — — (850.4 ) 850.4 — Net contributions from (returns of capital to) equity affiliates — (8.6 ) 5.3 3.3 — Net proceeds from (repayments of) intercompany notes 347.7 (436.7 ) (185.7 ) 274.7 — Principal payments of long-term debt (751.2 ) (15.9 ) (140.6 ) — (907.7 ) Purchases of treasury stock (372.6 ) — — — (372.6 ) Dividends paid (238.3 ) — — — (238.3 ) Payments of minimum tax withholdings on stock-based payment awards — (61.7 ) (5.2 ) — (66.9 ) Net proceeds from (repayments of) notes payable 220.0 — (275.9 ) — (55.9 ) Payments of debt issuance costs — — (6.6 ) — (6.6 ) Proceeds from issuance of long-term debt — — 1,350.1 — 1,350.1 Excess tax benefits from stock-based payment awards 112.2 — — — 112.2 Proceeds from shares issued under equity compensation plans 39.3 — — — 39.3 Net cash used in financing activities (642.9 ) (522.9 ) (109.0 ) 1,128.4 (146.4 ) Effect of exchange rate changes on cash and cash equivalents — — (6.0 ) — (6.0 ) Net increase in cash and cash equivalents 7.3 3.5 103.4 — 114.2 Cash and cash equivalents, beginning of period 6.0 4.2 72.9 — 83.1 Cash and cash equivalents, end of period $ 13.3 $ 7.7 $ 176.3 $ — $ 197.3 Parent Company Subsidiary Guarantors Subsidiary Nonguarantors Eliminations Consolidated (in millions) Condensed Consolidating Statement of Cash Flows for the Nine Months Ended November 30, 2015 Net cash provided by (used in) operating activities $ (456.3 ) $ 775.1 $ 772.8 $ — $ 1,091.6 Cash flows from investing activities: Purchases of property, plant and equipment (8.8 ) (31.8 ) (473.2 ) — (513.8 ) Purchases of businesses, net of cash acquired — (316.2 ) (1.7 ) — (317.9 ) Net proceeds from intercompany notes 376.4 — — (376.4 ) — Net investments in equity affiliates (236.4 ) — — 236.4 — Other investing activities 2.0 (0.7 ) 2.7 — 4.0 Net cash provided by (used in) investing activities 133.2 (348.7 ) (472.2 ) (140.0 ) (827.7 ) Cash flows from financing activities: Net contributions from (returns of capital to) equity affiliates — (31.4 ) 267.8 (236.4 ) — Net proceeds from (repayments of) intercompany notes 292.2 (345.3 ) (323.3 ) 376.4 — Principal payments of long-term debt (47.9 ) (13.8 ) (86.6 ) — (148.3 ) Dividends paid (180.4 ) — — — (180.4 ) Payments of minimum tax withholdings on stock-based payment awards — (35.7 ) (2.7 ) — (38.4 ) Net repayments of notes payable — — (15.9 ) — (15.9 ) Payments of debt issuance costs (7.9 ) — — — (7.9 ) Proceeds from issuance of long-term debt 200.0 — 10.0 — 210.0 Excess tax benefits from stock-based payment awards 204.2 — — — 204.2 Proceeds from shares issued under equity compensation plans 98.9 — — — 98.9 Net cash provided by (used in) financing activities 559.1 (426.2 ) (150.7 ) 140.0 122.2 Effect of exchange rate changes on cash and cash equivalents — — (4.9 ) — (4.9 ) Net increase in cash and cash equivalents 236.0 0.2 145.0 — 381.2 Cash and cash equivalents, beginning of period 24.5 0.7 84.9 — 110.1 Cash and cash equivalents, end of period $ 260.5 $ 0.9 $ 229.9 $ — $ 491.3</t>
  </si>
  <si>
    <t>Business Segment Information (Tables)</t>
  </si>
  <si>
    <t>Comparable adjustments</t>
  </si>
  <si>
    <t>Comparable Adjustments that impacted comparability in our segment operating income (loss) for each period are as follows: For the Nine Months Ended November 30, For the Three Months Ended November 30, 2016 2015 2016 2015 (in millions) Cost of product sold Settlements of undesignated commodity derivative contracts $ 20.3 $ 20.4 $ 5.2 $ 8.2 Net gain (loss) on undesignated commodity derivative contracts 14.4 (34.5 ) 6.7 (18.1 ) Flow through of inventory step-up (16.4 ) (9.8 ) (4.9 ) (8.6 ) Amortization of favorable interim supply agreement (2.2 ) (25.3 ) — (7.4 ) Total cost of product sold 16.1 (49.2 ) 7.0 (25.9 ) Selling, general and administrative expenses Transaction, integration and other acquisition-related costs (11.0 ) (12.7 ) (5.7 ) (1.9 ) Net gain (costs) associated with the Canadian Divestiture and related activities (4.5 ) — 3.6 — Restructuring and related charges (0.9 ) (15.0 ) 0.1 (0.7 ) Other costs (2.6 ) — (2.6 ) — Total selling, general and administrative expenses (19.0 ) (27.7 ) (4.6 ) (2.6 ) Comparable Adjustments, Operating income (loss) $ (2.9 ) $ (76.9 ) $ 2.4 $ (28.5 )</t>
  </si>
  <si>
    <t>Segment information</t>
  </si>
  <si>
    <t>Segment information is as follows: For the Nine Months Ended November 30, For the Three Months Ended November 30, 2016 2015 2016 2015 (in millions) Beer Net sales $ 3,338.1 $ 2,816.6 $ 964.6 $ 831.3 Segment operating income $ 1,195.7 $ 984.0 $ 335.7 $ 291.6 Long-lived tangible assets $ 2,506.6 $ 1,806.7 $ 2,506.6 $ 1,806.7 Total assets $ 10,351.5 $ 8,596.3 $ 10,351.5 $ 8,596.3 Capital expenditures $ 494.9 $ 457.3 $ 191.0 $ 196.6 Depreciation and amortization $ 82.7 $ 41.4 $ 29.5 $ 13.5 For the Nine Months Ended November 30, For the Three Months Ended November 30, 2016 2015 2016 2015 (in millions) Wine and Spirits Net sales: Wine $ 2,102.8 $ 1,931.5 $ 754.3 $ 719.4 Spirits 262.6 257.1 91.6 89.8 Net sales $ 2,365.4 $ 2,188.6 $ 845.9 $ 809.2 Segment operating income $ 604.7 $ 542.8 $ 231.0 $ 222.7 Equity in earnings of equity method investees $ 28.4 $ 28.5 $ 27.7 $ 27.3 Long-lived tangible assets $ 1,069.7 $ 1,034.1 $ 1,069.7 $ 1,034.1 Investments in equity method investees $ 92.9 $ 91.0 $ 92.9 $ 91.0 Total assets $ 7,616.3 $ 6,856.5 $ 7,616.3 $ 6,856.5 Capital expenditures $ 55.3 $ 52.4 $ 25.7 $ 20.5 Depreciation and amortization $ 76.0 $ 75.3 $ 25.8 $ 23.7 Corporate Operations and Other Segment operating loss $ (99.9 ) $ (95.9 ) $ (35.1 ) $ (38.5 ) Equity in losses of equity method investees $ (0.2 ) $ — $ (0.2 ) $ — Long-lived tangible assets $ 131.7 $ 108.2 $ 131.7 $ 108.2 Investments in equity method investees $ 22.8 $ 1.0 $ 22.8 $ 1.0 Total assets $ 352.3 $ 655.3 $ 352.3 $ 655.3 Capital expenditures $ 41.4 $ 4.1 $ 6.3 $ 1.9 Depreciation and amortization $ 22.8 $ 20.7 $ 8.2 $ 6.7 Comparable Adjustments Operating income (loss) $ (2.9 ) $ (76.9 ) $ 2.4 $ (28.5 ) Depreciation and amortization $ 2.2 $ 25.3 $ — $ 7.4 Consolidated Net sales $ 5,703.5 $ 5,005.2 $ 1,810.5 $ 1,640.5 Operating income $ 1,697.6 $ 1,354.0 $ 534.0 $ 447.3 Equity in earnings of equity method investees $ 28.2 $ 28.5 $ 27.5 $ 27.3 Long-lived tangible assets $ 3,708.0 $ 2,949.0 $ 3,708.0 $ 2,949.0 Investments in equity method investees $ 115.7 $ 92.0 $ 115.7 $ 92.0 Total assets $ 18,320.1 $ 16,108.1 $ 18,320.1 $ 16,108.1 Capital expenditures $ 591.6 $ 513.8 $ 223.0 $ 219.0 Depreciation and amortization $ 183.7 $ 162.7 $ 63.5 $ 51.3</t>
  </si>
  <si>
    <t>Inventories (Details) - USD ($) $ in Millions</t>
  </si>
  <si>
    <t>Raw materials and supplies</t>
  </si>
  <si>
    <t>In-process inventories</t>
  </si>
  <si>
    <t>Finished case goods</t>
  </si>
  <si>
    <t>Total</t>
  </si>
  <si>
    <t>Derivative Instruments (Details) - USD ($) $ in Millions</t>
  </si>
  <si>
    <t>Designated as hedging instrument [Member] | Foreign currency contracts [Member]</t>
  </si>
  <si>
    <t>Derivative [Line Items]</t>
  </si>
  <si>
    <t>Aggregate notional value of derivative instruments</t>
  </si>
  <si>
    <t>Designated as hedging instrument [Member] | Interest rate swap contracts [Member]</t>
  </si>
  <si>
    <t>Not designated as hedging instrument [Member] | Foreign currency contracts [Member]</t>
  </si>
  <si>
    <t>Not designated as hedging instrument [Member] | Interest rate swap contracts [Member]</t>
  </si>
  <si>
    <t>Not designated as hedging instrument [Member] | Commodity derivative contracts [Member]</t>
  </si>
  <si>
    <t>Derivative Instruments (Details 1) - USD ($) $ in Millions</t>
  </si>
  <si>
    <t>Designated as hedging instrument [Member] | Foreign currency contracts [Member] | Prepaid expenses and other [Member]</t>
  </si>
  <si>
    <t>Fair value and location of our derivative instruments on our balance sheets</t>
  </si>
  <si>
    <t>Foreign currency contracts, Assets</t>
  </si>
  <si>
    <t>Designated as hedging instrument [Member] | Foreign currency contracts [Member] | Other accrued expenses and liabilities [Member]</t>
  </si>
  <si>
    <t>Foreign currency contracts, Liabilities</t>
  </si>
  <si>
    <t>Designated as hedging instrument [Member] | Foreign currency contracts [Member] | Other assets [Member]</t>
  </si>
  <si>
    <t>Designated as hedging instrument [Member] | Foreign currency contracts [Member] | Other liabilities [Member]</t>
  </si>
  <si>
    <t>Designated as hedging instrument [Member] | Interest rate swap contracts [Member] | Other accrued expenses and liabilities [Member]</t>
  </si>
  <si>
    <t>Interest rate swap contracts, Liabilities</t>
  </si>
  <si>
    <t>Designated as hedging instrument [Member] | Interest rate swap contracts [Member] | Other assets [Member]</t>
  </si>
  <si>
    <t>Interest rate swap contracts, Assets</t>
  </si>
  <si>
    <t>Designated as hedging instrument [Member] | Interest rate swap contracts [Member] | Other liabilities [Member]</t>
  </si>
  <si>
    <t>Not designated as hedging instrument [Member] | Foreign currency contracts [Member] | Prepaid expenses and other [Member]</t>
  </si>
  <si>
    <t>Not designated as hedging instrument [Member] | Foreign currency contracts [Member] | Other accrued expenses and liabilities [Member]</t>
  </si>
  <si>
    <t>Not designated as hedging instrument [Member] | Interest rate swap contracts [Member] | Prepaid expenses and other [Member]</t>
  </si>
  <si>
    <t>Not designated as hedging instrument [Member] | Interest rate swap contracts [Member] | Other accrued expenses and liabilities [Member]</t>
  </si>
  <si>
    <t>Not designated as hedging instrument [Member] | Commodity derivative contracts [Member] | Prepaid expenses and other [Member]</t>
  </si>
  <si>
    <t>Commodity derivative contracts, Assets</t>
  </si>
  <si>
    <t>Not designated as hedging instrument [Member] | Commodity derivative contracts [Member] | Other accrued expenses and liabilities [Member]</t>
  </si>
  <si>
    <t>Commodity derivative contracts, Liabilities</t>
  </si>
  <si>
    <t>Not designated as hedging instrument [Member] | Commodity derivative contracts [Member] | Other assets [Member]</t>
  </si>
  <si>
    <t>Not designated as hedging instrument [Member] | Commodity derivative contracts [Member] | Other liabilities [Member]</t>
  </si>
  <si>
    <t>Derivative Instruments (Details 2) - USD ($) $ in Millions</t>
  </si>
  <si>
    <t>Effect of our undesignated derivative instruments on our results of operations</t>
  </si>
  <si>
    <t>Net Gain (Loss) Recognized in Income</t>
  </si>
  <si>
    <t>Foreign currency contracts [Member] | Selling, general and administrative expenses [Member]</t>
  </si>
  <si>
    <t>Commodity derivative contracts [Member] | Cost of product sold [Member]</t>
  </si>
  <si>
    <t>Cash flow hedging [Member]</t>
  </si>
  <si>
    <t>Effect of our derivative instruments designated in cash flow hedging relationships on our results of operations, net of income tax effect</t>
  </si>
  <si>
    <t>Net Gain (Loss) Recognized in OCI (Effective portion)</t>
  </si>
  <si>
    <t>Net Gain (Loss) Reclassified from AOCI to Income (Effective portion)</t>
  </si>
  <si>
    <t>Cash flow hedging [Member] | Foreign currency contracts [Member]</t>
  </si>
  <si>
    <t>Cash flow hedging [Member] | Foreign currency contracts [Member] | Sales [Member]</t>
  </si>
  <si>
    <t>Cash flow hedging [Member] | Foreign currency contracts [Member] | Cost of product sold [Member]</t>
  </si>
  <si>
    <t>Cash flow hedging [Member] | Interest rate swap contracts [Member]</t>
  </si>
  <si>
    <t>Cash flow hedging [Member] | Interest rate swap contracts [Member] | Interest expense [Member]</t>
  </si>
  <si>
    <t>Derivative Instruments (Details Textual) $ in Millions</t>
  </si>
  <si>
    <t>Nov. 30, 2016USD ($)</t>
  </si>
  <si>
    <t>Nov. 30, 2015USD ($)</t>
  </si>
  <si>
    <t>Nov. 30, 2016CAD</t>
  </si>
  <si>
    <t>Feb. 29, 2016USD ($)</t>
  </si>
  <si>
    <t>Net gain (loss) on undesignated commodity derivative contracts</t>
  </si>
  <si>
    <t>Fair value of derivative instruments in a net liability position due to counterparties</t>
  </si>
  <si>
    <t>Amount of net losses, net of income tax effect, to be reclassified from AOCI to earnings within the next 12 months</t>
  </si>
  <si>
    <t>Foreign currency contracts</t>
  </si>
  <si>
    <t>Canadian Divestiture [Member] | Foreign currency contracts [Member] | Selling, general and administrative expenses [Member]</t>
  </si>
  <si>
    <t>Canadian Divestiture [Member] | Not designated as hedging instrument [Member] | Foreign currency contracts [Member]</t>
  </si>
  <si>
    <t>Aggregate notional value of derivative instruments | CAD</t>
  </si>
  <si>
    <t>Canadian Divestiture [Member] | Not designated as hedging instrument [Member] | Foreign currency contracts [Member] | Prepaid expenses and other [Member]</t>
  </si>
  <si>
    <t>Fair Value of Financial Instruments (Details) - Recurring [Member] - USD ($) $ in Millions</t>
  </si>
  <si>
    <t>Assets:</t>
  </si>
  <si>
    <t>Commodity derivative contracts</t>
  </si>
  <si>
    <t>Interest rate swap contracts</t>
  </si>
  <si>
    <t>Available-for-sale (“AFS”) debt securities</t>
  </si>
  <si>
    <t>Liabilities:</t>
  </si>
  <si>
    <t>Quoted Prices in Active Markets (Level 1) [Member]</t>
  </si>
  <si>
    <t>Significant Other Observable Inputs (Level 2) [Member]</t>
  </si>
  <si>
    <t>Significant Unobservable Inputs (Level 3) [Member]</t>
  </si>
  <si>
    <t>Fair Value of Financial Instruments (Details Textual) - USD ($) $ in Millions</t>
  </si>
  <si>
    <t>Fair Value, Balance Sheet Grouping, Financial Statement Captions [Line Items]</t>
  </si>
  <si>
    <t>Long-term debt, including current portion</t>
  </si>
  <si>
    <t>Carrying amount [Member]</t>
  </si>
  <si>
    <t>Fair value [Member]</t>
  </si>
  <si>
    <t>Goodwill (Details) - USD ($) $ in Millions</t>
  </si>
  <si>
    <t>12 Months Ended</t>
  </si>
  <si>
    <t>Changes in the carrying amount of goodwill [Roll Forward]</t>
  </si>
  <si>
    <t>Goodwill, beginning of period</t>
  </si>
  <si>
    <t>Purchase accounting allocations</t>
  </si>
  <si>
    <t>Foreign currency translation adjustments</t>
  </si>
  <si>
    <t>Goodwill, end of period</t>
  </si>
  <si>
    <t>Operating Segments [Member] | Beer [Member]</t>
  </si>
  <si>
    <t>Purchase accounting allocations, adjustments</t>
  </si>
  <si>
    <t>Operating Segments [Member] | Wine and Spirits [Member]</t>
  </si>
  <si>
    <t>Goodwill (Details 1) - Ballast Point Acquisition [Member] - Operating Segments [Member] - Beer [Member] $ in Millions</t>
  </si>
  <si>
    <t>1 Months Ended</t>
  </si>
  <si>
    <t>Dec. 31, 2015USD ($)</t>
  </si>
  <si>
    <t>Business Acquisition [Line Items]</t>
  </si>
  <si>
    <t>Total estimated fair value</t>
  </si>
  <si>
    <t>Less – cash acquired</t>
  </si>
  <si>
    <t>Purchase price</t>
  </si>
  <si>
    <t>Trademarks [Member]</t>
  </si>
  <si>
    <t>Trademarks</t>
  </si>
  <si>
    <t>Goodwill (Details 2) - Canadian Divestiture [Member] - Disposal group, Held-for-sale, Not discontinued operations [Member] - Operating Segments [Member] - ConstellationWinesAndSpirits [Member] $ in Millions</t>
  </si>
  <si>
    <t>Goodwill [Line Items]</t>
  </si>
  <si>
    <t>Cash</t>
  </si>
  <si>
    <t>Current liabilities</t>
  </si>
  <si>
    <t>Long-term liabilities</t>
  </si>
  <si>
    <t>Net assets held for sale</t>
  </si>
  <si>
    <t>Goodwill (Details Textual) - Operating Segments [Member] CAD in Millions</t>
  </si>
  <si>
    <t>Oct. 31, 2016USD ($)</t>
  </si>
  <si>
    <t>Apr. 30, 2016USD ($)</t>
  </si>
  <si>
    <t>Aug. 31, 2015USD ($)</t>
  </si>
  <si>
    <t>Feb. 29, 2016CAD</t>
  </si>
  <si>
    <t>Wine and Spirits [Member]</t>
  </si>
  <si>
    <t>Accumulated impairment losses</t>
  </si>
  <si>
    <t>Wine and Spirits [Member] | High West Acquisition [Member]</t>
  </si>
  <si>
    <t>Purchase price, net of cash acquired</t>
  </si>
  <si>
    <t>Wine and Spirits [Member] | Charles Smith Acquisition [Member]</t>
  </si>
  <si>
    <t>Wine and Spirits [Member] | Prisoner Acquisition [Member]</t>
  </si>
  <si>
    <t>Wine and Spirits [Member] | Meiomi Acquisition [Member]</t>
  </si>
  <si>
    <t>Beer [Member] | Ballast Point Acquisition [Member]</t>
  </si>
  <si>
    <t>Goodwill expected to be tax deductible</t>
  </si>
  <si>
    <t>Goodwill (Details Textual 1) CAD in Millions, $ in Millions</t>
  </si>
  <si>
    <t>Dec. 31, 2016USD ($)</t>
  </si>
  <si>
    <t>Dec. 31, 2016CAD</t>
  </si>
  <si>
    <t>Outstanding debt</t>
  </si>
  <si>
    <t>Canadian Divestiture [Member] | Operating Segments [Member] | ConstellationWinesAndSpirits [Member] | Disposal group, Held-for-sale, Not discontinued operations [Member]</t>
  </si>
  <si>
    <t>Subsequent Event [Member] | Canadian Divestiture [Member]</t>
  </si>
  <si>
    <t>Transaction value of divestiture</t>
  </si>
  <si>
    <t>Cash proceeds, net of outstanding debt</t>
  </si>
  <si>
    <t>Net gain, Canadian Divestiture</t>
  </si>
  <si>
    <t>Subsequent Event [Member] | Canadian Divestiture [Member] | Trademarks [Member] | Operating Segments [Member] | ConstellationWinesAndSpirits [Member]</t>
  </si>
  <si>
    <t>Impairment of trademarks</t>
  </si>
  <si>
    <t>Subsequent Event [Member] | Canadian Divestiture [Member] | Not designated as hedging instrument [Member] | Foreign currency contracts [Member] | Prepaid expenses and other [Member]</t>
  </si>
  <si>
    <t>Intangible Assets (Details) - USD ($) $ in Millions</t>
  </si>
  <si>
    <t>Finite-Lived and Indefinite-Lived Intangible Assets by Major Class [Line Items]</t>
  </si>
  <si>
    <t>Amortizable intangible assets, Gross Carrying Amount</t>
  </si>
  <si>
    <t>Amortizable intangible assets, Net Carrying Amount</t>
  </si>
  <si>
    <t>Nonamortizable intangible assets, Net Carrying Amount</t>
  </si>
  <si>
    <t>Total intangible assets, Net Carrying Amount</t>
  </si>
  <si>
    <t>Amortization expense for intangible assets</t>
  </si>
  <si>
    <t>Other [Member]</t>
  </si>
  <si>
    <t>Customer relationships [Member]</t>
  </si>
  <si>
    <t>Favorable interim supply agreement [Member]</t>
  </si>
  <si>
    <t>Intangible Assets (Details 1) $ in Millions</t>
  </si>
  <si>
    <t>Thereafter</t>
  </si>
  <si>
    <t>Borrowings (Details) - USD ($)</t>
  </si>
  <si>
    <t>Oct. 31, 2016</t>
  </si>
  <si>
    <t>Mar. 31, 2016</t>
  </si>
  <si>
    <t>Short-term Debt</t>
  </si>
  <si>
    <t>Notes payable to banks, Long-term</t>
  </si>
  <si>
    <t>Notes payable to banks, Total</t>
  </si>
  <si>
    <t>Long-term Debt</t>
  </si>
  <si>
    <t>Other, Current</t>
  </si>
  <si>
    <t>Other, Long-term</t>
  </si>
  <si>
    <t>Other, Total</t>
  </si>
  <si>
    <t>Long-term debt, Current</t>
  </si>
  <si>
    <t>Long-term debt, Long-term</t>
  </si>
  <si>
    <t>Long-term debt, Total</t>
  </si>
  <si>
    <t>Aggregate face amount of debt instrument</t>
  </si>
  <si>
    <t>Senior Credit Facility - Term Loans [Member]</t>
  </si>
  <si>
    <t>Senior Credit Facility - Term Loans, Current</t>
  </si>
  <si>
    <t>Senior Credit Facility - Term Loans, Long-term</t>
  </si>
  <si>
    <t>Senior Credit Facility - Term Loans, Total</t>
  </si>
  <si>
    <t>Senior Credit Facility - Term Loans [Member] | U.S. Term A Facility [Member]</t>
  </si>
  <si>
    <t>Interest rate</t>
  </si>
  <si>
    <t>2.00%</t>
  </si>
  <si>
    <t>LIBOR margin</t>
  </si>
  <si>
    <t>1.50%</t>
  </si>
  <si>
    <t>Senior Credit Facility - Term Loans [Member] | U.S. Term A-1 Facility [Member]</t>
  </si>
  <si>
    <t>2.30%</t>
  </si>
  <si>
    <t>1.75%</t>
  </si>
  <si>
    <t>Senior Credit Facility - Term Loans [Member] | European Term A Facility [Member]</t>
  </si>
  <si>
    <t>Senior Credit Facility - Term Loans [Member] | European Term A-1 Facility [Member]</t>
  </si>
  <si>
    <t>Senior Credit Facility - Term Loans [Member] | European Term A-2 Facility [Member]</t>
  </si>
  <si>
    <t>Senior Notes [Member]</t>
  </si>
  <si>
    <t>Senior Notes, Current</t>
  </si>
  <si>
    <t>Senior Notes, Long-term</t>
  </si>
  <si>
    <t>Senior Notes, Total</t>
  </si>
  <si>
    <t>Senior Credit Facility - Revolving Credit Loans [Member]</t>
  </si>
  <si>
    <t>2.10%</t>
  </si>
  <si>
    <t>Remaining borrowing capacity</t>
  </si>
  <si>
    <t>Senior Credit Facility - Revolving Credit Loans [Member] | U.S. Revolving Credit Facility [Member]</t>
  </si>
  <si>
    <t>Senior Credit Facility - Revolving Credit Loans [Member] | European Revolving Credit Facility [Member]</t>
  </si>
  <si>
    <t>Letters of Credit [Member]</t>
  </si>
  <si>
    <t>Outstanding letters of credit</t>
  </si>
  <si>
    <t>Other [Member] | CBI accounts receivable securitization facility [Member]</t>
  </si>
  <si>
    <t>Other [Member] | Crown accounts receivable securitization facility [Member]</t>
  </si>
  <si>
    <t>0.00%</t>
  </si>
  <si>
    <t>Borrowings (Details 1) - Senior Credit Facility - Term Loans [Member] $ in Millions</t>
  </si>
  <si>
    <t>Required principal repayments under term loan obligations</t>
  </si>
  <si>
    <t>Long-term Debt, Gross</t>
  </si>
  <si>
    <t>U.S. Term A Facility [Member]</t>
  </si>
  <si>
    <t>U.S. Term A-1 Facility [Member]</t>
  </si>
  <si>
    <t>European Term A Facility [Member]</t>
  </si>
  <si>
    <t>European Term A-1 Facility [Member]</t>
  </si>
  <si>
    <t>European Term A-2 Facility [Member]</t>
  </si>
  <si>
    <t>Borrowings (Details Textual)</t>
  </si>
  <si>
    <t>Jun. 30, 2016USD ($)</t>
  </si>
  <si>
    <t>Jun. 30, 2016CAD</t>
  </si>
  <si>
    <t>Mar. 31, 2016USD ($)</t>
  </si>
  <si>
    <t>Aug. 31, 2006USD ($)</t>
  </si>
  <si>
    <t>Schedule of Debt [Line Items]</t>
  </si>
  <si>
    <t>Incremental borrowings under credit facility</t>
  </si>
  <si>
    <t>Pledge of certain interests in certain of European Borrowers' subsidiaries</t>
  </si>
  <si>
    <t>100.00%</t>
  </si>
  <si>
    <t>Pledge of ownership interests in certain of Company's domestic subsidiaries</t>
  </si>
  <si>
    <t>Pledge of ownership interests in certain of Company's foreign subsidiaries</t>
  </si>
  <si>
    <t>65.00%</t>
  </si>
  <si>
    <t>Outstanding term loan borrowings</t>
  </si>
  <si>
    <t>European Revolving Credit Facility [Member] | Senior Credit Facility - Revolving Credit Loans [Member]</t>
  </si>
  <si>
    <t>Canadian Term Loan [Member]</t>
  </si>
  <si>
    <t>Unamortized debt issuance costs, long-term debt obligations</t>
  </si>
  <si>
    <t>2.60%</t>
  </si>
  <si>
    <t>Canadian Revolving Credit Facility [Member] | Other [Member]</t>
  </si>
  <si>
    <t>Aggregate face amount of debt instrument | CAD</t>
  </si>
  <si>
    <t>NCI Arrangement [Member]</t>
  </si>
  <si>
    <t>7.00%</t>
  </si>
  <si>
    <t>Senior notes</t>
  </si>
  <si>
    <t>Senior Notes [Member] | August 2006 Senior Notes [Member]</t>
  </si>
  <si>
    <t>Interest rate, Stated</t>
  </si>
  <si>
    <t>7.25%</t>
  </si>
  <si>
    <t>Senior Notes [Member] | December 2016 Senior Notes [Member] | Subsequent Event [Member]</t>
  </si>
  <si>
    <t>3.70%</t>
  </si>
  <si>
    <t>Percentage of outstanding principal amount as redemption price</t>
  </si>
  <si>
    <t>Basis points above adjusted treasury rate</t>
  </si>
  <si>
    <t>25.00%</t>
  </si>
  <si>
    <t>Borrowings (Details Textual 1) - USD ($)</t>
  </si>
  <si>
    <t>Apr. 30, 2012</t>
  </si>
  <si>
    <t>Debt Instrument [Line Items]</t>
  </si>
  <si>
    <t>Derivative fixed average interest rate</t>
  </si>
  <si>
    <t>1.10%</t>
  </si>
  <si>
    <t>2.80%</t>
  </si>
  <si>
    <t>LIBOR [Member]</t>
  </si>
  <si>
    <t>Floating LIBOR rate debt</t>
  </si>
  <si>
    <t>Borrowings (Details Textual 2) - Other [Member]</t>
  </si>
  <si>
    <t>Sep. 27, 2016USD ($)</t>
  </si>
  <si>
    <t>CBI accounts receivable securitization facility [Member]</t>
  </si>
  <si>
    <t>Short-term Debt [Line Items]</t>
  </si>
  <si>
    <t>Accounts receivable securitization facility, Term</t>
  </si>
  <si>
    <t>364 days</t>
  </si>
  <si>
    <t>Accounts receivable securitization facility, Maximum borrowings one</t>
  </si>
  <si>
    <t>Accounts receivable securitization facility, Maximum borrowings two</t>
  </si>
  <si>
    <t>Crown accounts receivable securitization facility [Member]</t>
  </si>
  <si>
    <t>Income Taxes (Details Textual) - USD ($) $ in Millions</t>
  </si>
  <si>
    <t>Effective tax rate</t>
  </si>
  <si>
    <t>16.30%</t>
  </si>
  <si>
    <t>32.10%</t>
  </si>
  <si>
    <t>26.70%</t>
  </si>
  <si>
    <t>29.20%</t>
  </si>
  <si>
    <t>Undistributed earnings of foreign subsidiaries expected to be indefinitely reinvested</t>
  </si>
  <si>
    <t>Amount of unrecognized deferred taxes on undistributed earnings of foreign subsidiaries expected to be indefinitely reinvested</t>
  </si>
  <si>
    <t>Stockholders' Equity (Details) - USD ($)</t>
  </si>
  <si>
    <t>Jan. 05, 2017</t>
  </si>
  <si>
    <t>Class A and Class B [Member] | 2013 Authorization [Member]</t>
  </si>
  <si>
    <t>Equity, Class of Treasury Stock [Line Items]</t>
  </si>
  <si>
    <t>Repurchase Authorization</t>
  </si>
  <si>
    <t>Class A and Class B [Member] | 2017 Authorization [Member]</t>
  </si>
  <si>
    <t>Class A Common Stock [Member] | 2013 Authorization [Member]</t>
  </si>
  <si>
    <t>Dollar Value of Shares Repurchased</t>
  </si>
  <si>
    <t>Number of Shares Repurchased</t>
  </si>
  <si>
    <t>Class A Common Stock [Member] | 2013 Authorization [Member] | Subsequent Event [Member]</t>
  </si>
  <si>
    <t>Class A Common Stock [Member] | 2017 Authorization [Member] | Subsequent Event [Member]</t>
  </si>
  <si>
    <t>Stockholders' Equity (Details Textual) - USD ($)</t>
  </si>
  <si>
    <t>Repurchase authorization</t>
  </si>
  <si>
    <t>Number of shares repurchased</t>
  </si>
  <si>
    <t>Dollar value of shares repurchased</t>
  </si>
  <si>
    <t>Net Income Per Common Share Attributable to CBI (Details) - USD ($) $ / shares in Units, shares in Thousands, $ in Millions</t>
  </si>
  <si>
    <t>Earnings per share reconciliation</t>
  </si>
  <si>
    <t>Net income attributable to CBI allocated – basic</t>
  </si>
  <si>
    <t>Conversion of Class B common shares into Class A common shares</t>
  </si>
  <si>
    <t>Effect of stock-based awards on allocated net income</t>
  </si>
  <si>
    <t>Net income attributable to CBI allocated – diluted</t>
  </si>
  <si>
    <t>Weighted average number of shares outstanding reconciliation</t>
  </si>
  <si>
    <t>Weighted average common shares outstanding – basic</t>
  </si>
  <si>
    <t>Stock-based awards, primarily stock options</t>
  </si>
  <si>
    <t>Weighted average common shares outstanding – diluted</t>
  </si>
  <si>
    <t>Net income per common share attributable to CBI – basic</t>
  </si>
  <si>
    <t>Net income per common share attributable to CBI – diluted</t>
  </si>
  <si>
    <t>Comprehensive Income Attributable to CBI (Details) - USD ($) $ in Millions</t>
  </si>
  <si>
    <t>Accumulated Other Comprehensive Income (Loss) [Line Items]</t>
  </si>
  <si>
    <t>Pension/postretirement adjustments</t>
  </si>
  <si>
    <t>Accumulated Other Comprehensive Income (Loss) [Member]</t>
  </si>
  <si>
    <t>Net gains (losses), Before Tax Amount</t>
  </si>
  <si>
    <t>Net gains (losses), Tax (Expense) Benefit</t>
  </si>
  <si>
    <t>Net gains (losses), Net of Tax Amount</t>
  </si>
  <si>
    <t>Reclassification adjustments, Before Tax Amount</t>
  </si>
  <si>
    <t>Reclassification adjustments, Tax (Expense) Benefit</t>
  </si>
  <si>
    <t>Reclassification adjustments, Net of Tax Amount</t>
  </si>
  <si>
    <t>Net gain (loss) recognized in other comprehensive income (loss), Before Tax Amount</t>
  </si>
  <si>
    <t>Net gain (loss) recognized in other comprehensive income (loss), Tax (Expense) Benefit</t>
  </si>
  <si>
    <t>Net gain (loss) recognized in other comprehensive income (loss), Net of Tax Amount</t>
  </si>
  <si>
    <t>Unrealized gain (loss) on cash flow hedges</t>
  </si>
  <si>
    <t>Net derivative gains (losses), Before Tax Amount</t>
  </si>
  <si>
    <t>Net derivative gains (losses), Tax (Expense) Benefit</t>
  </si>
  <si>
    <t>Net derivative gains (losses), Net of Tax Amount</t>
  </si>
  <si>
    <t>Unrealized gain (loss) on AFS debt securities</t>
  </si>
  <si>
    <t>Net AFS debt securities gains (losses), Before Tax Amount</t>
  </si>
  <si>
    <t>Net AFS debt securities gains (losses), Tax (Expense) Benefit</t>
  </si>
  <si>
    <t>Net AFS debt securities gains (losses), Net of Tax Amount</t>
  </si>
  <si>
    <t>Net actuarial gains (losses), Before Tax Amount</t>
  </si>
  <si>
    <t>Net actuarial gains (losses), Tax (Expense) Benefit</t>
  </si>
  <si>
    <t>Net actuarial gains (losses), Net of Tax Amount</t>
  </si>
  <si>
    <t>Other comprehensive income (loss) attributable to CBI, Before Tax Amount</t>
  </si>
  <si>
    <t>Other comprehensive income (loss) attributable to CBI, Tax (Expense) Benefit</t>
  </si>
  <si>
    <t>Other comprehensive income (loss) attributable to CBI, Net of Tax Amount</t>
  </si>
  <si>
    <t>Comprehensive Income Attributable to CBI (Details 1) $ in Millions</t>
  </si>
  <si>
    <t>Accumulated other comprehensive income (loss), net of income tax effect [Roll Forward]</t>
  </si>
  <si>
    <t>Balance, February 29, 2016</t>
  </si>
  <si>
    <t>Other Comprehensive Income (Loss), Net of Tax, Portion Attributable to Parent [Abstract]</t>
  </si>
  <si>
    <t>Balance, November 30, 2016</t>
  </si>
  <si>
    <t>Other comprehensive income (loss) before reclassification adjustments</t>
  </si>
  <si>
    <t>Amounts reclassified from accumulated other comprehensive loss</t>
  </si>
  <si>
    <t>Other comprehensive income (loss)</t>
  </si>
  <si>
    <t>Foreign Currency Translation Adjustments [Member]</t>
  </si>
  <si>
    <t>Net Unrealized Losses on Derivative Instruments [Member]</t>
  </si>
  <si>
    <t>Net Unrealized Gains (Losses) on AFS Debt Securities [Member]</t>
  </si>
  <si>
    <t>Pension/ Postretirement Adjustments [Member]</t>
  </si>
  <si>
    <t>Condensed Consolidating Financial Information (Details) - USD ($) $ in Millions</t>
  </si>
  <si>
    <t>Feb. 28, 2015</t>
  </si>
  <si>
    <t>Condensed Financial Statements, Captions [Line Items]</t>
  </si>
  <si>
    <t>Percentage of parent ownership of subsidiary guarantors</t>
  </si>
  <si>
    <t>Intercompany receivable</t>
  </si>
  <si>
    <t>Investments in subsidiaries</t>
  </si>
  <si>
    <t>Intercompany notes receivable</t>
  </si>
  <si>
    <t>Intercompany payable</t>
  </si>
  <si>
    <t>Intercompany notes payable</t>
  </si>
  <si>
    <t>Eliminations [Member]</t>
  </si>
  <si>
    <t>Parent Company [Member]</t>
  </si>
  <si>
    <t>Subsidiary Guarantors [Member]</t>
  </si>
  <si>
    <t>Subsidiary Nonguarantors [Member]</t>
  </si>
  <si>
    <t>Condensed Consolidating Financial Information (Details 1) - USD ($) $ in Millions</t>
  </si>
  <si>
    <t>Equity in earnings of equity method investees and subsidiaries</t>
  </si>
  <si>
    <t>Interest income</t>
  </si>
  <si>
    <t>Intercompany interest income</t>
  </si>
  <si>
    <t>Intercompany interest expense</t>
  </si>
  <si>
    <t>(Provision for) benefit from income taxes</t>
  </si>
  <si>
    <t>Condensed Consolidating Financial Information (Details 2) - USD ($) $ in Millions</t>
  </si>
  <si>
    <t>Net cash provided by (used in) operating activities</t>
  </si>
  <si>
    <t>Net proceeds from (repayments of) intercompany notes</t>
  </si>
  <si>
    <t>Net returns of capital from (investments in) equity affiliates</t>
  </si>
  <si>
    <t>Dividends paid to parent company</t>
  </si>
  <si>
    <t>Net contributions from (returns of capital to) equity affiliates</t>
  </si>
  <si>
    <t>Subsidiaries Guarantors [Member]</t>
  </si>
  <si>
    <t>Business Segment Information (Details) - USD ($) $ in Millions</t>
  </si>
  <si>
    <t>Amortization of favorable interim supply agreement</t>
  </si>
  <si>
    <t>Total cost of product sold</t>
  </si>
  <si>
    <t>Total selling, general and administrative expenses</t>
  </si>
  <si>
    <t>Comparable Adjustments [Member]</t>
  </si>
  <si>
    <t>Flow through of inventory step-up</t>
  </si>
  <si>
    <t>Transaction, integration and other acquisition-related costs</t>
  </si>
  <si>
    <t>Net gain (costs) associated with the Canadian Divestiture and related activities</t>
  </si>
  <si>
    <t>Restructuring and related charges</t>
  </si>
  <si>
    <t>Other costs</t>
  </si>
  <si>
    <t>Comparable Adjustments, Operating income (loss)</t>
  </si>
  <si>
    <t>Comparable Adjustments [Member] | Commodity derivative contracts [Member]</t>
  </si>
  <si>
    <t>Settlements of undesignated commodity derivative contracts</t>
  </si>
  <si>
    <t>Business Segment Information (Details 1) - USD ($) $ in Millions</t>
  </si>
  <si>
    <t>Segment Reporting Information [Line Items]</t>
  </si>
  <si>
    <t>Segment operating income (loss)</t>
  </si>
  <si>
    <t>Long-lived tangible assets</t>
  </si>
  <si>
    <t>Capital expenditures</t>
  </si>
  <si>
    <t>Depreciation and amortization</t>
  </si>
  <si>
    <t>Investments in equity method investees</t>
  </si>
  <si>
    <t>Operating Segments [Member] | Wine and Spirits [Member] | Wine [Member]</t>
  </si>
  <si>
    <t>Operating Segments [Member] | Wine and Spirits [Member] | Spirits [Member]</t>
  </si>
  <si>
    <t>Operating Segments [Member] | Corporate Operations and Other [Member]</t>
  </si>
  <si>
    <t>Business Segment Information (Details Textual)</t>
  </si>
  <si>
    <t>Nov. 30, 2016divisionsegment</t>
  </si>
  <si>
    <t>Number of business divisions | division</t>
  </si>
  <si>
    <t>Number of reportable operating segments | segment</t>
  </si>
  <si>
    <t>Subsequent Event (Details Textual) $ in Millions</t>
  </si>
  <si>
    <t>Subsequent Event [Member] | Obregon Brewery [Member] | Operating Segments [Member] | Beer [Member]</t>
  </si>
  <si>
    <t>Subsequent Event [Line Item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CAD &quot;#,##0_);_(&quot;CAD &quot;(#,##0)" numFmtId="168"/>
    <numFmt formatCode="_(&quot;CAD &quot;#,##0.0_);_(&quot;CA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6918</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row>
    <row r="13" spans="1:3">
      <c r="A13" s="3" t="s">
        <v>21</v>
      </c>
      <c r="C13" s="4" t="n">
        <v>172704868</v>
      </c>
    </row>
    <row r="14" spans="1:3">
      <c r="A14" s="3" t="s">
        <v>22</v>
      </c>
    </row>
    <row r="15" spans="1:3">
      <c r="A15" s="3" t="s">
        <v>21</v>
      </c>
      <c r="C15" s="4" t="n">
        <v>23352727</v>
      </c>
    </row>
    <row r="16" spans="1:3">
      <c r="A16" s="3" t="s">
        <v>23</v>
      </c>
    </row>
    <row r="17" spans="1:3">
      <c r="A17" s="3" t="s">
        <v>21</v>
      </c>
      <c r="C17" s="4" t="n">
        <v>2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6" t="s">
        <v>149</v>
      </c>
    </row>
    <row r="4" spans="1:2">
      <c r="A4" s="3" t="s">
        <v>150</v>
      </c>
      <c r="B4"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6" t="s">
        <v>149</v>
      </c>
    </row>
    <row r="4" spans="1:2">
      <c r="A4" s="3" t="s">
        <v>153</v>
      </c>
      <c r="B4"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6" t="s">
        <v>156</v>
      </c>
    </row>
    <row r="4" spans="1:2">
      <c r="A4" s="3" t="s">
        <v>157</v>
      </c>
      <c r="B4"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6" t="s">
        <v>160</v>
      </c>
    </row>
    <row r="4" spans="1:2">
      <c r="A4" s="3" t="s">
        <v>161</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6" t="s">
        <v>164</v>
      </c>
    </row>
    <row r="4" spans="1:2">
      <c r="A4" s="3" t="s">
        <v>165</v>
      </c>
      <c r="B4"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6" t="s">
        <v>168</v>
      </c>
    </row>
    <row r="4" spans="1:2">
      <c r="A4" s="3" t="s">
        <v>169</v>
      </c>
      <c r="B4"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6" t="s">
        <v>172</v>
      </c>
    </row>
    <row r="4" spans="1:2">
      <c r="A4" s="3" t="s">
        <v>173</v>
      </c>
      <c r="B4"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6" t="s">
        <v>176</v>
      </c>
    </row>
    <row r="4" spans="1:2">
      <c r="A4" s="3" t="s">
        <v>177</v>
      </c>
      <c r="B4" s="3"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6" t="s">
        <v>180</v>
      </c>
    </row>
    <row r="4" spans="1:2">
      <c r="A4" s="3" t="s">
        <v>181</v>
      </c>
      <c r="B4"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6" t="s">
        <v>184</v>
      </c>
    </row>
    <row r="4" spans="1:2">
      <c r="A4" s="3" t="s">
        <v>185</v>
      </c>
      <c r="B4" s="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v>
      </c>
      <c r="B1" s="2" t="s">
        <v>2</v>
      </c>
      <c r="C1" s="2" t="s">
        <v>25</v>
      </c>
    </row>
    <row r="2" spans="1:3">
      <c r="A2" s="6" t="s">
        <v>26</v>
      </c>
    </row>
    <row r="3" spans="1:3">
      <c r="A3" s="3" t="s">
        <v>27</v>
      </c>
      <c r="B3" s="7" t="n">
        <v>197.3</v>
      </c>
      <c r="C3" s="7" t="n">
        <v>83.09999999999999</v>
      </c>
    </row>
    <row r="4" spans="1:3">
      <c r="A4" s="3" t="s">
        <v>28</v>
      </c>
      <c r="B4" s="4" t="n">
        <v>856</v>
      </c>
      <c r="C4" s="8" t="n">
        <v>732.5</v>
      </c>
    </row>
    <row r="5" spans="1:3">
      <c r="A5" s="3" t="s">
        <v>29</v>
      </c>
      <c r="B5" s="8" t="n">
        <v>2123.1</v>
      </c>
      <c r="C5" s="8" t="n">
        <v>1851.6</v>
      </c>
    </row>
    <row r="6" spans="1:3">
      <c r="A6" s="3" t="s">
        <v>30</v>
      </c>
      <c r="B6" s="8" t="n">
        <v>268.4</v>
      </c>
      <c r="C6" s="8" t="n">
        <v>310.4</v>
      </c>
    </row>
    <row r="7" spans="1:3">
      <c r="A7" s="3" t="s">
        <v>31</v>
      </c>
      <c r="B7" s="8" t="n">
        <v>3444.8</v>
      </c>
      <c r="C7" s="8" t="n">
        <v>2977.6</v>
      </c>
    </row>
    <row r="8" spans="1:3">
      <c r="A8" s="3" t="s">
        <v>32</v>
      </c>
      <c r="B8" s="4" t="n">
        <v>3708</v>
      </c>
      <c r="C8" s="8" t="n">
        <v>3333.4</v>
      </c>
    </row>
    <row r="9" spans="1:3">
      <c r="A9" s="3" t="s">
        <v>33</v>
      </c>
      <c r="B9" s="8" t="n">
        <v>7517.9</v>
      </c>
      <c r="C9" s="8" t="n">
        <v>7138.6</v>
      </c>
    </row>
    <row r="10" spans="1:3">
      <c r="A10" s="3" t="s">
        <v>34</v>
      </c>
      <c r="B10" s="8" t="n">
        <v>3494.2</v>
      </c>
      <c r="C10" s="8" t="n">
        <v>3403.8</v>
      </c>
    </row>
    <row r="11" spans="1:3">
      <c r="A11" s="3" t="s">
        <v>35</v>
      </c>
      <c r="B11" s="8" t="n">
        <v>155.2</v>
      </c>
      <c r="C11" s="8" t="n">
        <v>111.6</v>
      </c>
    </row>
    <row r="12" spans="1:3">
      <c r="A12" s="3" t="s">
        <v>36</v>
      </c>
      <c r="B12" s="8" t="n">
        <v>18320.1</v>
      </c>
      <c r="C12" s="4" t="n">
        <v>16965</v>
      </c>
    </row>
    <row r="13" spans="1:3">
      <c r="A13" s="6" t="s">
        <v>37</v>
      </c>
    </row>
    <row r="14" spans="1:3">
      <c r="A14" s="3" t="s">
        <v>38</v>
      </c>
      <c r="B14" s="8" t="n">
        <v>353.4</v>
      </c>
      <c r="C14" s="8" t="n">
        <v>408.3</v>
      </c>
    </row>
    <row r="15" spans="1:3">
      <c r="A15" s="3" t="s">
        <v>39</v>
      </c>
      <c r="B15" s="8" t="n">
        <v>915.7</v>
      </c>
      <c r="C15" s="8" t="n">
        <v>856.7</v>
      </c>
    </row>
    <row r="16" spans="1:3">
      <c r="A16" s="3" t="s">
        <v>40</v>
      </c>
      <c r="B16" s="8" t="n">
        <v>772.3</v>
      </c>
      <c r="C16" s="8" t="n">
        <v>429.3</v>
      </c>
    </row>
    <row r="17" spans="1:3">
      <c r="A17" s="3" t="s">
        <v>41</v>
      </c>
      <c r="B17" s="4" t="n">
        <v>33</v>
      </c>
      <c r="C17" s="8" t="n">
        <v>33.6</v>
      </c>
    </row>
    <row r="18" spans="1:3">
      <c r="A18" s="3" t="s">
        <v>42</v>
      </c>
      <c r="B18" s="8" t="n">
        <v>562.2</v>
      </c>
      <c r="C18" s="8" t="n">
        <v>544.4</v>
      </c>
    </row>
    <row r="19" spans="1:3">
      <c r="A19" s="3" t="s">
        <v>43</v>
      </c>
      <c r="B19" s="8" t="n">
        <v>2636.6</v>
      </c>
      <c r="C19" s="8" t="n">
        <v>2272.3</v>
      </c>
    </row>
    <row r="20" spans="1:3">
      <c r="A20" s="3" t="s">
        <v>44</v>
      </c>
      <c r="B20" s="8" t="n">
        <v>7362.5</v>
      </c>
      <c r="C20" s="8" t="n">
        <v>6816.2</v>
      </c>
    </row>
    <row r="21" spans="1:3">
      <c r="A21" s="3" t="s">
        <v>45</v>
      </c>
      <c r="B21" s="4" t="n">
        <v>1124</v>
      </c>
      <c r="C21" s="8" t="n">
        <v>1022.2</v>
      </c>
    </row>
    <row r="22" spans="1:3">
      <c r="A22" s="3" t="s">
        <v>46</v>
      </c>
      <c r="B22" s="8" t="n">
        <v>199.3</v>
      </c>
      <c r="C22" s="8" t="n">
        <v>162.5</v>
      </c>
    </row>
    <row r="23" spans="1:3">
      <c r="A23" s="3" t="s">
        <v>47</v>
      </c>
      <c r="B23" s="8" t="n">
        <v>11322.4</v>
      </c>
      <c r="C23" s="8" t="n">
        <v>10273.2</v>
      </c>
    </row>
    <row r="24" spans="1:3">
      <c r="A24" s="3" t="s">
        <v>48</v>
      </c>
      <c r="B24" s="3" t="s">
        <v>49</v>
      </c>
      <c r="C24" s="3" t="s">
        <v>49</v>
      </c>
    </row>
    <row r="25" spans="1:3">
      <c r="A25" s="6" t="s">
        <v>50</v>
      </c>
    </row>
    <row r="26" spans="1:3">
      <c r="A26" s="3" t="s">
        <v>51</v>
      </c>
      <c r="B26" s="8" t="n">
        <v>2705.5</v>
      </c>
      <c r="C26" s="4" t="n">
        <v>2589</v>
      </c>
    </row>
    <row r="27" spans="1:3">
      <c r="A27" s="3" t="s">
        <v>52</v>
      </c>
      <c r="B27" s="8" t="n">
        <v>6934.9</v>
      </c>
      <c r="C27" s="8" t="n">
        <v>6090.5</v>
      </c>
    </row>
    <row r="28" spans="1:3">
      <c r="A28" s="3" t="s">
        <v>53</v>
      </c>
      <c r="B28" s="8" t="n">
        <v>-596.7</v>
      </c>
      <c r="C28" s="8" t="n">
        <v>-452.5</v>
      </c>
    </row>
    <row r="29" spans="1:3">
      <c r="A29" s="3" t="s">
        <v>54</v>
      </c>
      <c r="B29" s="8" t="n">
        <v>9046.6</v>
      </c>
      <c r="C29" s="8" t="n">
        <v>8229.9</v>
      </c>
    </row>
    <row r="30" spans="1:3">
      <c r="A30" s="3" t="s">
        <v>55</v>
      </c>
      <c r="B30" s="8" t="n">
        <v>-2028.6</v>
      </c>
      <c r="C30" s="8" t="n">
        <v>-1670.3</v>
      </c>
    </row>
    <row r="31" spans="1:3">
      <c r="A31" s="3" t="s">
        <v>56</v>
      </c>
      <c r="B31" s="4" t="n">
        <v>7018</v>
      </c>
      <c r="C31" s="8" t="n">
        <v>6559.6</v>
      </c>
    </row>
    <row r="32" spans="1:3">
      <c r="A32" s="3" t="s">
        <v>57</v>
      </c>
      <c r="B32" s="8" t="n">
        <v>-20.3</v>
      </c>
      <c r="C32" s="8" t="n">
        <v>132.2</v>
      </c>
    </row>
    <row r="33" spans="1:3">
      <c r="A33" s="3" t="s">
        <v>58</v>
      </c>
      <c r="B33" s="8" t="n">
        <v>6997.7</v>
      </c>
      <c r="C33" s="8" t="n">
        <v>6691.8</v>
      </c>
    </row>
    <row r="34" spans="1:3">
      <c r="A34" s="3" t="s">
        <v>59</v>
      </c>
      <c r="B34" s="8" t="n">
        <v>18320.1</v>
      </c>
      <c r="C34" s="4" t="n">
        <v>16965</v>
      </c>
    </row>
    <row r="35" spans="1:3">
      <c r="A35" s="3" t="s">
        <v>20</v>
      </c>
    </row>
    <row r="36" spans="1:3">
      <c r="A36" s="6" t="s">
        <v>50</v>
      </c>
    </row>
    <row r="37" spans="1:3">
      <c r="A37" s="3" t="s">
        <v>60</v>
      </c>
      <c r="B37" s="8" t="n">
        <v>2.6</v>
      </c>
      <c r="C37" s="8" t="n">
        <v>2.6</v>
      </c>
    </row>
    <row r="38" spans="1:3">
      <c r="A38" s="3" t="s">
        <v>55</v>
      </c>
      <c r="B38" s="8" t="n">
        <v>-2026.4</v>
      </c>
      <c r="C38" s="8" t="n">
        <v>-1668.1</v>
      </c>
    </row>
    <row r="39" spans="1:3">
      <c r="A39" s="3" t="s">
        <v>61</v>
      </c>
    </row>
    <row r="40" spans="1:3">
      <c r="A40" s="6" t="s">
        <v>50</v>
      </c>
    </row>
    <row r="41" spans="1:3">
      <c r="A41" s="3" t="s">
        <v>60</v>
      </c>
      <c r="B41" s="8" t="n">
        <v>0.3</v>
      </c>
      <c r="C41" s="8" t="n">
        <v>0.3</v>
      </c>
    </row>
    <row r="42" spans="1:3">
      <c r="A42" s="3" t="s">
        <v>55</v>
      </c>
      <c r="B42" s="7" t="n">
        <v>-2.2</v>
      </c>
      <c r="C42" s="7" t="n">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6" t="s">
        <v>188</v>
      </c>
    </row>
    <row r="4" spans="1:2">
      <c r="A4" s="3" t="s">
        <v>189</v>
      </c>
      <c r="B4" s="3"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6" t="s">
        <v>184</v>
      </c>
    </row>
    <row r="4" spans="1:2">
      <c r="A4" s="3" t="s">
        <v>192</v>
      </c>
      <c r="B4" s="3" t="s">
        <v>193</v>
      </c>
    </row>
    <row r="5" spans="1:2">
      <c r="A5" s="3" t="s">
        <v>194</v>
      </c>
      <c r="B5" s="3" t="s">
        <v>195</v>
      </c>
    </row>
    <row r="6" spans="1:2">
      <c r="A6" s="3" t="s">
        <v>196</v>
      </c>
      <c r="B6" s="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6" t="s">
        <v>138</v>
      </c>
    </row>
    <row r="4" spans="1:2">
      <c r="A4" s="3" t="s">
        <v>29</v>
      </c>
      <c r="B4" s="3"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6" t="s">
        <v>142</v>
      </c>
    </row>
    <row r="4" spans="1:2">
      <c r="A4" s="3" t="s">
        <v>201</v>
      </c>
      <c r="B4" s="3" t="s">
        <v>202</v>
      </c>
    </row>
    <row r="5" spans="1:2">
      <c r="A5" s="3" t="s">
        <v>203</v>
      </c>
      <c r="B5" s="3" t="s">
        <v>204</v>
      </c>
    </row>
    <row r="6" spans="1:2">
      <c r="A6" s="3" t="s">
        <v>205</v>
      </c>
      <c r="B6" s="3"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6" t="s">
        <v>146</v>
      </c>
    </row>
    <row r="4" spans="1:2">
      <c r="A4" s="3" t="s">
        <v>208</v>
      </c>
      <c r="B4" s="3"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149</v>
      </c>
    </row>
    <row r="4" spans="1:2">
      <c r="A4" s="3" t="s">
        <v>211</v>
      </c>
      <c r="B4" s="3" t="s">
        <v>212</v>
      </c>
    </row>
    <row r="5" spans="1:2">
      <c r="A5" s="3" t="s">
        <v>213</v>
      </c>
      <c r="B5" s="3" t="s">
        <v>214</v>
      </c>
    </row>
    <row r="6" spans="1:2">
      <c r="A6" s="3" t="s">
        <v>215</v>
      </c>
      <c r="B6" s="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6" t="s">
        <v>149</v>
      </c>
    </row>
    <row r="4" spans="1:2">
      <c r="A4" s="3" t="s">
        <v>218</v>
      </c>
      <c r="B4" s="3" t="s">
        <v>219</v>
      </c>
    </row>
    <row r="5" spans="1:2">
      <c r="A5" s="3" t="s">
        <v>220</v>
      </c>
      <c r="B5"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156</v>
      </c>
    </row>
    <row r="4" spans="1:2">
      <c r="A4" s="3" t="s">
        <v>155</v>
      </c>
      <c r="B4" s="3" t="s">
        <v>223</v>
      </c>
    </row>
    <row r="5" spans="1:2">
      <c r="A5" s="3" t="s">
        <v>224</v>
      </c>
      <c r="B5" s="3"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6" t="s">
        <v>164</v>
      </c>
    </row>
    <row r="4" spans="1:2">
      <c r="A4" s="3" t="s">
        <v>227</v>
      </c>
      <c r="B4" s="3"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6" t="s">
        <v>168</v>
      </c>
    </row>
    <row r="4" spans="1:2">
      <c r="A4" s="3" t="s">
        <v>230</v>
      </c>
      <c r="B4" s="3"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20</v>
      </c>
    </row>
    <row r="3" spans="1:3">
      <c r="A3" s="3" t="s">
        <v>63</v>
      </c>
      <c r="B3" s="9" t="n">
        <v>0.01</v>
      </c>
      <c r="C3" s="9" t="n">
        <v>0.01</v>
      </c>
    </row>
    <row r="4" spans="1:3">
      <c r="A4" s="3" t="s">
        <v>64</v>
      </c>
      <c r="B4" s="4" t="n">
        <v>322000000</v>
      </c>
      <c r="C4" s="4" t="n">
        <v>322000000</v>
      </c>
    </row>
    <row r="5" spans="1:3">
      <c r="A5" s="3" t="s">
        <v>65</v>
      </c>
      <c r="B5" s="4" t="n">
        <v>256983922</v>
      </c>
      <c r="C5" s="4" t="n">
        <v>255558026</v>
      </c>
    </row>
    <row r="6" spans="1:3">
      <c r="A6" s="3" t="s">
        <v>66</v>
      </c>
      <c r="B6" s="4" t="n">
        <v>81308730</v>
      </c>
      <c r="C6" s="4" t="n">
        <v>79454011</v>
      </c>
    </row>
    <row r="7" spans="1:3">
      <c r="A7" s="3" t="s">
        <v>61</v>
      </c>
    </row>
    <row r="8" spans="1:3">
      <c r="A8" s="3" t="s">
        <v>63</v>
      </c>
      <c r="B8" s="9" t="n">
        <v>0.01</v>
      </c>
      <c r="C8" s="9" t="n">
        <v>0.01</v>
      </c>
    </row>
    <row r="9" spans="1:3">
      <c r="A9" s="3" t="s">
        <v>64</v>
      </c>
      <c r="B9" s="4" t="n">
        <v>30000000</v>
      </c>
      <c r="C9" s="4" t="n">
        <v>30000000</v>
      </c>
    </row>
    <row r="10" spans="1:3">
      <c r="A10" s="3" t="s">
        <v>65</v>
      </c>
      <c r="B10" s="4" t="n">
        <v>28358527</v>
      </c>
      <c r="C10" s="4" t="n">
        <v>28358529</v>
      </c>
    </row>
    <row r="11" spans="1:3">
      <c r="A11" s="3" t="s">
        <v>66</v>
      </c>
      <c r="B11" s="4" t="n">
        <v>5005800</v>
      </c>
      <c r="C11" s="4" t="n">
        <v>5005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6" t="s">
        <v>172</v>
      </c>
    </row>
    <row r="4" spans="1:2">
      <c r="A4" s="3" t="s">
        <v>233</v>
      </c>
      <c r="B4" s="3" t="s">
        <v>234</v>
      </c>
    </row>
    <row r="5" spans="1:2">
      <c r="A5" s="3" t="s">
        <v>235</v>
      </c>
      <c r="B5" s="3"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6" t="s">
        <v>176</v>
      </c>
    </row>
    <row r="4" spans="1:2">
      <c r="A4" s="3" t="s">
        <v>238</v>
      </c>
      <c r="B4" s="3" t="s">
        <v>239</v>
      </c>
    </row>
    <row r="5" spans="1:2">
      <c r="A5" s="3" t="s">
        <v>240</v>
      </c>
      <c r="B5" s="3" t="s">
        <v>241</v>
      </c>
    </row>
    <row r="6" spans="1:2">
      <c r="A6" s="3" t="s">
        <v>242</v>
      </c>
      <c r="B6" s="3"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6" t="s">
        <v>180</v>
      </c>
    </row>
    <row r="4" spans="1:2">
      <c r="A4" s="3" t="s">
        <v>245</v>
      </c>
      <c r="B4" s="3" t="s">
        <v>246</v>
      </c>
    </row>
    <row r="5" spans="1:2">
      <c r="A5" s="3" t="s">
        <v>247</v>
      </c>
      <c r="B5" s="3"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9</v>
      </c>
      <c r="B1" s="2" t="s">
        <v>2</v>
      </c>
      <c r="C1" s="2" t="s">
        <v>25</v>
      </c>
    </row>
    <row r="2" spans="1:3">
      <c r="A2" s="6" t="s">
        <v>29</v>
      </c>
    </row>
    <row r="3" spans="1:3">
      <c r="A3" s="3" t="s">
        <v>250</v>
      </c>
      <c r="B3" s="7" t="n">
        <v>140.5</v>
      </c>
      <c r="C3" s="7" t="n">
        <v>107.2</v>
      </c>
    </row>
    <row r="4" spans="1:3">
      <c r="A4" s="3" t="s">
        <v>251</v>
      </c>
      <c r="B4" s="8" t="n">
        <v>1382.7</v>
      </c>
      <c r="C4" s="8" t="n">
        <v>1218.7</v>
      </c>
    </row>
    <row r="5" spans="1:3">
      <c r="A5" s="3" t="s">
        <v>252</v>
      </c>
      <c r="B5" s="8" t="n">
        <v>599.9</v>
      </c>
      <c r="C5" s="8" t="n">
        <v>525.7</v>
      </c>
    </row>
    <row r="6" spans="1:3">
      <c r="A6" s="3" t="s">
        <v>253</v>
      </c>
      <c r="B6" s="7" t="n">
        <v>2123.1</v>
      </c>
      <c r="C6" s="7" t="n">
        <v>185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6" t="s">
        <v>256</v>
      </c>
    </row>
    <row r="4" spans="1:3">
      <c r="A4" s="3" t="s">
        <v>257</v>
      </c>
      <c r="B4" s="7" t="n">
        <v>1062.6</v>
      </c>
      <c r="C4" s="7" t="n">
        <v>731.6</v>
      </c>
    </row>
    <row r="5" spans="1:3">
      <c r="A5" s="3" t="s">
        <v>258</v>
      </c>
    </row>
    <row r="6" spans="1:3">
      <c r="A6" s="6" t="s">
        <v>256</v>
      </c>
    </row>
    <row r="7" spans="1:3">
      <c r="A7" s="3" t="s">
        <v>257</v>
      </c>
      <c r="B7" s="4" t="n">
        <v>250</v>
      </c>
      <c r="C7" s="4" t="n">
        <v>600</v>
      </c>
    </row>
    <row r="8" spans="1:3">
      <c r="A8" s="3" t="s">
        <v>259</v>
      </c>
    </row>
    <row r="9" spans="1:3">
      <c r="A9" s="6" t="s">
        <v>256</v>
      </c>
    </row>
    <row r="10" spans="1:3">
      <c r="A10" s="3" t="s">
        <v>257</v>
      </c>
      <c r="B10" s="8" t="n">
        <v>1440.2</v>
      </c>
      <c r="C10" s="8" t="n">
        <v>975.6</v>
      </c>
    </row>
    <row r="11" spans="1:3">
      <c r="A11" s="3" t="s">
        <v>260</v>
      </c>
    </row>
    <row r="12" spans="1:3">
      <c r="A12" s="6" t="s">
        <v>256</v>
      </c>
    </row>
    <row r="13" spans="1:3">
      <c r="A13" s="3" t="s">
        <v>257</v>
      </c>
      <c r="B13" s="4" t="n">
        <v>0</v>
      </c>
      <c r="C13" s="4" t="n">
        <v>1000</v>
      </c>
    </row>
    <row r="14" spans="1:3">
      <c r="A14" s="3" t="s">
        <v>261</v>
      </c>
    </row>
    <row r="15" spans="1:3">
      <c r="A15" s="6" t="s">
        <v>256</v>
      </c>
    </row>
    <row r="16" spans="1:3">
      <c r="A16" s="3" t="s">
        <v>257</v>
      </c>
      <c r="B16" s="7" t="n">
        <v>168.7</v>
      </c>
      <c r="C16" s="7" t="n">
        <v>19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6" t="s">
        <v>264</v>
      </c>
    </row>
    <row r="4" spans="1:3">
      <c r="A4" s="3" t="s">
        <v>265</v>
      </c>
      <c r="B4" s="7" t="n">
        <v>5.1</v>
      </c>
      <c r="C4" s="7" t="n">
        <v>5.5</v>
      </c>
    </row>
    <row r="5" spans="1:3">
      <c r="A5" s="3" t="s">
        <v>266</v>
      </c>
    </row>
    <row r="6" spans="1:3">
      <c r="A6" s="6" t="s">
        <v>264</v>
      </c>
    </row>
    <row r="7" spans="1:3">
      <c r="A7" s="3" t="s">
        <v>267</v>
      </c>
      <c r="B7" s="8" t="n">
        <v>43.1</v>
      </c>
      <c r="C7" s="4" t="n">
        <v>33</v>
      </c>
    </row>
    <row r="8" spans="1:3">
      <c r="A8" s="3" t="s">
        <v>268</v>
      </c>
    </row>
    <row r="9" spans="1:3">
      <c r="A9" s="6" t="s">
        <v>264</v>
      </c>
    </row>
    <row r="10" spans="1:3">
      <c r="A10" s="3" t="s">
        <v>265</v>
      </c>
      <c r="B10" s="8" t="n">
        <v>2.8</v>
      </c>
      <c r="C10" s="8" t="n">
        <v>1.2</v>
      </c>
    </row>
    <row r="11" spans="1:3">
      <c r="A11" s="3" t="s">
        <v>269</v>
      </c>
    </row>
    <row r="12" spans="1:3">
      <c r="A12" s="6" t="s">
        <v>264</v>
      </c>
    </row>
    <row r="13" spans="1:3">
      <c r="A13" s="3" t="s">
        <v>267</v>
      </c>
      <c r="B13" s="8" t="n">
        <v>54.9</v>
      </c>
      <c r="C13" s="8" t="n">
        <v>26.2</v>
      </c>
    </row>
    <row r="14" spans="1:3">
      <c r="A14" s="3" t="s">
        <v>270</v>
      </c>
    </row>
    <row r="15" spans="1:3">
      <c r="A15" s="6" t="s">
        <v>264</v>
      </c>
    </row>
    <row r="16" spans="1:3">
      <c r="A16" s="3" t="s">
        <v>271</v>
      </c>
      <c r="B16" s="8" t="n">
        <v>0.6</v>
      </c>
      <c r="C16" s="8" t="n">
        <v>1.5</v>
      </c>
    </row>
    <row r="17" spans="1:3">
      <c r="A17" s="3" t="s">
        <v>272</v>
      </c>
    </row>
    <row r="18" spans="1:3">
      <c r="A18" s="6" t="s">
        <v>264</v>
      </c>
    </row>
    <row r="19" spans="1:3">
      <c r="A19" s="3" t="s">
        <v>273</v>
      </c>
      <c r="B19" s="8" t="n">
        <v>3.8</v>
      </c>
      <c r="C19" s="8" t="n">
        <v>0.3</v>
      </c>
    </row>
    <row r="20" spans="1:3">
      <c r="A20" s="3" t="s">
        <v>274</v>
      </c>
    </row>
    <row r="21" spans="1:3">
      <c r="A21" s="6" t="s">
        <v>264</v>
      </c>
    </row>
    <row r="22" spans="1:3">
      <c r="A22" s="3" t="s">
        <v>271</v>
      </c>
      <c r="B22" s="4" t="n">
        <v>0</v>
      </c>
      <c r="C22" s="8" t="n">
        <v>0.4</v>
      </c>
    </row>
    <row r="23" spans="1:3">
      <c r="A23" s="3" t="s">
        <v>275</v>
      </c>
    </row>
    <row r="24" spans="1:3">
      <c r="A24" s="6" t="s">
        <v>264</v>
      </c>
    </row>
    <row r="25" spans="1:3">
      <c r="A25" s="3" t="s">
        <v>265</v>
      </c>
      <c r="B25" s="4" t="n">
        <v>5</v>
      </c>
      <c r="C25" s="8" t="n">
        <v>4.8</v>
      </c>
    </row>
    <row r="26" spans="1:3">
      <c r="A26" s="3" t="s">
        <v>276</v>
      </c>
    </row>
    <row r="27" spans="1:3">
      <c r="A27" s="6" t="s">
        <v>264</v>
      </c>
    </row>
    <row r="28" spans="1:3">
      <c r="A28" s="3" t="s">
        <v>267</v>
      </c>
      <c r="B28" s="8" t="n">
        <v>2.6</v>
      </c>
      <c r="C28" s="8" t="n">
        <v>9.800000000000001</v>
      </c>
    </row>
    <row r="29" spans="1:3">
      <c r="A29" s="3" t="s">
        <v>277</v>
      </c>
    </row>
    <row r="30" spans="1:3">
      <c r="A30" s="6" t="s">
        <v>264</v>
      </c>
    </row>
    <row r="31" spans="1:3">
      <c r="A31" s="3" t="s">
        <v>273</v>
      </c>
      <c r="B31" s="4" t="n">
        <v>0</v>
      </c>
      <c r="C31" s="8" t="n">
        <v>0.7</v>
      </c>
    </row>
    <row r="32" spans="1:3">
      <c r="A32" s="3" t="s">
        <v>278</v>
      </c>
    </row>
    <row r="33" spans="1:3">
      <c r="A33" s="6" t="s">
        <v>264</v>
      </c>
    </row>
    <row r="34" spans="1:3">
      <c r="A34" s="3" t="s">
        <v>271</v>
      </c>
      <c r="B34" s="4" t="n">
        <v>0</v>
      </c>
      <c r="C34" s="8" t="n">
        <v>5.7</v>
      </c>
    </row>
    <row r="35" spans="1:3">
      <c r="A35" s="3" t="s">
        <v>279</v>
      </c>
    </row>
    <row r="36" spans="1:3">
      <c r="A36" s="6" t="s">
        <v>264</v>
      </c>
    </row>
    <row r="37" spans="1:3">
      <c r="A37" s="3" t="s">
        <v>280</v>
      </c>
      <c r="B37" s="8" t="n">
        <v>3.2</v>
      </c>
      <c r="C37" s="8" t="n">
        <v>0.6</v>
      </c>
    </row>
    <row r="38" spans="1:3">
      <c r="A38" s="3" t="s">
        <v>281</v>
      </c>
    </row>
    <row r="39" spans="1:3">
      <c r="A39" s="6" t="s">
        <v>264</v>
      </c>
    </row>
    <row r="40" spans="1:3">
      <c r="A40" s="3" t="s">
        <v>282</v>
      </c>
      <c r="B40" s="8" t="n">
        <v>11.4</v>
      </c>
      <c r="C40" s="8" t="n">
        <v>29.3</v>
      </c>
    </row>
    <row r="41" spans="1:3">
      <c r="A41" s="3" t="s">
        <v>283</v>
      </c>
    </row>
    <row r="42" spans="1:3">
      <c r="A42" s="6" t="s">
        <v>264</v>
      </c>
    </row>
    <row r="43" spans="1:3">
      <c r="A43" s="3" t="s">
        <v>280</v>
      </c>
      <c r="B43" s="8" t="n">
        <v>1.8</v>
      </c>
      <c r="C43" s="8" t="n">
        <v>0.3</v>
      </c>
    </row>
    <row r="44" spans="1:3">
      <c r="A44" s="3" t="s">
        <v>284</v>
      </c>
    </row>
    <row r="45" spans="1:3">
      <c r="A45" s="6" t="s">
        <v>264</v>
      </c>
    </row>
    <row r="46" spans="1:3">
      <c r="A46" s="3" t="s">
        <v>282</v>
      </c>
      <c r="B46" s="7" t="n">
        <v>4.6</v>
      </c>
      <c r="C46" s="7" t="n">
        <v>1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8</v>
      </c>
      <c r="D1" s="2" t="s">
        <v>1</v>
      </c>
    </row>
    <row r="2" spans="1:5">
      <c r="B2" s="2" t="s">
        <v>2</v>
      </c>
      <c r="C2" s="2" t="s">
        <v>69</v>
      </c>
      <c r="D2" s="2" t="s">
        <v>2</v>
      </c>
      <c r="E2" s="2" t="s">
        <v>69</v>
      </c>
    </row>
    <row r="3" spans="1:5">
      <c r="A3" s="6" t="s">
        <v>286</v>
      </c>
    </row>
    <row r="4" spans="1:5">
      <c r="A4" s="3" t="s">
        <v>287</v>
      </c>
      <c r="B4" s="7" t="n">
        <v>0.6</v>
      </c>
      <c r="C4" s="7" t="n">
        <v>-21.9</v>
      </c>
      <c r="D4" s="10" t="n">
        <v>-6</v>
      </c>
      <c r="E4" s="7" t="n">
        <v>-53.4</v>
      </c>
    </row>
    <row r="5" spans="1:5">
      <c r="A5" s="3" t="s">
        <v>288</v>
      </c>
    </row>
    <row r="6" spans="1:5">
      <c r="A6" s="6" t="s">
        <v>286</v>
      </c>
    </row>
    <row r="7" spans="1:5">
      <c r="A7" s="3" t="s">
        <v>287</v>
      </c>
      <c r="B7" s="8" t="n">
        <v>-6.1</v>
      </c>
      <c r="C7" s="8" t="n">
        <v>-3.8</v>
      </c>
      <c r="D7" s="8" t="n">
        <v>-20.4</v>
      </c>
      <c r="E7" s="8" t="n">
        <v>-18.9</v>
      </c>
    </row>
    <row r="8" spans="1:5">
      <c r="A8" s="3" t="s">
        <v>289</v>
      </c>
    </row>
    <row r="9" spans="1:5">
      <c r="A9" s="6" t="s">
        <v>286</v>
      </c>
    </row>
    <row r="10" spans="1:5">
      <c r="A10" s="3" t="s">
        <v>287</v>
      </c>
      <c r="B10" s="8" t="n">
        <v>6.7</v>
      </c>
      <c r="C10" s="8" t="n">
        <v>-18.1</v>
      </c>
      <c r="D10" s="8" t="n">
        <v>14.4</v>
      </c>
      <c r="E10" s="8" t="n">
        <v>-34.5</v>
      </c>
    </row>
    <row r="11" spans="1:5">
      <c r="A11" s="3" t="s">
        <v>290</v>
      </c>
    </row>
    <row r="12" spans="1:5">
      <c r="A12" s="6" t="s">
        <v>291</v>
      </c>
    </row>
    <row r="13" spans="1:5">
      <c r="A13" s="3" t="s">
        <v>292</v>
      </c>
      <c r="B13" s="4" t="n">
        <v>-37</v>
      </c>
      <c r="C13" s="8" t="n">
        <v>9.4</v>
      </c>
      <c r="D13" s="8" t="n">
        <v>-37.5</v>
      </c>
      <c r="E13" s="8" t="n">
        <v>-26.5</v>
      </c>
    </row>
    <row r="14" spans="1:5">
      <c r="A14" s="3" t="s">
        <v>293</v>
      </c>
      <c r="B14" s="8" t="n">
        <v>-7.6</v>
      </c>
      <c r="C14" s="8" t="n">
        <v>-7.6</v>
      </c>
      <c r="D14" s="8" t="n">
        <v>-21.8</v>
      </c>
      <c r="E14" s="8" t="n">
        <v>-18.7</v>
      </c>
    </row>
    <row r="15" spans="1:5">
      <c r="A15" s="3" t="s">
        <v>294</v>
      </c>
    </row>
    <row r="16" spans="1:5">
      <c r="A16" s="6" t="s">
        <v>291</v>
      </c>
    </row>
    <row r="17" spans="1:5">
      <c r="A17" s="3" t="s">
        <v>292</v>
      </c>
      <c r="B17" s="8" t="n">
        <v>-39.1</v>
      </c>
      <c r="C17" s="8" t="n">
        <v>9.4</v>
      </c>
      <c r="D17" s="8" t="n">
        <v>-39.7</v>
      </c>
      <c r="E17" s="8" t="n">
        <v>-25.5</v>
      </c>
    </row>
    <row r="18" spans="1:5">
      <c r="A18" s="3" t="s">
        <v>295</v>
      </c>
    </row>
    <row r="19" spans="1:5">
      <c r="A19" s="6" t="s">
        <v>291</v>
      </c>
    </row>
    <row r="20" spans="1:5">
      <c r="A20" s="3" t="s">
        <v>293</v>
      </c>
      <c r="B20" s="8" t="n">
        <v>0.3</v>
      </c>
      <c r="C20" s="8" t="n">
        <v>0.7</v>
      </c>
      <c r="D20" s="8" t="n">
        <v>0.5</v>
      </c>
      <c r="E20" s="8" t="n">
        <v>1.6</v>
      </c>
    </row>
    <row r="21" spans="1:5">
      <c r="A21" s="3" t="s">
        <v>296</v>
      </c>
    </row>
    <row r="22" spans="1:5">
      <c r="A22" s="6" t="s">
        <v>291</v>
      </c>
    </row>
    <row r="23" spans="1:5">
      <c r="A23" s="3" t="s">
        <v>293</v>
      </c>
      <c r="B23" s="8" t="n">
        <v>-7.7</v>
      </c>
      <c r="C23" s="8" t="n">
        <v>-6.3</v>
      </c>
      <c r="D23" s="8" t="n">
        <v>-18.4</v>
      </c>
      <c r="E23" s="8" t="n">
        <v>-14.1</v>
      </c>
    </row>
    <row r="24" spans="1:5">
      <c r="A24" s="3" t="s">
        <v>297</v>
      </c>
    </row>
    <row r="25" spans="1:5">
      <c r="A25" s="6" t="s">
        <v>291</v>
      </c>
    </row>
    <row r="26" spans="1:5">
      <c r="A26" s="3" t="s">
        <v>292</v>
      </c>
      <c r="B26" s="8" t="n">
        <v>2.1</v>
      </c>
      <c r="C26" s="4" t="n">
        <v>0</v>
      </c>
      <c r="D26" s="8" t="n">
        <v>2.2</v>
      </c>
      <c r="E26" s="4" t="n">
        <v>-1</v>
      </c>
    </row>
    <row r="27" spans="1:5">
      <c r="A27" s="3" t="s">
        <v>298</v>
      </c>
    </row>
    <row r="28" spans="1:5">
      <c r="A28" s="6" t="s">
        <v>291</v>
      </c>
    </row>
    <row r="29" spans="1:5">
      <c r="A29" s="3" t="s">
        <v>293</v>
      </c>
      <c r="B29" s="7" t="n">
        <v>-0.2</v>
      </c>
      <c r="C29" s="10" t="n">
        <v>-2</v>
      </c>
      <c r="D29" s="7" t="n">
        <v>-3.9</v>
      </c>
      <c r="E29" s="7" t="n">
        <v>-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s>
  <sheetData>
    <row r="1" spans="1:7">
      <c r="A1" s="1" t="s">
        <v>299</v>
      </c>
      <c r="B1" s="2" t="s">
        <v>68</v>
      </c>
      <c r="D1" s="2" t="s">
        <v>1</v>
      </c>
    </row>
    <row r="2" spans="1:7">
      <c r="B2" s="2" t="s">
        <v>300</v>
      </c>
      <c r="C2" s="2" t="s">
        <v>301</v>
      </c>
      <c r="D2" s="2" t="s">
        <v>300</v>
      </c>
      <c r="E2" s="2" t="s">
        <v>301</v>
      </c>
      <c r="F2" s="2" t="s">
        <v>302</v>
      </c>
      <c r="G2" s="2" t="s">
        <v>303</v>
      </c>
    </row>
    <row r="3" spans="1:7">
      <c r="A3" s="6" t="s">
        <v>256</v>
      </c>
    </row>
    <row r="4" spans="1:7">
      <c r="A4" s="3" t="s">
        <v>304</v>
      </c>
      <c r="B4" s="7" t="n">
        <v>0.6</v>
      </c>
      <c r="C4" s="7" t="n">
        <v>-21.9</v>
      </c>
      <c r="D4" s="10" t="n">
        <v>-6</v>
      </c>
      <c r="E4" s="7" t="n">
        <v>-53.4</v>
      </c>
    </row>
    <row r="5" spans="1:7">
      <c r="A5" s="3" t="s">
        <v>305</v>
      </c>
      <c r="B5" s="8" t="n">
        <v>98.3</v>
      </c>
      <c r="D5" s="8" t="n">
        <v>98.3</v>
      </c>
    </row>
    <row r="6" spans="1:7">
      <c r="A6" s="3" t="s">
        <v>306</v>
      </c>
      <c r="D6" s="8" t="n">
        <v>-26.6</v>
      </c>
    </row>
    <row r="7" spans="1:7">
      <c r="A7" s="3" t="s">
        <v>288</v>
      </c>
    </row>
    <row r="8" spans="1:7">
      <c r="A8" s="6" t="s">
        <v>256</v>
      </c>
    </row>
    <row r="9" spans="1:7">
      <c r="A9" s="3" t="s">
        <v>304</v>
      </c>
      <c r="B9" s="8" t="n">
        <v>-6.1</v>
      </c>
      <c r="C9" s="7" t="n">
        <v>-3.8</v>
      </c>
      <c r="D9" s="8" t="n">
        <v>-20.4</v>
      </c>
      <c r="E9" s="7" t="n">
        <v>-18.9</v>
      </c>
    </row>
    <row r="10" spans="1:7">
      <c r="A10" s="3" t="s">
        <v>259</v>
      </c>
    </row>
    <row r="11" spans="1:7">
      <c r="A11" s="6" t="s">
        <v>256</v>
      </c>
    </row>
    <row r="12" spans="1:7">
      <c r="A12" s="3" t="s">
        <v>257</v>
      </c>
      <c r="B12" s="8" t="n">
        <v>1440.2</v>
      </c>
      <c r="D12" s="8" t="n">
        <v>1440.2</v>
      </c>
      <c r="G12" s="7" t="n">
        <v>975.6</v>
      </c>
    </row>
    <row r="13" spans="1:7">
      <c r="A13" s="3" t="s">
        <v>275</v>
      </c>
    </row>
    <row r="14" spans="1:7">
      <c r="A14" s="6" t="s">
        <v>256</v>
      </c>
    </row>
    <row r="15" spans="1:7">
      <c r="A15" s="3" t="s">
        <v>307</v>
      </c>
      <c r="B15" s="4" t="n">
        <v>5</v>
      </c>
      <c r="D15" s="4" t="n">
        <v>5</v>
      </c>
      <c r="G15" s="7" t="n">
        <v>4.8</v>
      </c>
    </row>
    <row r="16" spans="1:7">
      <c r="A16" s="3" t="s">
        <v>308</v>
      </c>
    </row>
    <row r="17" spans="1:7">
      <c r="A17" s="6" t="s">
        <v>256</v>
      </c>
    </row>
    <row r="18" spans="1:7">
      <c r="A18" s="3" t="s">
        <v>304</v>
      </c>
      <c r="B18" s="8" t="n">
        <v>3.3</v>
      </c>
    </row>
    <row r="19" spans="1:7">
      <c r="A19" s="3" t="s">
        <v>309</v>
      </c>
    </row>
    <row r="20" spans="1:7">
      <c r="A20" s="6" t="s">
        <v>256</v>
      </c>
    </row>
    <row r="21" spans="1:7">
      <c r="A21" s="3" t="s">
        <v>310</v>
      </c>
      <c r="F21" s="11" t="n">
        <v>550000000</v>
      </c>
    </row>
    <row r="22" spans="1:7">
      <c r="A22" s="3" t="s">
        <v>311</v>
      </c>
    </row>
    <row r="23" spans="1:7">
      <c r="A23" s="6" t="s">
        <v>256</v>
      </c>
    </row>
    <row r="24" spans="1:7">
      <c r="A24" s="3" t="s">
        <v>307</v>
      </c>
      <c r="B24" s="7" t="n">
        <v>3.3</v>
      </c>
      <c r="D24" s="7" t="n">
        <v>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6" t="s">
        <v>313</v>
      </c>
    </row>
    <row r="3" spans="1:3">
      <c r="A3" s="3" t="s">
        <v>307</v>
      </c>
      <c r="B3" s="7" t="n">
        <v>12.9</v>
      </c>
      <c r="C3" s="7" t="n">
        <v>11.5</v>
      </c>
    </row>
    <row r="4" spans="1:3">
      <c r="A4" s="3" t="s">
        <v>314</v>
      </c>
      <c r="B4" s="4" t="n">
        <v>5</v>
      </c>
      <c r="C4" s="8" t="n">
        <v>0.9</v>
      </c>
    </row>
    <row r="5" spans="1:3">
      <c r="A5" s="3" t="s">
        <v>315</v>
      </c>
      <c r="B5" s="8" t="n">
        <v>3.8</v>
      </c>
      <c r="C5" s="4" t="n">
        <v>1</v>
      </c>
    </row>
    <row r="6" spans="1:3">
      <c r="A6" s="3" t="s">
        <v>316</v>
      </c>
      <c r="B6" s="8" t="n">
        <v>4.8</v>
      </c>
      <c r="C6" s="8" t="n">
        <v>4.6</v>
      </c>
    </row>
    <row r="7" spans="1:3">
      <c r="A7" s="6" t="s">
        <v>317</v>
      </c>
    </row>
    <row r="8" spans="1:3">
      <c r="A8" s="3" t="s">
        <v>307</v>
      </c>
      <c r="B8" s="8" t="n">
        <v>100.6</v>
      </c>
      <c r="C8" s="4" t="n">
        <v>69</v>
      </c>
    </row>
    <row r="9" spans="1:3">
      <c r="A9" s="3" t="s">
        <v>314</v>
      </c>
      <c r="B9" s="4" t="n">
        <v>16</v>
      </c>
      <c r="C9" s="8" t="n">
        <v>46.1</v>
      </c>
    </row>
    <row r="10" spans="1:3">
      <c r="A10" s="3" t="s">
        <v>315</v>
      </c>
      <c r="B10" s="8" t="n">
        <v>0.6</v>
      </c>
      <c r="C10" s="8" t="n">
        <v>7.6</v>
      </c>
    </row>
    <row r="11" spans="1:3">
      <c r="A11" s="3" t="s">
        <v>318</v>
      </c>
    </row>
    <row r="12" spans="1:3">
      <c r="A12" s="6" t="s">
        <v>313</v>
      </c>
    </row>
    <row r="13" spans="1:3">
      <c r="A13" s="3" t="s">
        <v>307</v>
      </c>
      <c r="B13" s="4" t="n">
        <v>0</v>
      </c>
      <c r="C13" s="4" t="n">
        <v>0</v>
      </c>
    </row>
    <row r="14" spans="1:3">
      <c r="A14" s="3" t="s">
        <v>314</v>
      </c>
      <c r="B14" s="4" t="n">
        <v>0</v>
      </c>
      <c r="C14" s="4" t="n">
        <v>0</v>
      </c>
    </row>
    <row r="15" spans="1:3">
      <c r="A15" s="3" t="s">
        <v>315</v>
      </c>
      <c r="B15" s="4" t="n">
        <v>0</v>
      </c>
      <c r="C15" s="4" t="n">
        <v>0</v>
      </c>
    </row>
    <row r="16" spans="1:3">
      <c r="A16" s="3" t="s">
        <v>316</v>
      </c>
      <c r="B16" s="4" t="n">
        <v>0</v>
      </c>
      <c r="C16" s="4" t="n">
        <v>0</v>
      </c>
    </row>
    <row r="17" spans="1:3">
      <c r="A17" s="6" t="s">
        <v>317</v>
      </c>
    </row>
    <row r="18" spans="1:3">
      <c r="A18" s="3" t="s">
        <v>307</v>
      </c>
      <c r="B18" s="4" t="n">
        <v>0</v>
      </c>
      <c r="C18" s="4" t="n">
        <v>0</v>
      </c>
    </row>
    <row r="19" spans="1:3">
      <c r="A19" s="3" t="s">
        <v>314</v>
      </c>
      <c r="B19" s="4" t="n">
        <v>0</v>
      </c>
      <c r="C19" s="4" t="n">
        <v>0</v>
      </c>
    </row>
    <row r="20" spans="1:3">
      <c r="A20" s="3" t="s">
        <v>315</v>
      </c>
      <c r="B20" s="4" t="n">
        <v>0</v>
      </c>
      <c r="C20" s="4" t="n">
        <v>0</v>
      </c>
    </row>
    <row r="21" spans="1:3">
      <c r="A21" s="3" t="s">
        <v>319</v>
      </c>
    </row>
    <row r="22" spans="1:3">
      <c r="A22" s="6" t="s">
        <v>313</v>
      </c>
    </row>
    <row r="23" spans="1:3">
      <c r="A23" s="3" t="s">
        <v>307</v>
      </c>
      <c r="B23" s="8" t="n">
        <v>12.9</v>
      </c>
      <c r="C23" s="8" t="n">
        <v>11.5</v>
      </c>
    </row>
    <row r="24" spans="1:3">
      <c r="A24" s="3" t="s">
        <v>314</v>
      </c>
      <c r="B24" s="4" t="n">
        <v>5</v>
      </c>
      <c r="C24" s="8" t="n">
        <v>0.9</v>
      </c>
    </row>
    <row r="25" spans="1:3">
      <c r="A25" s="3" t="s">
        <v>315</v>
      </c>
      <c r="B25" s="8" t="n">
        <v>3.8</v>
      </c>
      <c r="C25" s="4" t="n">
        <v>1</v>
      </c>
    </row>
    <row r="26" spans="1:3">
      <c r="A26" s="3" t="s">
        <v>316</v>
      </c>
      <c r="B26" s="4" t="n">
        <v>0</v>
      </c>
      <c r="C26" s="4" t="n">
        <v>0</v>
      </c>
    </row>
    <row r="27" spans="1:3">
      <c r="A27" s="6" t="s">
        <v>317</v>
      </c>
    </row>
    <row r="28" spans="1:3">
      <c r="A28" s="3" t="s">
        <v>307</v>
      </c>
      <c r="B28" s="8" t="n">
        <v>100.6</v>
      </c>
      <c r="C28" s="4" t="n">
        <v>69</v>
      </c>
    </row>
    <row r="29" spans="1:3">
      <c r="A29" s="3" t="s">
        <v>314</v>
      </c>
      <c r="B29" s="4" t="n">
        <v>16</v>
      </c>
      <c r="C29" s="8" t="n">
        <v>46.1</v>
      </c>
    </row>
    <row r="30" spans="1:3">
      <c r="A30" s="3" t="s">
        <v>315</v>
      </c>
      <c r="B30" s="8" t="n">
        <v>0.6</v>
      </c>
      <c r="C30" s="8" t="n">
        <v>7.6</v>
      </c>
    </row>
    <row r="31" spans="1:3">
      <c r="A31" s="3" t="s">
        <v>320</v>
      </c>
    </row>
    <row r="32" spans="1:3">
      <c r="A32" s="6" t="s">
        <v>313</v>
      </c>
    </row>
    <row r="33" spans="1:3">
      <c r="A33" s="3" t="s">
        <v>307</v>
      </c>
      <c r="B33" s="4" t="n">
        <v>0</v>
      </c>
      <c r="C33" s="4" t="n">
        <v>0</v>
      </c>
    </row>
    <row r="34" spans="1:3">
      <c r="A34" s="3" t="s">
        <v>314</v>
      </c>
      <c r="B34" s="4" t="n">
        <v>0</v>
      </c>
      <c r="C34" s="4" t="n">
        <v>0</v>
      </c>
    </row>
    <row r="35" spans="1:3">
      <c r="A35" s="3" t="s">
        <v>315</v>
      </c>
      <c r="B35" s="4" t="n">
        <v>0</v>
      </c>
      <c r="C35" s="4" t="n">
        <v>0</v>
      </c>
    </row>
    <row r="36" spans="1:3">
      <c r="A36" s="3" t="s">
        <v>316</v>
      </c>
      <c r="B36" s="8" t="n">
        <v>4.8</v>
      </c>
      <c r="C36" s="8" t="n">
        <v>4.6</v>
      </c>
    </row>
    <row r="37" spans="1:3">
      <c r="A37" s="6" t="s">
        <v>317</v>
      </c>
    </row>
    <row r="38" spans="1:3">
      <c r="A38" s="3" t="s">
        <v>307</v>
      </c>
      <c r="B38" s="4" t="n">
        <v>0</v>
      </c>
      <c r="C38" s="4" t="n">
        <v>0</v>
      </c>
    </row>
    <row r="39" spans="1:3">
      <c r="A39" s="3" t="s">
        <v>314</v>
      </c>
      <c r="B39" s="4" t="n">
        <v>0</v>
      </c>
      <c r="C39" s="4" t="n">
        <v>0</v>
      </c>
    </row>
    <row r="40" spans="1:3">
      <c r="A40" s="3" t="s">
        <v>315</v>
      </c>
      <c r="B40" s="10" t="n">
        <v>0</v>
      </c>
      <c r="C40" s="10"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1</v>
      </c>
      <c r="B1" s="2" t="s">
        <v>2</v>
      </c>
      <c r="C1" s="2" t="s">
        <v>25</v>
      </c>
    </row>
    <row r="2" spans="1:3">
      <c r="A2" s="6" t="s">
        <v>322</v>
      </c>
    </row>
    <row r="3" spans="1:3">
      <c r="A3" s="3" t="s">
        <v>323</v>
      </c>
      <c r="B3" s="7" t="n">
        <v>8278.200000000001</v>
      </c>
      <c r="C3" s="7" t="n">
        <v>7672.9</v>
      </c>
    </row>
    <row r="4" spans="1:3">
      <c r="A4" s="3" t="s">
        <v>324</v>
      </c>
    </row>
    <row r="5" spans="1:3">
      <c r="A5" s="6" t="s">
        <v>322</v>
      </c>
    </row>
    <row r="6" spans="1:3">
      <c r="A6" s="3" t="s">
        <v>323</v>
      </c>
      <c r="B6" s="8" t="n">
        <v>8278.200000000001</v>
      </c>
      <c r="C6" s="8" t="n">
        <v>7672.9</v>
      </c>
    </row>
    <row r="7" spans="1:3">
      <c r="A7" s="3" t="s">
        <v>325</v>
      </c>
    </row>
    <row r="8" spans="1:3">
      <c r="A8" s="6" t="s">
        <v>322</v>
      </c>
    </row>
    <row r="9" spans="1:3">
      <c r="A9" s="3" t="s">
        <v>323</v>
      </c>
      <c r="B9" s="7" t="n">
        <v>8390.1</v>
      </c>
      <c r="C9" s="10" t="n">
        <v>72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c r="B3" s="7" t="n">
        <v>1992.7</v>
      </c>
      <c r="C3" s="7" t="n">
        <v>1812.4</v>
      </c>
      <c r="D3" s="7" t="n">
        <v>6268.5</v>
      </c>
      <c r="E3" s="7" t="n">
        <v>5523.3</v>
      </c>
    </row>
    <row r="4" spans="1:5">
      <c r="A4" s="3" t="s">
        <v>71</v>
      </c>
      <c r="B4" s="8" t="n">
        <v>-182.2</v>
      </c>
      <c r="C4" s="8" t="n">
        <v>-171.9</v>
      </c>
      <c r="D4" s="4" t="n">
        <v>-565</v>
      </c>
      <c r="E4" s="8" t="n">
        <v>-518.1</v>
      </c>
    </row>
    <row r="5" spans="1:5">
      <c r="A5" s="3" t="s">
        <v>72</v>
      </c>
      <c r="B5" s="8" t="n">
        <v>1810.5</v>
      </c>
      <c r="C5" s="8" t="n">
        <v>1640.5</v>
      </c>
      <c r="D5" s="8" t="n">
        <v>5703.5</v>
      </c>
      <c r="E5" s="8" t="n">
        <v>5005.2</v>
      </c>
    </row>
    <row r="6" spans="1:5">
      <c r="A6" s="3" t="s">
        <v>73</v>
      </c>
      <c r="B6" s="8" t="n">
        <v>-919.1</v>
      </c>
      <c r="C6" s="4" t="n">
        <v>-907</v>
      </c>
      <c r="D6" s="8" t="n">
        <v>-2961.8</v>
      </c>
      <c r="E6" s="4" t="n">
        <v>-2759</v>
      </c>
    </row>
    <row r="7" spans="1:5">
      <c r="A7" s="3" t="s">
        <v>74</v>
      </c>
      <c r="B7" s="8" t="n">
        <v>891.4</v>
      </c>
      <c r="C7" s="8" t="n">
        <v>733.5</v>
      </c>
      <c r="D7" s="8" t="n">
        <v>2741.7</v>
      </c>
      <c r="E7" s="8" t="n">
        <v>2246.2</v>
      </c>
    </row>
    <row r="8" spans="1:5">
      <c r="A8" s="3" t="s">
        <v>75</v>
      </c>
      <c r="B8" s="8" t="n">
        <v>-357.4</v>
      </c>
      <c r="C8" s="8" t="n">
        <v>-286.2</v>
      </c>
      <c r="D8" s="8" t="n">
        <v>-1044.1</v>
      </c>
      <c r="E8" s="8" t="n">
        <v>-892.2</v>
      </c>
    </row>
    <row r="9" spans="1:5">
      <c r="A9" s="3" t="s">
        <v>76</v>
      </c>
      <c r="B9" s="4" t="n">
        <v>534</v>
      </c>
      <c r="C9" s="8" t="n">
        <v>447.3</v>
      </c>
      <c r="D9" s="8" t="n">
        <v>1697.6</v>
      </c>
      <c r="E9" s="4" t="n">
        <v>1354</v>
      </c>
    </row>
    <row r="10" spans="1:5">
      <c r="A10" s="3" t="s">
        <v>77</v>
      </c>
      <c r="B10" s="8" t="n">
        <v>27.5</v>
      </c>
      <c r="C10" s="8" t="n">
        <v>27.3</v>
      </c>
      <c r="D10" s="8" t="n">
        <v>28.2</v>
      </c>
      <c r="E10" s="8" t="n">
        <v>28.5</v>
      </c>
    </row>
    <row r="11" spans="1:5">
      <c r="A11" s="3" t="s">
        <v>78</v>
      </c>
      <c r="B11" s="8" t="n">
        <v>-77.59999999999999</v>
      </c>
      <c r="C11" s="8" t="n">
        <v>-75.59999999999999</v>
      </c>
      <c r="D11" s="8" t="n">
        <v>-256.3</v>
      </c>
      <c r="E11" s="8" t="n">
        <v>-230.4</v>
      </c>
    </row>
    <row r="12" spans="1:5">
      <c r="A12" s="3" t="s">
        <v>79</v>
      </c>
      <c r="B12" s="4" t="n">
        <v>0</v>
      </c>
      <c r="C12" s="4" t="n">
        <v>0</v>
      </c>
      <c r="D12" s="4" t="n">
        <v>0</v>
      </c>
      <c r="E12" s="8" t="n">
        <v>-1.1</v>
      </c>
    </row>
    <row r="13" spans="1:5">
      <c r="A13" s="3" t="s">
        <v>80</v>
      </c>
      <c r="B13" s="8" t="n">
        <v>483.9</v>
      </c>
      <c r="C13" s="4" t="n">
        <v>399</v>
      </c>
      <c r="D13" s="8" t="n">
        <v>1469.5</v>
      </c>
      <c r="E13" s="4" t="n">
        <v>1151</v>
      </c>
    </row>
    <row r="14" spans="1:5">
      <c r="A14" s="3" t="s">
        <v>81</v>
      </c>
      <c r="B14" s="8" t="n">
        <v>-78.90000000000001</v>
      </c>
      <c r="C14" s="4" t="n">
        <v>-128</v>
      </c>
      <c r="D14" s="8" t="n">
        <v>-392.2</v>
      </c>
      <c r="E14" s="8" t="n">
        <v>-335.7</v>
      </c>
    </row>
    <row r="15" spans="1:5">
      <c r="A15" s="3" t="s">
        <v>82</v>
      </c>
      <c r="B15" s="4" t="n">
        <v>405</v>
      </c>
      <c r="C15" s="4" t="n">
        <v>271</v>
      </c>
      <c r="D15" s="8" t="n">
        <v>1077.3</v>
      </c>
      <c r="E15" s="8" t="n">
        <v>815.3</v>
      </c>
    </row>
    <row r="16" spans="1:5">
      <c r="A16" s="3" t="s">
        <v>83</v>
      </c>
      <c r="B16" s="8" t="n">
        <v>0.9</v>
      </c>
      <c r="C16" s="8" t="n">
        <v>-0.5</v>
      </c>
      <c r="D16" s="8" t="n">
        <v>5.8</v>
      </c>
      <c r="E16" s="8" t="n">
        <v>-3.8</v>
      </c>
    </row>
    <row r="17" spans="1:5">
      <c r="A17" s="3" t="s">
        <v>84</v>
      </c>
      <c r="B17" s="8" t="n">
        <v>405.9</v>
      </c>
      <c r="C17" s="8" t="n">
        <v>270.5</v>
      </c>
      <c r="D17" s="8" t="n">
        <v>1083.1</v>
      </c>
      <c r="E17" s="8" t="n">
        <v>811.5</v>
      </c>
    </row>
    <row r="18" spans="1:5">
      <c r="A18" s="3" t="s">
        <v>85</v>
      </c>
      <c r="B18" s="8" t="n">
        <v>240.3</v>
      </c>
      <c r="C18" s="8" t="n">
        <v>297.9</v>
      </c>
      <c r="D18" s="8" t="n">
        <v>918.4</v>
      </c>
      <c r="E18" s="8" t="n">
        <v>591.2</v>
      </c>
    </row>
    <row r="19" spans="1:5">
      <c r="A19" s="3" t="s">
        <v>86</v>
      </c>
      <c r="B19" s="4" t="n">
        <v>12</v>
      </c>
      <c r="C19" s="8" t="n">
        <v>-2.1</v>
      </c>
      <c r="D19" s="8" t="n">
        <v>20.5</v>
      </c>
      <c r="E19" s="8" t="n">
        <v>6.3</v>
      </c>
    </row>
    <row r="20" spans="1:5">
      <c r="A20" s="3" t="s">
        <v>87</v>
      </c>
      <c r="B20" s="8" t="n">
        <v>252.3</v>
      </c>
      <c r="C20" s="8" t="n">
        <v>295.8</v>
      </c>
      <c r="D20" s="8" t="n">
        <v>938.9</v>
      </c>
      <c r="E20" s="8" t="n">
        <v>597.5</v>
      </c>
    </row>
    <row r="21" spans="1:5">
      <c r="A21" s="3" t="s">
        <v>20</v>
      </c>
    </row>
    <row r="22" spans="1:5">
      <c r="A22" s="3" t="s">
        <v>84</v>
      </c>
      <c r="B22" s="7" t="n">
        <v>362.6</v>
      </c>
      <c r="C22" s="7" t="n">
        <v>241.1</v>
      </c>
      <c r="D22" s="7" t="n">
        <v>967.5</v>
      </c>
      <c r="E22" s="7" t="n">
        <v>722.7</v>
      </c>
    </row>
    <row r="23" spans="1:5">
      <c r="A23" s="6" t="s">
        <v>88</v>
      </c>
    </row>
    <row r="24" spans="1:5">
      <c r="A24" s="3" t="s">
        <v>89</v>
      </c>
      <c r="B24" s="9" t="n">
        <v>2.04</v>
      </c>
      <c r="C24" s="9" t="n">
        <v>1.39</v>
      </c>
      <c r="D24" s="9" t="n">
        <v>5.46</v>
      </c>
      <c r="E24" s="9" t="n">
        <v>4.19</v>
      </c>
    </row>
    <row r="25" spans="1:5">
      <c r="A25" s="3" t="s">
        <v>90</v>
      </c>
      <c r="B25" s="9" t="n">
        <v>1.98</v>
      </c>
      <c r="C25" s="9" t="n">
        <v>1.33</v>
      </c>
      <c r="D25" s="9" t="n">
        <v>5.27</v>
      </c>
      <c r="E25" s="9" t="n">
        <v>3.99</v>
      </c>
    </row>
    <row r="26" spans="1:5">
      <c r="A26" s="6" t="s">
        <v>91</v>
      </c>
    </row>
    <row r="27" spans="1:5">
      <c r="A27" s="3" t="s">
        <v>92</v>
      </c>
      <c r="B27" s="4" t="n">
        <v>177513</v>
      </c>
      <c r="C27" s="4" t="n">
        <v>173933</v>
      </c>
      <c r="D27" s="4" t="n">
        <v>177171</v>
      </c>
      <c r="E27" s="4" t="n">
        <v>172509</v>
      </c>
    </row>
    <row r="28" spans="1:5">
      <c r="A28" s="3" t="s">
        <v>93</v>
      </c>
      <c r="B28" s="4" t="n">
        <v>205455</v>
      </c>
      <c r="C28" s="4" t="n">
        <v>204096</v>
      </c>
      <c r="D28" s="4" t="n">
        <v>205484</v>
      </c>
      <c r="E28" s="4" t="n">
        <v>203356</v>
      </c>
    </row>
    <row r="29" spans="1:5">
      <c r="A29" s="6" t="s">
        <v>94</v>
      </c>
    </row>
    <row r="30" spans="1:5">
      <c r="A30" s="3" t="s">
        <v>95</v>
      </c>
      <c r="B30" s="9" t="n">
        <v>0.4</v>
      </c>
      <c r="C30" s="9" t="n">
        <v>0.31</v>
      </c>
      <c r="D30" s="9" t="n">
        <v>1.2</v>
      </c>
      <c r="E30" s="9" t="n">
        <v>0.93</v>
      </c>
    </row>
    <row r="31" spans="1:5">
      <c r="A31" s="3" t="s">
        <v>61</v>
      </c>
    </row>
    <row r="32" spans="1:5">
      <c r="A32" s="3" t="s">
        <v>84</v>
      </c>
      <c r="B32" s="7" t="n">
        <v>43.3</v>
      </c>
      <c r="C32" s="7" t="n">
        <v>29.4</v>
      </c>
      <c r="D32" s="7" t="n">
        <v>115.6</v>
      </c>
      <c r="E32" s="7" t="n">
        <v>88.8</v>
      </c>
    </row>
    <row r="33" spans="1:5">
      <c r="A33" s="6" t="s">
        <v>88</v>
      </c>
    </row>
    <row r="34" spans="1:5">
      <c r="A34" s="3" t="s">
        <v>89</v>
      </c>
      <c r="B34" s="9" t="n">
        <v>1.85</v>
      </c>
      <c r="C34" s="9" t="n">
        <v>1.26</v>
      </c>
      <c r="D34" s="9" t="n">
        <v>4.95</v>
      </c>
      <c r="E34" s="9" t="n">
        <v>3.8</v>
      </c>
    </row>
    <row r="35" spans="1:5">
      <c r="A35" s="3" t="s">
        <v>90</v>
      </c>
      <c r="B35" s="9" t="n">
        <v>1.82</v>
      </c>
      <c r="C35" s="9" t="n">
        <v>1.22</v>
      </c>
      <c r="D35" s="9" t="n">
        <v>4.86</v>
      </c>
      <c r="E35" s="9" t="n">
        <v>3.69</v>
      </c>
    </row>
    <row r="36" spans="1:5">
      <c r="A36" s="6" t="s">
        <v>91</v>
      </c>
    </row>
    <row r="37" spans="1:5">
      <c r="A37" s="3" t="s">
        <v>92</v>
      </c>
      <c r="B37" s="4" t="n">
        <v>23353</v>
      </c>
      <c r="C37" s="4" t="n">
        <v>23358</v>
      </c>
      <c r="D37" s="4" t="n">
        <v>23353</v>
      </c>
      <c r="E37" s="4" t="n">
        <v>23366</v>
      </c>
    </row>
    <row r="38" spans="1:5">
      <c r="A38" s="3" t="s">
        <v>93</v>
      </c>
      <c r="B38" s="4" t="n">
        <v>23353</v>
      </c>
      <c r="C38" s="4" t="n">
        <v>23358</v>
      </c>
      <c r="D38" s="4" t="n">
        <v>23353</v>
      </c>
      <c r="E38" s="4" t="n">
        <v>23366</v>
      </c>
    </row>
    <row r="39" spans="1:5">
      <c r="A39" s="6" t="s">
        <v>94</v>
      </c>
    </row>
    <row r="40" spans="1:5">
      <c r="A40" s="3" t="s">
        <v>95</v>
      </c>
      <c r="B40" s="9" t="n">
        <v>0.36</v>
      </c>
      <c r="C40" s="9" t="n">
        <v>0.28</v>
      </c>
      <c r="D40" s="9" t="n">
        <v>1.08</v>
      </c>
      <c r="E40" s="9" t="n">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26</v>
      </c>
      <c r="B1" s="2" t="s">
        <v>1</v>
      </c>
      <c r="C1" s="2" t="s">
        <v>327</v>
      </c>
    </row>
    <row r="2" spans="1:3">
      <c r="B2" s="2" t="s">
        <v>2</v>
      </c>
      <c r="C2" s="2" t="s">
        <v>25</v>
      </c>
    </row>
    <row r="3" spans="1:3">
      <c r="A3" s="6" t="s">
        <v>328</v>
      </c>
    </row>
    <row r="4" spans="1:3">
      <c r="A4" s="3" t="s">
        <v>329</v>
      </c>
      <c r="B4" s="7" t="n">
        <v>7138.6</v>
      </c>
      <c r="C4" s="7" t="n">
        <v>6208.2</v>
      </c>
    </row>
    <row r="5" spans="1:3">
      <c r="A5" s="3" t="s">
        <v>330</v>
      </c>
      <c r="B5" s="8" t="n">
        <v>375.1</v>
      </c>
      <c r="C5" s="8" t="n">
        <v>965.1</v>
      </c>
    </row>
    <row r="6" spans="1:3">
      <c r="A6" s="3" t="s">
        <v>331</v>
      </c>
      <c r="B6" s="8" t="n">
        <v>4.2</v>
      </c>
      <c r="C6" s="8" t="n">
        <v>-34.7</v>
      </c>
    </row>
    <row r="7" spans="1:3">
      <c r="A7" s="3" t="s">
        <v>332</v>
      </c>
      <c r="B7" s="8" t="n">
        <v>7517.9</v>
      </c>
      <c r="C7" s="8" t="n">
        <v>7138.6</v>
      </c>
    </row>
    <row r="8" spans="1:3">
      <c r="A8" s="3" t="s">
        <v>333</v>
      </c>
    </row>
    <row r="9" spans="1:3">
      <c r="A9" s="6" t="s">
        <v>328</v>
      </c>
    </row>
    <row r="10" spans="1:3">
      <c r="A10" s="3" t="s">
        <v>329</v>
      </c>
      <c r="B10" s="8" t="n">
        <v>4530.1</v>
      </c>
      <c r="C10" s="8" t="n">
        <v>3776.2</v>
      </c>
    </row>
    <row r="11" spans="1:3">
      <c r="A11" s="3" t="s">
        <v>330</v>
      </c>
      <c r="C11" s="8" t="n">
        <v>761.8</v>
      </c>
    </row>
    <row r="12" spans="1:3">
      <c r="A12" s="3" t="s">
        <v>331</v>
      </c>
      <c r="B12" s="8" t="n">
        <v>-4.4</v>
      </c>
      <c r="C12" s="8" t="n">
        <v>-7.9</v>
      </c>
    </row>
    <row r="13" spans="1:3">
      <c r="A13" s="3" t="s">
        <v>332</v>
      </c>
      <c r="B13" s="8" t="n">
        <v>4527.1</v>
      </c>
      <c r="C13" s="8" t="n">
        <v>4530.1</v>
      </c>
    </row>
    <row r="14" spans="1:3">
      <c r="A14" s="3" t="s">
        <v>334</v>
      </c>
      <c r="B14" s="8" t="n">
        <v>1.4</v>
      </c>
    </row>
    <row r="15" spans="1:3">
      <c r="A15" s="3" t="s">
        <v>335</v>
      </c>
    </row>
    <row r="16" spans="1:3">
      <c r="A16" s="6" t="s">
        <v>328</v>
      </c>
    </row>
    <row r="17" spans="1:3">
      <c r="A17" s="3" t="s">
        <v>329</v>
      </c>
      <c r="B17" s="8" t="n">
        <v>2608.5</v>
      </c>
      <c r="C17" s="4" t="n">
        <v>2432</v>
      </c>
    </row>
    <row r="18" spans="1:3">
      <c r="A18" s="3" t="s">
        <v>330</v>
      </c>
      <c r="B18" s="8" t="n">
        <v>373.7</v>
      </c>
      <c r="C18" s="8" t="n">
        <v>203.3</v>
      </c>
    </row>
    <row r="19" spans="1:3">
      <c r="A19" s="3" t="s">
        <v>331</v>
      </c>
      <c r="B19" s="8" t="n">
        <v>8.6</v>
      </c>
      <c r="C19" s="8" t="n">
        <v>-26.8</v>
      </c>
    </row>
    <row r="20" spans="1:3">
      <c r="A20" s="3" t="s">
        <v>332</v>
      </c>
      <c r="B20" s="7" t="n">
        <v>2990.8</v>
      </c>
      <c r="C20" s="7" t="n">
        <v>260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B2" s="2" t="s">
        <v>338</v>
      </c>
    </row>
    <row r="3" spans="1:2">
      <c r="A3" s="6" t="s">
        <v>339</v>
      </c>
    </row>
    <row r="4" spans="1:2">
      <c r="A4" s="3" t="s">
        <v>33</v>
      </c>
      <c r="B4" s="7" t="n">
        <v>763.2</v>
      </c>
    </row>
    <row r="5" spans="1:2">
      <c r="A5" s="3" t="s">
        <v>108</v>
      </c>
      <c r="B5" s="4" t="n">
        <v>14</v>
      </c>
    </row>
    <row r="6" spans="1:2">
      <c r="A6" s="3" t="s">
        <v>340</v>
      </c>
      <c r="B6" s="4" t="n">
        <v>1000</v>
      </c>
    </row>
    <row r="7" spans="1:2">
      <c r="A7" s="3" t="s">
        <v>341</v>
      </c>
      <c r="B7" s="8" t="n">
        <v>-1.5</v>
      </c>
    </row>
    <row r="8" spans="1:2">
      <c r="A8" s="3" t="s">
        <v>342</v>
      </c>
      <c r="B8" s="8" t="n">
        <v>998.5</v>
      </c>
    </row>
    <row r="9" spans="1:2">
      <c r="A9" s="3" t="s">
        <v>343</v>
      </c>
    </row>
    <row r="10" spans="1:2">
      <c r="A10" s="6" t="s">
        <v>339</v>
      </c>
    </row>
    <row r="11" spans="1:2">
      <c r="A11" s="3" t="s">
        <v>344</v>
      </c>
      <c r="B11" s="7" t="n">
        <v>22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00</v>
      </c>
    </row>
    <row r="2" spans="1:2">
      <c r="A2" s="6" t="s">
        <v>346</v>
      </c>
    </row>
    <row r="3" spans="1:2">
      <c r="A3" s="3" t="s">
        <v>347</v>
      </c>
      <c r="B3" s="7" t="n">
        <v>7.8</v>
      </c>
    </row>
    <row r="4" spans="1:2">
      <c r="A4" s="3" t="s">
        <v>28</v>
      </c>
      <c r="B4" s="8" t="n">
        <v>44.7</v>
      </c>
    </row>
    <row r="5" spans="1:2">
      <c r="A5" s="3" t="s">
        <v>29</v>
      </c>
      <c r="B5" s="8" t="n">
        <v>147.9</v>
      </c>
    </row>
    <row r="6" spans="1:2">
      <c r="A6" s="3" t="s">
        <v>30</v>
      </c>
      <c r="B6" s="8" t="n">
        <v>6.3</v>
      </c>
    </row>
    <row r="7" spans="1:2">
      <c r="A7" s="3" t="s">
        <v>31</v>
      </c>
      <c r="B7" s="8" t="n">
        <v>206.7</v>
      </c>
    </row>
    <row r="8" spans="1:2">
      <c r="A8" s="3" t="s">
        <v>32</v>
      </c>
      <c r="B8" s="8" t="n">
        <v>112.6</v>
      </c>
    </row>
    <row r="9" spans="1:2">
      <c r="A9" s="3" t="s">
        <v>33</v>
      </c>
      <c r="B9" s="8" t="n">
        <v>125.1</v>
      </c>
    </row>
    <row r="10" spans="1:2">
      <c r="A10" s="3" t="s">
        <v>34</v>
      </c>
      <c r="B10" s="8" t="n">
        <v>68.5</v>
      </c>
    </row>
    <row r="11" spans="1:2">
      <c r="A11" s="3" t="s">
        <v>35</v>
      </c>
      <c r="B11" s="8" t="n">
        <v>1.7</v>
      </c>
    </row>
    <row r="12" spans="1:2">
      <c r="A12" s="3" t="s">
        <v>36</v>
      </c>
      <c r="B12" s="8" t="n">
        <v>514.6</v>
      </c>
    </row>
    <row r="13" spans="1:2">
      <c r="A13" s="3" t="s">
        <v>348</v>
      </c>
      <c r="B13" s="8" t="n">
        <v>-93.3</v>
      </c>
    </row>
    <row r="14" spans="1:2">
      <c r="A14" s="3" t="s">
        <v>349</v>
      </c>
      <c r="B14" s="8" t="n">
        <v>-255.8</v>
      </c>
    </row>
    <row r="15" spans="1:2">
      <c r="A15" s="3" t="s">
        <v>47</v>
      </c>
      <c r="B15" s="8" t="n">
        <v>-349.1</v>
      </c>
    </row>
    <row r="16" spans="1:2">
      <c r="A16" s="3" t="s">
        <v>350</v>
      </c>
      <c r="B16" s="7" t="n">
        <v>16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17"/>
    <col customWidth="1" max="8" min="8" width="21"/>
    <col customWidth="1" max="9" min="9" width="17"/>
  </cols>
  <sheetData>
    <row r="1" spans="1:9">
      <c r="A1" s="1" t="s">
        <v>351</v>
      </c>
      <c r="B1" s="2" t="s">
        <v>337</v>
      </c>
    </row>
    <row r="2" spans="1:9">
      <c r="B2" s="2" t="s">
        <v>352</v>
      </c>
      <c r="C2" s="2" t="s">
        <v>353</v>
      </c>
      <c r="D2" s="2" t="s">
        <v>338</v>
      </c>
      <c r="E2" s="2" t="s">
        <v>354</v>
      </c>
      <c r="F2" s="2" t="s">
        <v>300</v>
      </c>
      <c r="G2" s="2" t="s">
        <v>302</v>
      </c>
      <c r="H2" s="2" t="s">
        <v>303</v>
      </c>
      <c r="I2" s="2" t="s">
        <v>355</v>
      </c>
    </row>
    <row r="3" spans="1:9">
      <c r="A3" s="3" t="s">
        <v>356</v>
      </c>
    </row>
    <row r="4" spans="1:9">
      <c r="A4" s="6" t="s">
        <v>346</v>
      </c>
    </row>
    <row r="5" spans="1:9">
      <c r="A5" s="3" t="s">
        <v>357</v>
      </c>
      <c r="F5" s="10" t="n">
        <v>215200000</v>
      </c>
      <c r="G5" s="12" t="n">
        <v>289.1</v>
      </c>
      <c r="H5" s="10" t="n">
        <v>213500000</v>
      </c>
      <c r="I5" s="12" t="n">
        <v>289.1</v>
      </c>
    </row>
    <row r="6" spans="1:9">
      <c r="A6" s="3" t="s">
        <v>358</v>
      </c>
    </row>
    <row r="7" spans="1:9">
      <c r="A7" s="6" t="s">
        <v>346</v>
      </c>
    </row>
    <row r="8" spans="1:9">
      <c r="A8" s="3" t="s">
        <v>359</v>
      </c>
      <c r="B8" s="10" t="n">
        <v>136500000</v>
      </c>
    </row>
    <row r="9" spans="1:9">
      <c r="A9" s="3" t="s">
        <v>360</v>
      </c>
    </row>
    <row r="10" spans="1:9">
      <c r="A10" s="6" t="s">
        <v>346</v>
      </c>
    </row>
    <row r="11" spans="1:9">
      <c r="A11" s="3" t="s">
        <v>359</v>
      </c>
      <c r="B11" s="10" t="n">
        <v>120800000</v>
      </c>
    </row>
    <row r="12" spans="1:9">
      <c r="A12" s="3" t="s">
        <v>361</v>
      </c>
    </row>
    <row r="13" spans="1:9">
      <c r="A13" s="6" t="s">
        <v>346</v>
      </c>
    </row>
    <row r="14" spans="1:9">
      <c r="A14" s="3" t="s">
        <v>359</v>
      </c>
      <c r="C14" s="10" t="n">
        <v>284900000</v>
      </c>
    </row>
    <row r="15" spans="1:9">
      <c r="A15" s="3" t="s">
        <v>362</v>
      </c>
    </row>
    <row r="16" spans="1:9">
      <c r="A16" s="6" t="s">
        <v>346</v>
      </c>
    </row>
    <row r="17" spans="1:9">
      <c r="A17" s="3" t="s">
        <v>359</v>
      </c>
      <c r="E17" s="10" t="n">
        <v>316200000</v>
      </c>
    </row>
    <row r="18" spans="1:9">
      <c r="A18" s="3" t="s">
        <v>363</v>
      </c>
    </row>
    <row r="19" spans="1:9">
      <c r="A19" s="6" t="s">
        <v>346</v>
      </c>
    </row>
    <row r="20" spans="1:9">
      <c r="A20" s="3" t="s">
        <v>359</v>
      </c>
      <c r="D20" s="10" t="n">
        <v>998500000</v>
      </c>
    </row>
    <row r="21" spans="1:9">
      <c r="A21" s="3" t="s">
        <v>364</v>
      </c>
      <c r="D21" s="10" t="n">
        <v>0</v>
      </c>
    </row>
  </sheetData>
  <mergeCells count="4">
    <mergeCell ref="A1:A2"/>
    <mergeCell ref="B1:E1"/>
    <mergeCell ref="F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 customWidth="1" max="6" min="6" width="21"/>
  </cols>
  <sheetData>
    <row r="1" spans="1:6">
      <c r="A1" s="1" t="s">
        <v>365</v>
      </c>
      <c r="B1" s="2" t="s">
        <v>337</v>
      </c>
    </row>
    <row r="2" spans="1:6">
      <c r="B2" s="2" t="s">
        <v>366</v>
      </c>
      <c r="C2" s="2" t="s">
        <v>367</v>
      </c>
      <c r="D2" s="2" t="s">
        <v>367</v>
      </c>
      <c r="E2" s="2" t="s">
        <v>300</v>
      </c>
      <c r="F2" s="2" t="s">
        <v>303</v>
      </c>
    </row>
    <row r="3" spans="1:6">
      <c r="A3" s="6" t="s">
        <v>346</v>
      </c>
    </row>
    <row r="4" spans="1:6">
      <c r="A4" s="3" t="s">
        <v>368</v>
      </c>
      <c r="E4" s="7" t="n">
        <v>423.1</v>
      </c>
      <c r="F4" s="7" t="n">
        <v>99.8</v>
      </c>
    </row>
    <row r="5" spans="1:6">
      <c r="A5" s="3" t="s">
        <v>275</v>
      </c>
    </row>
    <row r="6" spans="1:6">
      <c r="A6" s="6" t="s">
        <v>346</v>
      </c>
    </row>
    <row r="7" spans="1:6">
      <c r="A7" s="3" t="s">
        <v>307</v>
      </c>
      <c r="E7" s="4" t="n">
        <v>5</v>
      </c>
      <c r="F7" s="7" t="n">
        <v>4.8</v>
      </c>
    </row>
    <row r="8" spans="1:6">
      <c r="A8" s="3" t="s">
        <v>369</v>
      </c>
    </row>
    <row r="9" spans="1:6">
      <c r="A9" s="6" t="s">
        <v>346</v>
      </c>
    </row>
    <row r="10" spans="1:6">
      <c r="A10" s="3" t="s">
        <v>350</v>
      </c>
      <c r="E10" s="8" t="n">
        <v>165.5</v>
      </c>
    </row>
    <row r="11" spans="1:6">
      <c r="A11" s="3" t="s">
        <v>311</v>
      </c>
    </row>
    <row r="12" spans="1:6">
      <c r="A12" s="6" t="s">
        <v>346</v>
      </c>
    </row>
    <row r="13" spans="1:6">
      <c r="A13" s="3" t="s">
        <v>307</v>
      </c>
      <c r="E13" s="7" t="n">
        <v>3.3</v>
      </c>
    </row>
    <row r="14" spans="1:6">
      <c r="A14" s="3" t="s">
        <v>370</v>
      </c>
    </row>
    <row r="15" spans="1:6">
      <c r="A15" s="6" t="s">
        <v>346</v>
      </c>
    </row>
    <row r="16" spans="1:6">
      <c r="A16" s="3" t="s">
        <v>371</v>
      </c>
      <c r="B16" s="7" t="n">
        <v>776.2</v>
      </c>
      <c r="D16" s="11" t="n">
        <v>1040</v>
      </c>
    </row>
    <row r="17" spans="1:6">
      <c r="A17" s="3" t="s">
        <v>372</v>
      </c>
      <c r="B17" s="8" t="n">
        <v>581.2</v>
      </c>
      <c r="C17" s="12" t="n">
        <v>775.1</v>
      </c>
    </row>
    <row r="18" spans="1:6">
      <c r="A18" s="3" t="s">
        <v>368</v>
      </c>
      <c r="B18" s="4" t="n">
        <v>195</v>
      </c>
      <c r="D18" s="11" t="n">
        <v>260</v>
      </c>
    </row>
    <row r="19" spans="1:6">
      <c r="A19" s="3" t="s">
        <v>373</v>
      </c>
      <c r="B19" s="4" t="n">
        <v>255</v>
      </c>
    </row>
    <row r="20" spans="1:6">
      <c r="A20" s="3" t="s">
        <v>374</v>
      </c>
    </row>
    <row r="21" spans="1:6">
      <c r="A21" s="6" t="s">
        <v>346</v>
      </c>
    </row>
    <row r="22" spans="1:6">
      <c r="A22" s="3" t="s">
        <v>375</v>
      </c>
      <c r="B22" s="8" t="n">
        <v>8.4</v>
      </c>
    </row>
    <row r="23" spans="1:6">
      <c r="A23" s="3" t="s">
        <v>376</v>
      </c>
    </row>
    <row r="24" spans="1:6">
      <c r="A24" s="6" t="s">
        <v>346</v>
      </c>
    </row>
    <row r="25" spans="1:6">
      <c r="A25" s="3" t="s">
        <v>307</v>
      </c>
      <c r="B25" s="7" t="n">
        <v>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68</v>
      </c>
      <c r="D1" s="2" t="s">
        <v>1</v>
      </c>
    </row>
    <row r="2" spans="1:6">
      <c r="B2" s="2" t="s">
        <v>2</v>
      </c>
      <c r="C2" s="2" t="s">
        <v>69</v>
      </c>
      <c r="D2" s="2" t="s">
        <v>2</v>
      </c>
      <c r="E2" s="2" t="s">
        <v>69</v>
      </c>
      <c r="F2" s="2" t="s">
        <v>25</v>
      </c>
    </row>
    <row r="3" spans="1:6">
      <c r="A3" s="6" t="s">
        <v>378</v>
      </c>
    </row>
    <row r="4" spans="1:6">
      <c r="A4" s="3" t="s">
        <v>379</v>
      </c>
      <c r="B4" s="7" t="n">
        <v>195.9</v>
      </c>
      <c r="D4" s="7" t="n">
        <v>195.9</v>
      </c>
      <c r="F4" s="7" t="n">
        <v>193.1</v>
      </c>
    </row>
    <row r="5" spans="1:6">
      <c r="A5" s="3" t="s">
        <v>380</v>
      </c>
      <c r="B5" s="8" t="n">
        <v>62.2</v>
      </c>
      <c r="D5" s="8" t="n">
        <v>62.2</v>
      </c>
      <c r="F5" s="8" t="n">
        <v>65.90000000000001</v>
      </c>
    </row>
    <row r="6" spans="1:6">
      <c r="A6" s="3" t="s">
        <v>381</v>
      </c>
      <c r="B6" s="4" t="n">
        <v>3432</v>
      </c>
      <c r="D6" s="4" t="n">
        <v>3432</v>
      </c>
      <c r="F6" s="8" t="n">
        <v>3337.9</v>
      </c>
    </row>
    <row r="7" spans="1:6">
      <c r="A7" s="3" t="s">
        <v>382</v>
      </c>
      <c r="B7" s="8" t="n">
        <v>3494.2</v>
      </c>
      <c r="D7" s="8" t="n">
        <v>3494.2</v>
      </c>
      <c r="F7" s="8" t="n">
        <v>3403.8</v>
      </c>
    </row>
    <row r="8" spans="1:6">
      <c r="A8" s="3" t="s">
        <v>383</v>
      </c>
      <c r="B8" s="8" t="n">
        <v>2.1</v>
      </c>
      <c r="C8" s="7" t="n">
        <v>9.5</v>
      </c>
      <c r="D8" s="8" t="n">
        <v>8.4</v>
      </c>
      <c r="E8" s="7" t="n">
        <v>32.2</v>
      </c>
    </row>
    <row r="9" spans="1:6">
      <c r="A9" s="3" t="s">
        <v>343</v>
      </c>
    </row>
    <row r="10" spans="1:6">
      <c r="A10" s="6" t="s">
        <v>378</v>
      </c>
    </row>
    <row r="11" spans="1:6">
      <c r="A11" s="3" t="s">
        <v>381</v>
      </c>
      <c r="B11" s="8" t="n">
        <v>3427.9</v>
      </c>
      <c r="D11" s="8" t="n">
        <v>3427.9</v>
      </c>
      <c r="F11" s="8" t="n">
        <v>3333.8</v>
      </c>
    </row>
    <row r="12" spans="1:6">
      <c r="A12" s="3" t="s">
        <v>384</v>
      </c>
    </row>
    <row r="13" spans="1:6">
      <c r="A13" s="6" t="s">
        <v>378</v>
      </c>
    </row>
    <row r="14" spans="1:6">
      <c r="A14" s="3" t="s">
        <v>381</v>
      </c>
      <c r="B14" s="8" t="n">
        <v>4.1</v>
      </c>
      <c r="D14" s="8" t="n">
        <v>4.1</v>
      </c>
      <c r="F14" s="8" t="n">
        <v>4.1</v>
      </c>
    </row>
    <row r="15" spans="1:6">
      <c r="A15" s="3" t="s">
        <v>385</v>
      </c>
    </row>
    <row r="16" spans="1:6">
      <c r="A16" s="6" t="s">
        <v>378</v>
      </c>
    </row>
    <row r="17" spans="1:6">
      <c r="A17" s="3" t="s">
        <v>379</v>
      </c>
      <c r="B17" s="8" t="n">
        <v>106.2</v>
      </c>
      <c r="D17" s="8" t="n">
        <v>106.2</v>
      </c>
      <c r="F17" s="8" t="n">
        <v>102.5</v>
      </c>
    </row>
    <row r="18" spans="1:6">
      <c r="A18" s="3" t="s">
        <v>380</v>
      </c>
      <c r="B18" s="8" t="n">
        <v>59.6</v>
      </c>
      <c r="D18" s="8" t="n">
        <v>59.6</v>
      </c>
      <c r="F18" s="8" t="n">
        <v>60.2</v>
      </c>
    </row>
    <row r="19" spans="1:6">
      <c r="A19" s="3" t="s">
        <v>386</v>
      </c>
    </row>
    <row r="20" spans="1:6">
      <c r="A20" s="6" t="s">
        <v>378</v>
      </c>
    </row>
    <row r="21" spans="1:6">
      <c r="A21" s="3" t="s">
        <v>379</v>
      </c>
      <c r="B21" s="8" t="n">
        <v>68.3</v>
      </c>
      <c r="D21" s="8" t="n">
        <v>68.3</v>
      </c>
      <c r="F21" s="8" t="n">
        <v>68.3</v>
      </c>
    </row>
    <row r="22" spans="1:6">
      <c r="A22" s="3" t="s">
        <v>380</v>
      </c>
      <c r="B22" s="4" t="n">
        <v>0</v>
      </c>
      <c r="D22" s="4" t="n">
        <v>0</v>
      </c>
      <c r="F22" s="8" t="n">
        <v>2.2</v>
      </c>
    </row>
    <row r="23" spans="1:6">
      <c r="A23" s="3" t="s">
        <v>384</v>
      </c>
    </row>
    <row r="24" spans="1:6">
      <c r="A24" s="6" t="s">
        <v>378</v>
      </c>
    </row>
    <row r="25" spans="1:6">
      <c r="A25" s="3" t="s">
        <v>379</v>
      </c>
      <c r="B25" s="8" t="n">
        <v>21.4</v>
      </c>
      <c r="D25" s="8" t="n">
        <v>21.4</v>
      </c>
      <c r="F25" s="8" t="n">
        <v>22.3</v>
      </c>
    </row>
    <row r="26" spans="1:6">
      <c r="A26" s="3" t="s">
        <v>380</v>
      </c>
      <c r="B26" s="7" t="n">
        <v>2.6</v>
      </c>
      <c r="D26" s="7" t="n">
        <v>2.6</v>
      </c>
      <c r="F26" s="7" t="n">
        <v>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87</v>
      </c>
      <c r="B1" s="2" t="s">
        <v>300</v>
      </c>
    </row>
    <row r="2" spans="1:2">
      <c r="A2" s="6" t="s">
        <v>149</v>
      </c>
    </row>
    <row r="3" spans="1:2">
      <c r="A3" s="4" t="n">
        <v>2017</v>
      </c>
      <c r="B3" s="7" t="n">
        <v>2.1</v>
      </c>
    </row>
    <row r="4" spans="1:2">
      <c r="A4" s="4" t="n">
        <v>2018</v>
      </c>
      <c r="B4" s="8" t="n">
        <v>6.4</v>
      </c>
    </row>
    <row r="5" spans="1:2">
      <c r="A5" s="4" t="n">
        <v>2019</v>
      </c>
      <c r="B5" s="8" t="n">
        <v>6.4</v>
      </c>
    </row>
    <row r="6" spans="1:2">
      <c r="A6" s="4" t="n">
        <v>2020</v>
      </c>
      <c r="B6" s="8" t="n">
        <v>6.2</v>
      </c>
    </row>
    <row r="7" spans="1:2">
      <c r="A7" s="4" t="n">
        <v>2021</v>
      </c>
      <c r="B7" s="8" t="n">
        <v>5.8</v>
      </c>
    </row>
    <row r="8" spans="1:2">
      <c r="A8" s="4" t="n">
        <v>2022</v>
      </c>
      <c r="B8" s="8" t="n">
        <v>5.4</v>
      </c>
    </row>
    <row r="9" spans="1:2">
      <c r="A9" s="3" t="s">
        <v>388</v>
      </c>
      <c r="B9" s="7" t="n">
        <v>2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89</v>
      </c>
      <c r="B1" s="2" t="s">
        <v>2</v>
      </c>
      <c r="C1" s="2" t="s">
        <v>390</v>
      </c>
      <c r="D1" s="2" t="s">
        <v>391</v>
      </c>
      <c r="E1" s="2" t="s">
        <v>25</v>
      </c>
    </row>
    <row r="2" spans="1:5">
      <c r="A2" s="6" t="s">
        <v>392</v>
      </c>
    </row>
    <row r="3" spans="1:5">
      <c r="A3" s="3" t="s">
        <v>38</v>
      </c>
      <c r="B3" s="10" t="n">
        <v>353400000</v>
      </c>
      <c r="E3" s="10" t="n">
        <v>408300000</v>
      </c>
    </row>
    <row r="4" spans="1:5">
      <c r="A4" s="3" t="s">
        <v>393</v>
      </c>
      <c r="B4" s="4" t="n">
        <v>0</v>
      </c>
    </row>
    <row r="5" spans="1:5">
      <c r="A5" s="3" t="s">
        <v>394</v>
      </c>
      <c r="B5" s="4" t="n">
        <v>353400000</v>
      </c>
      <c r="E5" s="4" t="n">
        <v>408300000</v>
      </c>
    </row>
    <row r="6" spans="1:5">
      <c r="A6" s="6" t="s">
        <v>395</v>
      </c>
    </row>
    <row r="7" spans="1:5">
      <c r="A7" s="3" t="s">
        <v>396</v>
      </c>
      <c r="B7" s="4" t="n">
        <v>23600000</v>
      </c>
    </row>
    <row r="8" spans="1:5">
      <c r="A8" s="3" t="s">
        <v>397</v>
      </c>
      <c r="B8" s="4" t="n">
        <v>399500000</v>
      </c>
    </row>
    <row r="9" spans="1:5">
      <c r="A9" s="3" t="s">
        <v>398</v>
      </c>
      <c r="B9" s="4" t="n">
        <v>423100000</v>
      </c>
      <c r="E9" s="4" t="n">
        <v>99800000</v>
      </c>
    </row>
    <row r="10" spans="1:5">
      <c r="A10" s="3" t="s">
        <v>399</v>
      </c>
      <c r="B10" s="4" t="n">
        <v>915700000</v>
      </c>
      <c r="E10" s="4" t="n">
        <v>856700000</v>
      </c>
    </row>
    <row r="11" spans="1:5">
      <c r="A11" s="3" t="s">
        <v>400</v>
      </c>
      <c r="B11" s="4" t="n">
        <v>7362500000</v>
      </c>
      <c r="E11" s="4" t="n">
        <v>6816200000</v>
      </c>
    </row>
    <row r="12" spans="1:5">
      <c r="A12" s="3" t="s">
        <v>401</v>
      </c>
      <c r="B12" s="4" t="n">
        <v>8278200000</v>
      </c>
      <c r="E12" s="4" t="n">
        <v>7672900000</v>
      </c>
    </row>
    <row r="13" spans="1:5">
      <c r="A13" s="3" t="s">
        <v>402</v>
      </c>
      <c r="B13" s="4" t="n">
        <v>5004200000</v>
      </c>
    </row>
    <row r="14" spans="1:5">
      <c r="A14" s="3" t="s">
        <v>403</v>
      </c>
    </row>
    <row r="15" spans="1:5">
      <c r="A15" s="6" t="s">
        <v>395</v>
      </c>
    </row>
    <row r="16" spans="1:5">
      <c r="A16" s="3" t="s">
        <v>404</v>
      </c>
      <c r="B16" s="4" t="n">
        <v>192500000</v>
      </c>
    </row>
    <row r="17" spans="1:5">
      <c r="A17" s="3" t="s">
        <v>405</v>
      </c>
      <c r="B17" s="4" t="n">
        <v>3641800000</v>
      </c>
    </row>
    <row r="18" spans="1:5">
      <c r="A18" s="3" t="s">
        <v>406</v>
      </c>
      <c r="B18" s="4" t="n">
        <v>3834300000</v>
      </c>
      <c r="E18" s="4" t="n">
        <v>2856800000</v>
      </c>
    </row>
    <row r="19" spans="1:5">
      <c r="A19" s="3" t="s">
        <v>407</v>
      </c>
    </row>
    <row r="20" spans="1:5">
      <c r="A20" s="6" t="s">
        <v>395</v>
      </c>
    </row>
    <row r="21" spans="1:5">
      <c r="A21" s="3" t="s">
        <v>406</v>
      </c>
      <c r="B21" s="4" t="n">
        <v>1184400000</v>
      </c>
    </row>
    <row r="22" spans="1:5">
      <c r="A22" s="3" t="s">
        <v>402</v>
      </c>
      <c r="B22" s="10" t="n">
        <v>1192100000</v>
      </c>
    </row>
    <row r="23" spans="1:5">
      <c r="A23" s="3" t="s">
        <v>408</v>
      </c>
      <c r="B23" s="3" t="s">
        <v>409</v>
      </c>
    </row>
    <row r="24" spans="1:5">
      <c r="A24" s="3" t="s">
        <v>410</v>
      </c>
      <c r="B24" s="3" t="s">
        <v>411</v>
      </c>
    </row>
    <row r="25" spans="1:5">
      <c r="A25" s="3" t="s">
        <v>412</v>
      </c>
    </row>
    <row r="26" spans="1:5">
      <c r="A26" s="6" t="s">
        <v>395</v>
      </c>
    </row>
    <row r="27" spans="1:5">
      <c r="A27" s="3" t="s">
        <v>406</v>
      </c>
      <c r="B27" s="10" t="n">
        <v>238500000</v>
      </c>
    </row>
    <row r="28" spans="1:5">
      <c r="A28" s="3" t="s">
        <v>402</v>
      </c>
      <c r="B28" s="10" t="n">
        <v>238900000</v>
      </c>
    </row>
    <row r="29" spans="1:5">
      <c r="A29" s="3" t="s">
        <v>408</v>
      </c>
      <c r="B29" s="3" t="s">
        <v>413</v>
      </c>
    </row>
    <row r="30" spans="1:5">
      <c r="A30" s="3" t="s">
        <v>410</v>
      </c>
      <c r="B30" s="3" t="s">
        <v>414</v>
      </c>
    </row>
    <row r="31" spans="1:5">
      <c r="A31" s="3" t="s">
        <v>415</v>
      </c>
    </row>
    <row r="32" spans="1:5">
      <c r="A32" s="6" t="s">
        <v>395</v>
      </c>
    </row>
    <row r="33" spans="1:5">
      <c r="A33" s="3" t="s">
        <v>406</v>
      </c>
      <c r="B33" s="10" t="n">
        <v>1334100000</v>
      </c>
    </row>
    <row r="34" spans="1:5">
      <c r="A34" s="3" t="s">
        <v>402</v>
      </c>
      <c r="B34" s="10" t="n">
        <v>1340700000</v>
      </c>
    </row>
    <row r="35" spans="1:5">
      <c r="A35" s="3" t="s">
        <v>408</v>
      </c>
      <c r="B35" s="3" t="s">
        <v>409</v>
      </c>
    </row>
    <row r="36" spans="1:5">
      <c r="A36" s="3" t="s">
        <v>410</v>
      </c>
      <c r="B36" s="3" t="s">
        <v>411</v>
      </c>
    </row>
    <row r="37" spans="1:5">
      <c r="A37" s="3" t="s">
        <v>416</v>
      </c>
    </row>
    <row r="38" spans="1:5">
      <c r="A38" s="6" t="s">
        <v>395</v>
      </c>
    </row>
    <row r="39" spans="1:5">
      <c r="A39" s="3" t="s">
        <v>406</v>
      </c>
      <c r="B39" s="10" t="n">
        <v>679600000</v>
      </c>
    </row>
    <row r="40" spans="1:5">
      <c r="A40" s="3" t="s">
        <v>402</v>
      </c>
      <c r="B40" s="10" t="n">
        <v>682500000</v>
      </c>
      <c r="D40" s="10" t="n">
        <v>700000000</v>
      </c>
    </row>
    <row r="41" spans="1:5">
      <c r="A41" s="3" t="s">
        <v>408</v>
      </c>
      <c r="B41" s="3" t="s">
        <v>409</v>
      </c>
    </row>
    <row r="42" spans="1:5">
      <c r="A42" s="3" t="s">
        <v>410</v>
      </c>
      <c r="B42" s="3" t="s">
        <v>411</v>
      </c>
    </row>
    <row r="43" spans="1:5">
      <c r="A43" s="3" t="s">
        <v>417</v>
      </c>
    </row>
    <row r="44" spans="1:5">
      <c r="A44" s="6" t="s">
        <v>395</v>
      </c>
    </row>
    <row r="45" spans="1:5">
      <c r="A45" s="3" t="s">
        <v>406</v>
      </c>
      <c r="B45" s="10" t="n">
        <v>397700000</v>
      </c>
    </row>
    <row r="46" spans="1:5">
      <c r="A46" s="3" t="s">
        <v>402</v>
      </c>
      <c r="B46" s="10" t="n">
        <v>400000000</v>
      </c>
      <c r="C46" s="10" t="n">
        <v>400000000</v>
      </c>
    </row>
    <row r="47" spans="1:5">
      <c r="A47" s="3" t="s">
        <v>408</v>
      </c>
      <c r="B47" s="3" t="s">
        <v>409</v>
      </c>
    </row>
    <row r="48" spans="1:5">
      <c r="A48" s="3" t="s">
        <v>410</v>
      </c>
      <c r="B48" s="3" t="s">
        <v>411</v>
      </c>
    </row>
    <row r="49" spans="1:5">
      <c r="A49" s="3" t="s">
        <v>418</v>
      </c>
    </row>
    <row r="50" spans="1:5">
      <c r="A50" s="6" t="s">
        <v>395</v>
      </c>
    </row>
    <row r="51" spans="1:5">
      <c r="A51" s="3" t="s">
        <v>419</v>
      </c>
      <c r="B51" s="10" t="n">
        <v>699600000</v>
      </c>
    </row>
    <row r="52" spans="1:5">
      <c r="A52" s="3" t="s">
        <v>420</v>
      </c>
      <c r="B52" s="4" t="n">
        <v>3321200000</v>
      </c>
    </row>
    <row r="53" spans="1:5">
      <c r="A53" s="3" t="s">
        <v>421</v>
      </c>
      <c r="B53" s="4" t="n">
        <v>4020800000</v>
      </c>
      <c r="E53" s="4" t="n">
        <v>4716300000</v>
      </c>
    </row>
    <row r="54" spans="1:5">
      <c r="A54" s="3" t="s">
        <v>422</v>
      </c>
    </row>
    <row r="55" spans="1:5">
      <c r="A55" s="6" t="s">
        <v>392</v>
      </c>
    </row>
    <row r="56" spans="1:5">
      <c r="A56" s="3" t="s">
        <v>38</v>
      </c>
      <c r="B56" s="4" t="n">
        <v>220000000</v>
      </c>
    </row>
    <row r="57" spans="1:5">
      <c r="A57" s="3" t="s">
        <v>393</v>
      </c>
      <c r="B57" s="4" t="n">
        <v>0</v>
      </c>
    </row>
    <row r="58" spans="1:5">
      <c r="A58" s="3" t="s">
        <v>394</v>
      </c>
      <c r="B58" s="4" t="n">
        <v>220000000</v>
      </c>
      <c r="E58" s="4" t="n">
        <v>92000000</v>
      </c>
    </row>
    <row r="59" spans="1:5">
      <c r="A59" s="6" t="s">
        <v>395</v>
      </c>
    </row>
    <row r="60" spans="1:5">
      <c r="A60" s="3" t="s">
        <v>402</v>
      </c>
      <c r="B60" s="10" t="n">
        <v>1150000000</v>
      </c>
    </row>
    <row r="61" spans="1:5">
      <c r="A61" s="3" t="s">
        <v>408</v>
      </c>
      <c r="B61" s="3" t="s">
        <v>423</v>
      </c>
    </row>
    <row r="62" spans="1:5">
      <c r="A62" s="3" t="s">
        <v>410</v>
      </c>
      <c r="B62" s="3" t="s">
        <v>411</v>
      </c>
    </row>
    <row r="63" spans="1:5">
      <c r="A63" s="3" t="s">
        <v>424</v>
      </c>
      <c r="B63" s="10" t="n">
        <v>913300000</v>
      </c>
    </row>
    <row r="64" spans="1:5">
      <c r="A64" s="3" t="s">
        <v>425</v>
      </c>
    </row>
    <row r="65" spans="1:5">
      <c r="A65" s="6" t="s">
        <v>395</v>
      </c>
    </row>
    <row r="66" spans="1:5">
      <c r="A66" s="3" t="s">
        <v>402</v>
      </c>
      <c r="B66" s="4" t="n">
        <v>150000000</v>
      </c>
    </row>
    <row r="67" spans="1:5">
      <c r="A67" s="3" t="s">
        <v>426</v>
      </c>
    </row>
    <row r="68" spans="1:5">
      <c r="A68" s="6" t="s">
        <v>395</v>
      </c>
    </row>
    <row r="69" spans="1:5">
      <c r="A69" s="3" t="s">
        <v>402</v>
      </c>
      <c r="B69" s="4" t="n">
        <v>1000000000</v>
      </c>
      <c r="D69" s="10" t="n">
        <v>1000000000</v>
      </c>
    </row>
    <row r="70" spans="1:5">
      <c r="A70" s="3" t="s">
        <v>427</v>
      </c>
    </row>
    <row r="71" spans="1:5">
      <c r="A71" s="6" t="s">
        <v>395</v>
      </c>
    </row>
    <row r="72" spans="1:5">
      <c r="A72" s="3" t="s">
        <v>402</v>
      </c>
      <c r="B72" s="4" t="n">
        <v>200000000</v>
      </c>
    </row>
    <row r="73" spans="1:5">
      <c r="A73" s="3" t="s">
        <v>428</v>
      </c>
      <c r="B73" s="4" t="n">
        <v>16700000</v>
      </c>
    </row>
    <row r="74" spans="1:5">
      <c r="A74" s="3" t="s">
        <v>384</v>
      </c>
    </row>
    <row r="75" spans="1:5">
      <c r="A75" s="6" t="s">
        <v>392</v>
      </c>
    </row>
    <row r="76" spans="1:5">
      <c r="A76" s="3" t="s">
        <v>38</v>
      </c>
      <c r="B76" s="4" t="n">
        <v>133400000</v>
      </c>
    </row>
    <row r="77" spans="1:5">
      <c r="A77" s="3" t="s">
        <v>393</v>
      </c>
      <c r="B77" s="4" t="n">
        <v>0</v>
      </c>
    </row>
    <row r="78" spans="1:5">
      <c r="A78" s="3" t="s">
        <v>394</v>
      </c>
      <c r="B78" s="4" t="n">
        <v>133400000</v>
      </c>
      <c r="E78" s="10" t="n">
        <v>316300000</v>
      </c>
    </row>
    <row r="79" spans="1:5">
      <c r="A79" s="3" t="s">
        <v>429</v>
      </c>
    </row>
    <row r="80" spans="1:5">
      <c r="A80" s="6" t="s">
        <v>392</v>
      </c>
    </row>
    <row r="81" spans="1:5">
      <c r="A81" s="3" t="s">
        <v>38</v>
      </c>
      <c r="B81" s="10" t="n">
        <v>97000000</v>
      </c>
    </row>
    <row r="82" spans="1:5">
      <c r="A82" s="6" t="s">
        <v>395</v>
      </c>
    </row>
    <row r="83" spans="1:5">
      <c r="A83" s="3" t="s">
        <v>408</v>
      </c>
      <c r="B83" s="3" t="s">
        <v>411</v>
      </c>
    </row>
    <row r="84" spans="1:5">
      <c r="A84" s="3" t="s">
        <v>424</v>
      </c>
      <c r="B84" s="10" t="n">
        <v>208000000</v>
      </c>
    </row>
    <row r="85" spans="1:5">
      <c r="A85" s="3" t="s">
        <v>430</v>
      </c>
    </row>
    <row r="86" spans="1:5">
      <c r="A86" s="6" t="s">
        <v>392</v>
      </c>
    </row>
    <row r="87" spans="1:5">
      <c r="A87" s="3" t="s">
        <v>38</v>
      </c>
      <c r="B87" s="10" t="n">
        <v>0</v>
      </c>
    </row>
    <row r="88" spans="1:5">
      <c r="A88" s="6" t="s">
        <v>395</v>
      </c>
    </row>
    <row r="89" spans="1:5">
      <c r="A89" s="3" t="s">
        <v>408</v>
      </c>
      <c r="B89" s="3" t="s">
        <v>431</v>
      </c>
    </row>
    <row r="90" spans="1:5">
      <c r="A90" s="3" t="s">
        <v>424</v>
      </c>
      <c r="B90" s="10" t="n">
        <v>1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00</v>
      </c>
    </row>
    <row r="2" spans="1:2">
      <c r="A2" s="6" t="s">
        <v>433</v>
      </c>
    </row>
    <row r="3" spans="1:2">
      <c r="A3" s="4" t="n">
        <v>2017</v>
      </c>
      <c r="B3" s="7" t="n">
        <v>48.1</v>
      </c>
    </row>
    <row r="4" spans="1:2">
      <c r="A4" s="4" t="n">
        <v>2018</v>
      </c>
      <c r="B4" s="8" t="n">
        <v>192.5</v>
      </c>
    </row>
    <row r="5" spans="1:2">
      <c r="A5" s="4" t="n">
        <v>2019</v>
      </c>
      <c r="B5" s="8" t="n">
        <v>192.5</v>
      </c>
    </row>
    <row r="6" spans="1:2">
      <c r="A6" s="4" t="n">
        <v>2020</v>
      </c>
      <c r="B6" s="8" t="n">
        <v>192.5</v>
      </c>
    </row>
    <row r="7" spans="1:2">
      <c r="A7" s="4" t="n">
        <v>2021</v>
      </c>
      <c r="B7" s="8" t="n">
        <v>2151.2</v>
      </c>
    </row>
    <row r="8" spans="1:2">
      <c r="A8" s="4" t="n">
        <v>2022</v>
      </c>
      <c r="B8" s="8" t="n">
        <v>1077.4</v>
      </c>
    </row>
    <row r="9" spans="1:2">
      <c r="A9" s="3" t="s">
        <v>434</v>
      </c>
      <c r="B9" s="8" t="n">
        <v>3854.2</v>
      </c>
    </row>
    <row r="10" spans="1:2">
      <c r="A10" s="3" t="s">
        <v>435</v>
      </c>
    </row>
    <row r="11" spans="1:2">
      <c r="A11" s="6" t="s">
        <v>433</v>
      </c>
    </row>
    <row r="12" spans="1:2">
      <c r="A12" s="4" t="n">
        <v>2017</v>
      </c>
      <c r="B12" s="8" t="n">
        <v>15.9</v>
      </c>
    </row>
    <row r="13" spans="1:2">
      <c r="A13" s="4" t="n">
        <v>2018</v>
      </c>
      <c r="B13" s="8" t="n">
        <v>63.6</v>
      </c>
    </row>
    <row r="14" spans="1:2">
      <c r="A14" s="4" t="n">
        <v>2019</v>
      </c>
      <c r="B14" s="8" t="n">
        <v>63.6</v>
      </c>
    </row>
    <row r="15" spans="1:2">
      <c r="A15" s="4" t="n">
        <v>2020</v>
      </c>
      <c r="B15" s="8" t="n">
        <v>63.6</v>
      </c>
    </row>
    <row r="16" spans="1:2">
      <c r="A16" s="4" t="n">
        <v>2021</v>
      </c>
      <c r="B16" s="8" t="n">
        <v>985.4</v>
      </c>
    </row>
    <row r="17" spans="1:2">
      <c r="A17" s="4" t="n">
        <v>2022</v>
      </c>
      <c r="B17" s="4" t="n">
        <v>0</v>
      </c>
    </row>
    <row r="18" spans="1:2">
      <c r="A18" s="3" t="s">
        <v>434</v>
      </c>
      <c r="B18" s="8" t="n">
        <v>1192.1</v>
      </c>
    </row>
    <row r="19" spans="1:2">
      <c r="A19" s="3" t="s">
        <v>436</v>
      </c>
    </row>
    <row r="20" spans="1:2">
      <c r="A20" s="6" t="s">
        <v>433</v>
      </c>
    </row>
    <row r="21" spans="1:2">
      <c r="A21" s="4" t="n">
        <v>2017</v>
      </c>
      <c r="B21" s="8" t="n">
        <v>0.6</v>
      </c>
    </row>
    <row r="22" spans="1:2">
      <c r="A22" s="4" t="n">
        <v>2018</v>
      </c>
      <c r="B22" s="8" t="n">
        <v>2.4</v>
      </c>
    </row>
    <row r="23" spans="1:2">
      <c r="A23" s="4" t="n">
        <v>2019</v>
      </c>
      <c r="B23" s="8" t="n">
        <v>2.4</v>
      </c>
    </row>
    <row r="24" spans="1:2">
      <c r="A24" s="4" t="n">
        <v>2020</v>
      </c>
      <c r="B24" s="8" t="n">
        <v>2.4</v>
      </c>
    </row>
    <row r="25" spans="1:2">
      <c r="A25" s="4" t="n">
        <v>2021</v>
      </c>
      <c r="B25" s="8" t="n">
        <v>2.4</v>
      </c>
    </row>
    <row r="26" spans="1:2">
      <c r="A26" s="4" t="n">
        <v>2022</v>
      </c>
      <c r="B26" s="8" t="n">
        <v>228.7</v>
      </c>
    </row>
    <row r="27" spans="1:2">
      <c r="A27" s="3" t="s">
        <v>434</v>
      </c>
      <c r="B27" s="8" t="n">
        <v>238.9</v>
      </c>
    </row>
    <row r="28" spans="1:2">
      <c r="A28" s="3" t="s">
        <v>437</v>
      </c>
    </row>
    <row r="29" spans="1:2">
      <c r="A29" s="6" t="s">
        <v>433</v>
      </c>
    </row>
    <row r="30" spans="1:2">
      <c r="A30" s="4" t="n">
        <v>2017</v>
      </c>
      <c r="B30" s="8" t="n">
        <v>17.8</v>
      </c>
    </row>
    <row r="31" spans="1:2">
      <c r="A31" s="4" t="n">
        <v>2018</v>
      </c>
      <c r="B31" s="8" t="n">
        <v>71.5</v>
      </c>
    </row>
    <row r="32" spans="1:2">
      <c r="A32" s="4" t="n">
        <v>2019</v>
      </c>
      <c r="B32" s="8" t="n">
        <v>71.5</v>
      </c>
    </row>
    <row r="33" spans="1:2">
      <c r="A33" s="4" t="n">
        <v>2020</v>
      </c>
      <c r="B33" s="8" t="n">
        <v>71.5</v>
      </c>
    </row>
    <row r="34" spans="1:2">
      <c r="A34" s="4" t="n">
        <v>2021</v>
      </c>
      <c r="B34" s="8" t="n">
        <v>1108.4</v>
      </c>
    </row>
    <row r="35" spans="1:2">
      <c r="A35" s="4" t="n">
        <v>2022</v>
      </c>
      <c r="B35" s="4" t="n">
        <v>0</v>
      </c>
    </row>
    <row r="36" spans="1:2">
      <c r="A36" s="3" t="s">
        <v>434</v>
      </c>
      <c r="B36" s="8" t="n">
        <v>1340.7</v>
      </c>
    </row>
    <row r="37" spans="1:2">
      <c r="A37" s="3" t="s">
        <v>438</v>
      </c>
    </row>
    <row r="38" spans="1:2">
      <c r="A38" s="6" t="s">
        <v>433</v>
      </c>
    </row>
    <row r="39" spans="1:2">
      <c r="A39" s="4" t="n">
        <v>2017</v>
      </c>
      <c r="B39" s="8" t="n">
        <v>8.800000000000001</v>
      </c>
    </row>
    <row r="40" spans="1:2">
      <c r="A40" s="4" t="n">
        <v>2018</v>
      </c>
      <c r="B40" s="4" t="n">
        <v>35</v>
      </c>
    </row>
    <row r="41" spans="1:2">
      <c r="A41" s="4" t="n">
        <v>2019</v>
      </c>
      <c r="B41" s="4" t="n">
        <v>35</v>
      </c>
    </row>
    <row r="42" spans="1:2">
      <c r="A42" s="4" t="n">
        <v>2020</v>
      </c>
      <c r="B42" s="4" t="n">
        <v>35</v>
      </c>
    </row>
    <row r="43" spans="1:2">
      <c r="A43" s="4" t="n">
        <v>2021</v>
      </c>
      <c r="B43" s="4" t="n">
        <v>35</v>
      </c>
    </row>
    <row r="44" spans="1:2">
      <c r="A44" s="4" t="n">
        <v>2022</v>
      </c>
      <c r="B44" s="8" t="n">
        <v>533.7</v>
      </c>
    </row>
    <row r="45" spans="1:2">
      <c r="A45" s="3" t="s">
        <v>434</v>
      </c>
      <c r="B45" s="8" t="n">
        <v>682.5</v>
      </c>
    </row>
    <row r="46" spans="1:2">
      <c r="A46" s="3" t="s">
        <v>439</v>
      </c>
    </row>
    <row r="47" spans="1:2">
      <c r="A47" s="6" t="s">
        <v>433</v>
      </c>
    </row>
    <row r="48" spans="1:2">
      <c r="A48" s="4" t="n">
        <v>2017</v>
      </c>
      <c r="B48" s="4" t="n">
        <v>5</v>
      </c>
    </row>
    <row r="49" spans="1:2">
      <c r="A49" s="4" t="n">
        <v>2018</v>
      </c>
      <c r="B49" s="4" t="n">
        <v>20</v>
      </c>
    </row>
    <row r="50" spans="1:2">
      <c r="A50" s="4" t="n">
        <v>2019</v>
      </c>
      <c r="B50" s="4" t="n">
        <v>20</v>
      </c>
    </row>
    <row r="51" spans="1:2">
      <c r="A51" s="4" t="n">
        <v>2020</v>
      </c>
      <c r="B51" s="4" t="n">
        <v>20</v>
      </c>
    </row>
    <row r="52" spans="1:2">
      <c r="A52" s="4" t="n">
        <v>2021</v>
      </c>
      <c r="B52" s="4" t="n">
        <v>20</v>
      </c>
    </row>
    <row r="53" spans="1:2">
      <c r="A53" s="4" t="n">
        <v>2022</v>
      </c>
      <c r="B53" s="4" t="n">
        <v>315</v>
      </c>
    </row>
    <row r="54" spans="1:2">
      <c r="A54" s="3" t="s">
        <v>434</v>
      </c>
      <c r="B54" s="10"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18"/>
    <col customWidth="1" max="8" min="8" width="21"/>
    <col customWidth="1" max="9" min="9" width="21"/>
    <col customWidth="1" max="10" min="10" width="21"/>
  </cols>
  <sheetData>
    <row r="1" spans="1:10">
      <c r="A1" s="1" t="s">
        <v>440</v>
      </c>
      <c r="B1" s="2" t="s">
        <v>337</v>
      </c>
    </row>
    <row r="2" spans="1:10">
      <c r="B2" s="2" t="s">
        <v>366</v>
      </c>
      <c r="C2" s="2" t="s">
        <v>300</v>
      </c>
      <c r="D2" s="2" t="s">
        <v>302</v>
      </c>
      <c r="E2" s="2" t="s">
        <v>352</v>
      </c>
      <c r="F2" s="2" t="s">
        <v>441</v>
      </c>
      <c r="G2" s="2" t="s">
        <v>442</v>
      </c>
      <c r="H2" s="2" t="s">
        <v>443</v>
      </c>
      <c r="I2" s="2" t="s">
        <v>303</v>
      </c>
      <c r="J2" s="2" t="s">
        <v>444</v>
      </c>
    </row>
    <row r="3" spans="1:10">
      <c r="A3" s="6" t="s">
        <v>445</v>
      </c>
    </row>
    <row r="4" spans="1:10">
      <c r="A4" s="3" t="s">
        <v>402</v>
      </c>
      <c r="C4" s="10" t="n">
        <v>5004200000</v>
      </c>
    </row>
    <row r="5" spans="1:10">
      <c r="A5" s="3" t="s">
        <v>446</v>
      </c>
      <c r="C5" s="4" t="n">
        <v>750000000</v>
      </c>
    </row>
    <row r="6" spans="1:10">
      <c r="A6" s="3" t="s">
        <v>447</v>
      </c>
      <c r="E6" s="3" t="s">
        <v>448</v>
      </c>
    </row>
    <row r="7" spans="1:10">
      <c r="A7" s="3" t="s">
        <v>449</v>
      </c>
      <c r="E7" s="3" t="s">
        <v>448</v>
      </c>
    </row>
    <row r="8" spans="1:10">
      <c r="A8" s="3" t="s">
        <v>450</v>
      </c>
      <c r="E8" s="3" t="s">
        <v>451</v>
      </c>
    </row>
    <row r="9" spans="1:10">
      <c r="A9" s="3" t="s">
        <v>452</v>
      </c>
      <c r="C9" s="4" t="n">
        <v>399500000</v>
      </c>
    </row>
    <row r="10" spans="1:10">
      <c r="A10" s="3" t="s">
        <v>38</v>
      </c>
      <c r="C10" s="4" t="n">
        <v>353400000</v>
      </c>
      <c r="I10" s="10" t="n">
        <v>408300000</v>
      </c>
    </row>
    <row r="11" spans="1:10">
      <c r="A11" s="3" t="s">
        <v>422</v>
      </c>
    </row>
    <row r="12" spans="1:10">
      <c r="A12" s="6" t="s">
        <v>445</v>
      </c>
    </row>
    <row r="13" spans="1:10">
      <c r="A13" s="3" t="s">
        <v>402</v>
      </c>
      <c r="C13" s="10" t="n">
        <v>1150000000</v>
      </c>
    </row>
    <row r="14" spans="1:10">
      <c r="A14" s="3" t="s">
        <v>408</v>
      </c>
      <c r="C14" s="3" t="s">
        <v>423</v>
      </c>
      <c r="D14" s="3" t="s">
        <v>423</v>
      </c>
    </row>
    <row r="15" spans="1:10">
      <c r="A15" s="3" t="s">
        <v>38</v>
      </c>
      <c r="C15" s="10" t="n">
        <v>220000000</v>
      </c>
    </row>
    <row r="16" spans="1:10">
      <c r="A16" s="3" t="s">
        <v>384</v>
      </c>
    </row>
    <row r="17" spans="1:10">
      <c r="A17" s="6" t="s">
        <v>445</v>
      </c>
    </row>
    <row r="18" spans="1:10">
      <c r="A18" s="3" t="s">
        <v>38</v>
      </c>
      <c r="C18" s="4" t="n">
        <v>133400000</v>
      </c>
    </row>
    <row r="19" spans="1:10">
      <c r="A19" s="3" t="s">
        <v>453</v>
      </c>
    </row>
    <row r="20" spans="1:10">
      <c r="A20" s="6" t="s">
        <v>445</v>
      </c>
    </row>
    <row r="21" spans="1:10">
      <c r="A21" s="3" t="s">
        <v>402</v>
      </c>
      <c r="C21" s="4" t="n">
        <v>1000000000</v>
      </c>
      <c r="H21" s="10" t="n">
        <v>1000000000</v>
      </c>
    </row>
    <row r="22" spans="1:10">
      <c r="A22" s="3" t="s">
        <v>446</v>
      </c>
      <c r="H22" s="4" t="n">
        <v>425000000</v>
      </c>
    </row>
    <row r="23" spans="1:10">
      <c r="A23" s="3" t="s">
        <v>454</v>
      </c>
    </row>
    <row r="24" spans="1:10">
      <c r="A24" s="6" t="s">
        <v>445</v>
      </c>
    </row>
    <row r="25" spans="1:10">
      <c r="A25" s="3" t="s">
        <v>402</v>
      </c>
      <c r="F25" s="10" t="n">
        <v>214100000</v>
      </c>
      <c r="G25" s="11" t="n">
        <v>275000000</v>
      </c>
    </row>
    <row r="26" spans="1:10">
      <c r="A26" s="3" t="s">
        <v>455</v>
      </c>
      <c r="C26" s="4" t="n">
        <v>700000</v>
      </c>
    </row>
    <row r="27" spans="1:10">
      <c r="A27" s="3" t="s">
        <v>452</v>
      </c>
      <c r="C27" s="10" t="n">
        <v>204700000</v>
      </c>
      <c r="D27" s="11" t="n">
        <v>275000000</v>
      </c>
    </row>
    <row r="28" spans="1:10">
      <c r="A28" s="3" t="s">
        <v>408</v>
      </c>
      <c r="C28" s="3" t="s">
        <v>456</v>
      </c>
      <c r="D28" s="3" t="s">
        <v>456</v>
      </c>
    </row>
    <row r="29" spans="1:10">
      <c r="A29" s="3" t="s">
        <v>457</v>
      </c>
    </row>
    <row r="30" spans="1:10">
      <c r="A30" s="6" t="s">
        <v>445</v>
      </c>
    </row>
    <row r="31" spans="1:10">
      <c r="A31" s="3" t="s">
        <v>458</v>
      </c>
      <c r="G31" s="11" t="n">
        <v>50000000</v>
      </c>
    </row>
    <row r="32" spans="1:10">
      <c r="A32" s="3" t="s">
        <v>38</v>
      </c>
      <c r="C32" s="10" t="n">
        <v>0</v>
      </c>
    </row>
    <row r="33" spans="1:10">
      <c r="A33" s="3" t="s">
        <v>459</v>
      </c>
    </row>
    <row r="34" spans="1:10">
      <c r="A34" s="6" t="s">
        <v>445</v>
      </c>
    </row>
    <row r="35" spans="1:10">
      <c r="A35" s="3" t="s">
        <v>452</v>
      </c>
      <c r="C35" s="10" t="n">
        <v>168000000</v>
      </c>
    </row>
    <row r="36" spans="1:10">
      <c r="A36" s="3" t="s">
        <v>408</v>
      </c>
      <c r="C36" s="3" t="s">
        <v>460</v>
      </c>
      <c r="D36" s="3" t="s">
        <v>460</v>
      </c>
    </row>
    <row r="37" spans="1:10">
      <c r="A37" s="3" t="s">
        <v>403</v>
      </c>
    </row>
    <row r="38" spans="1:10">
      <c r="A38" s="6" t="s">
        <v>445</v>
      </c>
    </row>
    <row r="39" spans="1:10">
      <c r="A39" s="3" t="s">
        <v>455</v>
      </c>
      <c r="C39" s="10" t="n">
        <v>19900000</v>
      </c>
    </row>
    <row r="40" spans="1:10">
      <c r="A40" s="3" t="s">
        <v>416</v>
      </c>
    </row>
    <row r="41" spans="1:10">
      <c r="A41" s="6" t="s">
        <v>445</v>
      </c>
    </row>
    <row r="42" spans="1:10">
      <c r="A42" s="3" t="s">
        <v>402</v>
      </c>
      <c r="C42" s="10" t="n">
        <v>682500000</v>
      </c>
      <c r="H42" s="10" t="n">
        <v>700000000</v>
      </c>
    </row>
    <row r="43" spans="1:10">
      <c r="A43" s="3" t="s">
        <v>408</v>
      </c>
      <c r="C43" s="3" t="s">
        <v>409</v>
      </c>
      <c r="D43" s="3" t="s">
        <v>409</v>
      </c>
    </row>
    <row r="44" spans="1:10">
      <c r="A44" s="3" t="s">
        <v>417</v>
      </c>
    </row>
    <row r="45" spans="1:10">
      <c r="A45" s="6" t="s">
        <v>445</v>
      </c>
    </row>
    <row r="46" spans="1:10">
      <c r="A46" s="3" t="s">
        <v>402</v>
      </c>
      <c r="C46" s="10" t="n">
        <v>400000000</v>
      </c>
      <c r="E46" s="10" t="n">
        <v>400000000</v>
      </c>
    </row>
    <row r="47" spans="1:10">
      <c r="A47" s="3" t="s">
        <v>408</v>
      </c>
      <c r="C47" s="3" t="s">
        <v>409</v>
      </c>
      <c r="D47" s="3" t="s">
        <v>409</v>
      </c>
    </row>
    <row r="48" spans="1:10">
      <c r="A48" s="3" t="s">
        <v>418</v>
      </c>
    </row>
    <row r="49" spans="1:10">
      <c r="A49" s="6" t="s">
        <v>445</v>
      </c>
    </row>
    <row r="50" spans="1:10">
      <c r="A50" s="3" t="s">
        <v>461</v>
      </c>
      <c r="C50" s="10" t="n">
        <v>4020800000</v>
      </c>
      <c r="I50" s="10" t="n">
        <v>4716300000</v>
      </c>
    </row>
    <row r="51" spans="1:10">
      <c r="A51" s="3" t="s">
        <v>462</v>
      </c>
    </row>
    <row r="52" spans="1:10">
      <c r="A52" s="6" t="s">
        <v>445</v>
      </c>
    </row>
    <row r="53" spans="1:10">
      <c r="A53" s="3" t="s">
        <v>402</v>
      </c>
      <c r="J53" s="10" t="n">
        <v>700000000</v>
      </c>
    </row>
    <row r="54" spans="1:10">
      <c r="A54" s="3" t="s">
        <v>463</v>
      </c>
      <c r="J54" s="3" t="s">
        <v>464</v>
      </c>
    </row>
    <row r="55" spans="1:10">
      <c r="A55" s="3" t="s">
        <v>465</v>
      </c>
    </row>
    <row r="56" spans="1:10">
      <c r="A56" s="6" t="s">
        <v>445</v>
      </c>
    </row>
    <row r="57" spans="1:10">
      <c r="A57" s="3" t="s">
        <v>402</v>
      </c>
      <c r="B57" s="10" t="n">
        <v>600000000</v>
      </c>
    </row>
    <row r="58" spans="1:10">
      <c r="A58" s="3" t="s">
        <v>463</v>
      </c>
      <c r="B58" s="3" t="s">
        <v>466</v>
      </c>
    </row>
    <row r="59" spans="1:10">
      <c r="A59" s="3" t="s">
        <v>461</v>
      </c>
      <c r="B59" s="10" t="n">
        <v>594700000</v>
      </c>
    </row>
    <row r="60" spans="1:10">
      <c r="A60" s="3" t="s">
        <v>467</v>
      </c>
      <c r="B60" s="3" t="s">
        <v>448</v>
      </c>
    </row>
    <row r="61" spans="1:10">
      <c r="A61" s="3" t="s">
        <v>468</v>
      </c>
      <c r="B61" s="3" t="s">
        <v>469</v>
      </c>
    </row>
  </sheetData>
  <mergeCells count="3">
    <mergeCell ref="A1:A2"/>
    <mergeCell ref="C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9</v>
      </c>
    </row>
    <row r="3" spans="1:3">
      <c r="A3" s="6" t="s">
        <v>97</v>
      </c>
    </row>
    <row r="4" spans="1:3">
      <c r="A4" s="3" t="s">
        <v>82</v>
      </c>
      <c r="B4" s="7" t="n">
        <v>1077.3</v>
      </c>
      <c r="C4" s="7" t="n">
        <v>815.3</v>
      </c>
    </row>
    <row r="5" spans="1:3">
      <c r="A5" s="6" t="s">
        <v>98</v>
      </c>
    </row>
    <row r="6" spans="1:3">
      <c r="A6" s="3" t="s">
        <v>99</v>
      </c>
      <c r="B6" s="8" t="n">
        <v>175.3</v>
      </c>
      <c r="C6" s="8" t="n">
        <v>130.5</v>
      </c>
    </row>
    <row r="7" spans="1:3">
      <c r="A7" s="3" t="s">
        <v>100</v>
      </c>
      <c r="B7" s="8" t="n">
        <v>114.7</v>
      </c>
      <c r="C7" s="8" t="n">
        <v>192.5</v>
      </c>
    </row>
    <row r="8" spans="1:3">
      <c r="A8" s="3" t="s">
        <v>101</v>
      </c>
      <c r="B8" s="8" t="n">
        <v>44.4</v>
      </c>
      <c r="C8" s="8" t="n">
        <v>40.5</v>
      </c>
    </row>
    <row r="9" spans="1:3">
      <c r="A9" s="3" t="s">
        <v>102</v>
      </c>
      <c r="B9" s="8" t="n">
        <v>9.6</v>
      </c>
      <c r="C9" s="4" t="n">
        <v>9</v>
      </c>
    </row>
    <row r="10" spans="1:3">
      <c r="A10" s="3" t="s">
        <v>103</v>
      </c>
      <c r="B10" s="8" t="n">
        <v>8.4</v>
      </c>
      <c r="C10" s="8" t="n">
        <v>32.2</v>
      </c>
    </row>
    <row r="11" spans="1:3">
      <c r="A11" s="3" t="s">
        <v>104</v>
      </c>
      <c r="B11" s="8" t="n">
        <v>-16.2</v>
      </c>
      <c r="C11" s="8" t="n">
        <v>-18.7</v>
      </c>
    </row>
    <row r="12" spans="1:3">
      <c r="A12" s="3" t="s">
        <v>105</v>
      </c>
      <c r="B12" s="4" t="n">
        <v>0</v>
      </c>
      <c r="C12" s="8" t="n">
        <v>1.1</v>
      </c>
    </row>
    <row r="13" spans="1:3">
      <c r="A13" s="6" t="s">
        <v>106</v>
      </c>
    </row>
    <row r="14" spans="1:3">
      <c r="A14" s="3" t="s">
        <v>28</v>
      </c>
      <c r="B14" s="8" t="n">
        <v>-121.5</v>
      </c>
      <c r="C14" s="8" t="n">
        <v>-121.5</v>
      </c>
    </row>
    <row r="15" spans="1:3">
      <c r="A15" s="3" t="s">
        <v>29</v>
      </c>
      <c r="B15" s="8" t="n">
        <v>-193.9</v>
      </c>
      <c r="C15" s="4" t="n">
        <v>-25</v>
      </c>
    </row>
    <row r="16" spans="1:3">
      <c r="A16" s="3" t="s">
        <v>107</v>
      </c>
      <c r="B16" s="8" t="n">
        <v>-30.4</v>
      </c>
      <c r="C16" s="8" t="n">
        <v>46.8</v>
      </c>
    </row>
    <row r="17" spans="1:3">
      <c r="A17" s="3" t="s">
        <v>40</v>
      </c>
      <c r="B17" s="4" t="n">
        <v>290</v>
      </c>
      <c r="C17" s="8" t="n">
        <v>136.8</v>
      </c>
    </row>
    <row r="18" spans="1:3">
      <c r="A18" s="3" t="s">
        <v>41</v>
      </c>
      <c r="B18" s="8" t="n">
        <v>-0.6</v>
      </c>
      <c r="C18" s="8" t="n">
        <v>4.3</v>
      </c>
    </row>
    <row r="19" spans="1:3">
      <c r="A19" s="3" t="s">
        <v>42</v>
      </c>
      <c r="B19" s="8" t="n">
        <v>77.5</v>
      </c>
      <c r="C19" s="8" t="n">
        <v>-128.1</v>
      </c>
    </row>
    <row r="20" spans="1:3">
      <c r="A20" s="3" t="s">
        <v>108</v>
      </c>
      <c r="B20" s="8" t="n">
        <v>-18.9</v>
      </c>
      <c r="C20" s="8" t="n">
        <v>-24.1</v>
      </c>
    </row>
    <row r="21" spans="1:3">
      <c r="A21" s="3" t="s">
        <v>109</v>
      </c>
      <c r="B21" s="8" t="n">
        <v>338.4</v>
      </c>
      <c r="C21" s="8" t="n">
        <v>276.3</v>
      </c>
    </row>
    <row r="22" spans="1:3">
      <c r="A22" s="3" t="s">
        <v>110</v>
      </c>
      <c r="B22" s="8" t="n">
        <v>1415.7</v>
      </c>
      <c r="C22" s="8" t="n">
        <v>1091.6</v>
      </c>
    </row>
    <row r="23" spans="1:3">
      <c r="A23" s="6" t="s">
        <v>111</v>
      </c>
    </row>
    <row r="24" spans="1:3">
      <c r="A24" s="3" t="s">
        <v>112</v>
      </c>
      <c r="B24" s="8" t="n">
        <v>-591.6</v>
      </c>
      <c r="C24" s="8" t="n">
        <v>-513.8</v>
      </c>
    </row>
    <row r="25" spans="1:3">
      <c r="A25" s="3" t="s">
        <v>113</v>
      </c>
      <c r="B25" s="8" t="n">
        <v>-542.2</v>
      </c>
      <c r="C25" s="8" t="n">
        <v>-317.9</v>
      </c>
    </row>
    <row r="26" spans="1:3">
      <c r="A26" s="3" t="s">
        <v>114</v>
      </c>
      <c r="B26" s="8" t="n">
        <v>-15.3</v>
      </c>
      <c r="C26" s="4" t="n">
        <v>4</v>
      </c>
    </row>
    <row r="27" spans="1:3">
      <c r="A27" s="3" t="s">
        <v>115</v>
      </c>
      <c r="B27" s="8" t="n">
        <v>-1149.1</v>
      </c>
      <c r="C27" s="8" t="n">
        <v>-827.7</v>
      </c>
    </row>
    <row r="28" spans="1:3">
      <c r="A28" s="6" t="s">
        <v>116</v>
      </c>
    </row>
    <row r="29" spans="1:3">
      <c r="A29" s="3" t="s">
        <v>117</v>
      </c>
      <c r="B29" s="8" t="n">
        <v>-907.7</v>
      </c>
      <c r="C29" s="8" t="n">
        <v>-148.3</v>
      </c>
    </row>
    <row r="30" spans="1:3">
      <c r="A30" s="3" t="s">
        <v>118</v>
      </c>
      <c r="B30" s="8" t="n">
        <v>-372.6</v>
      </c>
      <c r="C30" s="4" t="n">
        <v>0</v>
      </c>
    </row>
    <row r="31" spans="1:3">
      <c r="A31" s="3" t="s">
        <v>119</v>
      </c>
      <c r="B31" s="8" t="n">
        <v>-238.3</v>
      </c>
      <c r="C31" s="8" t="n">
        <v>-180.4</v>
      </c>
    </row>
    <row r="32" spans="1:3">
      <c r="A32" s="3" t="s">
        <v>120</v>
      </c>
      <c r="B32" s="8" t="n">
        <v>-66.90000000000001</v>
      </c>
      <c r="C32" s="8" t="n">
        <v>-38.4</v>
      </c>
    </row>
    <row r="33" spans="1:3">
      <c r="A33" s="3" t="s">
        <v>121</v>
      </c>
      <c r="B33" s="8" t="n">
        <v>-55.9</v>
      </c>
      <c r="C33" s="8" t="n">
        <v>-15.9</v>
      </c>
    </row>
    <row r="34" spans="1:3">
      <c r="A34" s="3" t="s">
        <v>122</v>
      </c>
      <c r="B34" s="8" t="n">
        <v>-6.6</v>
      </c>
      <c r="C34" s="8" t="n">
        <v>-7.9</v>
      </c>
    </row>
    <row r="35" spans="1:3">
      <c r="A35" s="3" t="s">
        <v>123</v>
      </c>
      <c r="B35" s="8" t="n">
        <v>1350.1</v>
      </c>
      <c r="C35" s="4" t="n">
        <v>210</v>
      </c>
    </row>
    <row r="36" spans="1:3">
      <c r="A36" s="3" t="s">
        <v>124</v>
      </c>
      <c r="B36" s="8" t="n">
        <v>112.2</v>
      </c>
      <c r="C36" s="8" t="n">
        <v>204.2</v>
      </c>
    </row>
    <row r="37" spans="1:3">
      <c r="A37" s="3" t="s">
        <v>125</v>
      </c>
      <c r="B37" s="8" t="n">
        <v>39.3</v>
      </c>
      <c r="C37" s="8" t="n">
        <v>98.90000000000001</v>
      </c>
    </row>
    <row r="38" spans="1:3">
      <c r="A38" s="3" t="s">
        <v>126</v>
      </c>
      <c r="B38" s="8" t="n">
        <v>-146.4</v>
      </c>
      <c r="C38" s="8" t="n">
        <v>122.2</v>
      </c>
    </row>
    <row r="39" spans="1:3">
      <c r="A39" s="3" t="s">
        <v>127</v>
      </c>
      <c r="B39" s="4" t="n">
        <v>-6</v>
      </c>
      <c r="C39" s="8" t="n">
        <v>-4.9</v>
      </c>
    </row>
    <row r="40" spans="1:3">
      <c r="A40" s="3" t="s">
        <v>128</v>
      </c>
      <c r="B40" s="8" t="n">
        <v>114.2</v>
      </c>
      <c r="C40" s="8" t="n">
        <v>381.2</v>
      </c>
    </row>
    <row r="41" spans="1:3">
      <c r="A41" s="3" t="s">
        <v>129</v>
      </c>
      <c r="B41" s="8" t="n">
        <v>83.09999999999999</v>
      </c>
      <c r="C41" s="8" t="n">
        <v>110.1</v>
      </c>
    </row>
    <row r="42" spans="1:3">
      <c r="A42" s="3" t="s">
        <v>130</v>
      </c>
      <c r="B42" s="8" t="n">
        <v>197.3</v>
      </c>
      <c r="C42" s="8" t="n">
        <v>491.3</v>
      </c>
    </row>
    <row r="43" spans="1:3">
      <c r="A43" s="6" t="s">
        <v>131</v>
      </c>
    </row>
    <row r="44" spans="1:3">
      <c r="A44" s="3" t="s">
        <v>132</v>
      </c>
      <c r="B44" s="4" t="n">
        <v>218</v>
      </c>
      <c r="C44" s="8" t="n">
        <v>53.1</v>
      </c>
    </row>
    <row r="45" spans="1:3">
      <c r="A45" s="3" t="s">
        <v>133</v>
      </c>
      <c r="B45" s="10" t="n">
        <v>132</v>
      </c>
      <c r="C45" s="10"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70</v>
      </c>
      <c r="B1" s="2" t="s">
        <v>2</v>
      </c>
      <c r="C1" s="2" t="s">
        <v>471</v>
      </c>
    </row>
    <row r="2" spans="1:3">
      <c r="A2" s="6" t="s">
        <v>472</v>
      </c>
    </row>
    <row r="3" spans="1:3">
      <c r="A3" s="3" t="s">
        <v>473</v>
      </c>
      <c r="B3" s="3" t="s">
        <v>474</v>
      </c>
      <c r="C3" s="3" t="s">
        <v>475</v>
      </c>
    </row>
    <row r="4" spans="1:3">
      <c r="A4" s="3" t="s">
        <v>476</v>
      </c>
    </row>
    <row r="5" spans="1:3">
      <c r="A5" s="6" t="s">
        <v>472</v>
      </c>
    </row>
    <row r="6" spans="1:3">
      <c r="A6" s="3" t="s">
        <v>477</v>
      </c>
      <c r="B6" s="10" t="n">
        <v>250000000</v>
      </c>
      <c r="C6" s="10" t="n">
        <v>5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478</v>
      </c>
      <c r="B1" s="2" t="s">
        <v>479</v>
      </c>
    </row>
    <row r="2" spans="1:2">
      <c r="A2" s="3" t="s">
        <v>480</v>
      </c>
    </row>
    <row r="3" spans="1:2">
      <c r="A3" s="6" t="s">
        <v>481</v>
      </c>
    </row>
    <row r="4" spans="1:2">
      <c r="A4" s="3" t="s">
        <v>482</v>
      </c>
      <c r="B4" s="3" t="s">
        <v>483</v>
      </c>
    </row>
    <row r="5" spans="1:2">
      <c r="A5" s="3" t="s">
        <v>484</v>
      </c>
      <c r="B5" s="10" t="n">
        <v>235000000</v>
      </c>
    </row>
    <row r="6" spans="1:2">
      <c r="A6" s="3" t="s">
        <v>485</v>
      </c>
      <c r="B6" s="10" t="n">
        <v>340000000</v>
      </c>
    </row>
    <row r="7" spans="1:2">
      <c r="A7" s="3" t="s">
        <v>486</v>
      </c>
    </row>
    <row r="8" spans="1:2">
      <c r="A8" s="6" t="s">
        <v>481</v>
      </c>
    </row>
    <row r="9" spans="1:2">
      <c r="A9" s="3" t="s">
        <v>482</v>
      </c>
      <c r="B9" s="3" t="s">
        <v>483</v>
      </c>
    </row>
    <row r="10" spans="1:2">
      <c r="A10" s="3" t="s">
        <v>484</v>
      </c>
      <c r="B10" s="10" t="n">
        <v>120000000</v>
      </c>
    </row>
    <row r="11" spans="1:2">
      <c r="A11" s="3" t="s">
        <v>485</v>
      </c>
      <c r="B11" s="10" t="n">
        <v>21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68</v>
      </c>
      <c r="D1" s="2" t="s">
        <v>1</v>
      </c>
    </row>
    <row r="2" spans="1:5">
      <c r="B2" s="2" t="s">
        <v>2</v>
      </c>
      <c r="C2" s="2" t="s">
        <v>69</v>
      </c>
      <c r="D2" s="2" t="s">
        <v>2</v>
      </c>
      <c r="E2" s="2" t="s">
        <v>69</v>
      </c>
    </row>
    <row r="3" spans="1:5">
      <c r="A3" s="6" t="s">
        <v>160</v>
      </c>
    </row>
    <row r="4" spans="1:5">
      <c r="A4" s="3" t="s">
        <v>488</v>
      </c>
      <c r="B4" s="3" t="s">
        <v>489</v>
      </c>
      <c r="C4" s="3" t="s">
        <v>490</v>
      </c>
      <c r="D4" s="3" t="s">
        <v>491</v>
      </c>
      <c r="E4" s="3" t="s">
        <v>492</v>
      </c>
    </row>
    <row r="5" spans="1:5">
      <c r="A5" s="3" t="s">
        <v>493</v>
      </c>
      <c r="B5" s="10" t="n">
        <v>380</v>
      </c>
      <c r="D5" s="10" t="n">
        <v>380</v>
      </c>
    </row>
    <row r="6" spans="1:5">
      <c r="A6" s="3" t="s">
        <v>494</v>
      </c>
      <c r="B6" s="10" t="n">
        <v>100</v>
      </c>
      <c r="D6" s="10" t="n">
        <v>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s>
  <sheetData>
    <row r="1" spans="1:5">
      <c r="A1" s="1" t="s">
        <v>495</v>
      </c>
      <c r="B1" s="2" t="s">
        <v>496</v>
      </c>
      <c r="C1" s="2" t="s">
        <v>496</v>
      </c>
      <c r="D1" s="2" t="s">
        <v>2</v>
      </c>
      <c r="E1" s="2" t="s">
        <v>471</v>
      </c>
    </row>
    <row r="2" spans="1:5">
      <c r="A2" s="3" t="s">
        <v>497</v>
      </c>
    </row>
    <row r="3" spans="1:5">
      <c r="A3" s="6" t="s">
        <v>498</v>
      </c>
    </row>
    <row r="4" spans="1:5">
      <c r="A4" s="3" t="s">
        <v>499</v>
      </c>
      <c r="E4" s="10" t="n">
        <v>1000000000</v>
      </c>
    </row>
    <row r="5" spans="1:5">
      <c r="A5" s="3" t="s">
        <v>500</v>
      </c>
    </row>
    <row r="6" spans="1:5">
      <c r="A6" s="6" t="s">
        <v>498</v>
      </c>
    </row>
    <row r="7" spans="1:5">
      <c r="A7" s="3" t="s">
        <v>499</v>
      </c>
      <c r="D7" s="10" t="n">
        <v>1000000000</v>
      </c>
    </row>
    <row r="8" spans="1:5">
      <c r="A8" s="3" t="s">
        <v>501</v>
      </c>
    </row>
    <row r="9" spans="1:5">
      <c r="A9" s="6" t="s">
        <v>498</v>
      </c>
    </row>
    <row r="10" spans="1:5">
      <c r="A10" s="3" t="s">
        <v>502</v>
      </c>
      <c r="D10" s="10" t="n">
        <v>372600000</v>
      </c>
    </row>
    <row r="11" spans="1:5">
      <c r="A11" s="3" t="s">
        <v>503</v>
      </c>
      <c r="D11" s="4" t="n">
        <v>2412193</v>
      </c>
    </row>
    <row r="12" spans="1:5">
      <c r="A12" s="3" t="s">
        <v>504</v>
      </c>
    </row>
    <row r="13" spans="1:5">
      <c r="A13" s="6" t="s">
        <v>498</v>
      </c>
    </row>
    <row r="14" spans="1:5">
      <c r="A14" s="3" t="s">
        <v>502</v>
      </c>
      <c r="B14" s="10" t="n">
        <v>1000000000</v>
      </c>
      <c r="C14" s="10" t="n">
        <v>296900000</v>
      </c>
    </row>
    <row r="15" spans="1:5">
      <c r="A15" s="3" t="s">
        <v>503</v>
      </c>
      <c r="B15" s="4" t="n">
        <v>18670632</v>
      </c>
      <c r="C15" s="4" t="n">
        <v>1988311</v>
      </c>
    </row>
    <row r="16" spans="1:5">
      <c r="A16" s="3" t="s">
        <v>505</v>
      </c>
    </row>
    <row r="17" spans="1:5">
      <c r="A17" s="6" t="s">
        <v>498</v>
      </c>
    </row>
    <row r="18" spans="1:5">
      <c r="A18" s="3" t="s">
        <v>502</v>
      </c>
      <c r="B18" s="10" t="n">
        <v>153100000</v>
      </c>
      <c r="C18" s="10" t="n">
        <v>153100000</v>
      </c>
    </row>
    <row r="19" spans="1:5">
      <c r="A19" s="3" t="s">
        <v>503</v>
      </c>
      <c r="B19" s="4" t="n">
        <v>994142</v>
      </c>
      <c r="C19" s="4" t="n">
        <v>9941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s>
  <sheetData>
    <row r="1" spans="1:5">
      <c r="A1" s="1" t="s">
        <v>506</v>
      </c>
      <c r="B1" s="2" t="s">
        <v>496</v>
      </c>
      <c r="C1" s="2" t="s">
        <v>496</v>
      </c>
      <c r="D1" s="2" t="s">
        <v>2</v>
      </c>
      <c r="E1" s="2" t="s">
        <v>471</v>
      </c>
    </row>
    <row r="2" spans="1:5">
      <c r="A2" s="3" t="s">
        <v>497</v>
      </c>
    </row>
    <row r="3" spans="1:5">
      <c r="A3" s="6" t="s">
        <v>498</v>
      </c>
    </row>
    <row r="4" spans="1:5">
      <c r="A4" s="3" t="s">
        <v>507</v>
      </c>
      <c r="E4" s="10" t="n">
        <v>1000000000</v>
      </c>
    </row>
    <row r="5" spans="1:5">
      <c r="A5" s="3" t="s">
        <v>500</v>
      </c>
    </row>
    <row r="6" spans="1:5">
      <c r="A6" s="6" t="s">
        <v>498</v>
      </c>
    </row>
    <row r="7" spans="1:5">
      <c r="A7" s="3" t="s">
        <v>507</v>
      </c>
      <c r="D7" s="10" t="n">
        <v>1000000000</v>
      </c>
    </row>
    <row r="8" spans="1:5">
      <c r="A8" s="3" t="s">
        <v>501</v>
      </c>
    </row>
    <row r="9" spans="1:5">
      <c r="A9" s="6" t="s">
        <v>498</v>
      </c>
    </row>
    <row r="10" spans="1:5">
      <c r="A10" s="3" t="s">
        <v>508</v>
      </c>
      <c r="D10" s="4" t="n">
        <v>2412193</v>
      </c>
    </row>
    <row r="11" spans="1:5">
      <c r="A11" s="3" t="s">
        <v>509</v>
      </c>
      <c r="D11" s="10" t="n">
        <v>372600000</v>
      </c>
    </row>
    <row r="12" spans="1:5">
      <c r="A12" s="3" t="s">
        <v>504</v>
      </c>
    </row>
    <row r="13" spans="1:5">
      <c r="A13" s="6" t="s">
        <v>498</v>
      </c>
    </row>
    <row r="14" spans="1:5">
      <c r="A14" s="3" t="s">
        <v>508</v>
      </c>
      <c r="B14" s="4" t="n">
        <v>18670632</v>
      </c>
      <c r="C14" s="4" t="n">
        <v>1988311</v>
      </c>
    </row>
    <row r="15" spans="1:5">
      <c r="A15" s="3" t="s">
        <v>509</v>
      </c>
      <c r="B15" s="10" t="n">
        <v>1000000000</v>
      </c>
      <c r="C15" s="10" t="n">
        <v>296900000</v>
      </c>
    </row>
    <row r="16" spans="1:5">
      <c r="A16" s="3" t="s">
        <v>505</v>
      </c>
    </row>
    <row r="17" spans="1:5">
      <c r="A17" s="6" t="s">
        <v>498</v>
      </c>
    </row>
    <row r="18" spans="1:5">
      <c r="A18" s="3" t="s">
        <v>508</v>
      </c>
      <c r="B18" s="4" t="n">
        <v>994142</v>
      </c>
      <c r="C18" s="4" t="n">
        <v>994142</v>
      </c>
    </row>
    <row r="19" spans="1:5">
      <c r="A19" s="3" t="s">
        <v>509</v>
      </c>
      <c r="B19" s="10" t="n">
        <v>153100000</v>
      </c>
      <c r="C19" s="10" t="n">
        <v>153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68</v>
      </c>
      <c r="D1" s="2" t="s">
        <v>1</v>
      </c>
    </row>
    <row r="2" spans="1:5">
      <c r="B2" s="2" t="s">
        <v>2</v>
      </c>
      <c r="C2" s="2" t="s">
        <v>69</v>
      </c>
      <c r="D2" s="2" t="s">
        <v>2</v>
      </c>
      <c r="E2" s="2" t="s">
        <v>69</v>
      </c>
    </row>
    <row r="3" spans="1:5">
      <c r="A3" s="6" t="s">
        <v>511</v>
      </c>
    </row>
    <row r="4" spans="1:5">
      <c r="A4" s="3" t="s">
        <v>512</v>
      </c>
      <c r="B4" s="7" t="n">
        <v>405.9</v>
      </c>
      <c r="C4" s="7" t="n">
        <v>270.5</v>
      </c>
      <c r="D4" s="7" t="n">
        <v>1083.1</v>
      </c>
      <c r="E4" s="7" t="n">
        <v>811.5</v>
      </c>
    </row>
    <row r="5" spans="1:5">
      <c r="A5" s="3" t="s">
        <v>20</v>
      </c>
    </row>
    <row r="6" spans="1:5">
      <c r="A6" s="6" t="s">
        <v>511</v>
      </c>
    </row>
    <row r="7" spans="1:5">
      <c r="A7" s="3" t="s">
        <v>512</v>
      </c>
      <c r="B7" s="8" t="n">
        <v>362.6</v>
      </c>
      <c r="C7" s="8" t="n">
        <v>241.1</v>
      </c>
      <c r="D7" s="8" t="n">
        <v>967.5</v>
      </c>
      <c r="E7" s="8" t="n">
        <v>722.7</v>
      </c>
    </row>
    <row r="8" spans="1:5">
      <c r="A8" s="3" t="s">
        <v>513</v>
      </c>
      <c r="B8" s="8" t="n">
        <v>43.3</v>
      </c>
      <c r="C8" s="8" t="n">
        <v>29.4</v>
      </c>
      <c r="D8" s="8" t="n">
        <v>115.6</v>
      </c>
      <c r="E8" s="8" t="n">
        <v>88.8</v>
      </c>
    </row>
    <row r="9" spans="1:5">
      <c r="A9" s="3" t="s">
        <v>514</v>
      </c>
      <c r="B9" s="4" t="n">
        <v>0</v>
      </c>
      <c r="C9" s="4" t="n">
        <v>0</v>
      </c>
      <c r="D9" s="4" t="n">
        <v>0</v>
      </c>
      <c r="E9" s="4" t="n">
        <v>0</v>
      </c>
    </row>
    <row r="10" spans="1:5">
      <c r="A10" s="3" t="s">
        <v>515</v>
      </c>
      <c r="B10" s="7" t="n">
        <v>405.9</v>
      </c>
      <c r="C10" s="7" t="n">
        <v>270.5</v>
      </c>
      <c r="D10" s="7" t="n">
        <v>1083.1</v>
      </c>
      <c r="E10" s="7" t="n">
        <v>811.5</v>
      </c>
    </row>
    <row r="11" spans="1:5">
      <c r="A11" s="6" t="s">
        <v>516</v>
      </c>
    </row>
    <row r="12" spans="1:5">
      <c r="A12" s="3" t="s">
        <v>517</v>
      </c>
      <c r="B12" s="4" t="n">
        <v>177513</v>
      </c>
      <c r="C12" s="4" t="n">
        <v>173933</v>
      </c>
      <c r="D12" s="4" t="n">
        <v>177171</v>
      </c>
      <c r="E12" s="4" t="n">
        <v>172509</v>
      </c>
    </row>
    <row r="13" spans="1:5">
      <c r="A13" s="3" t="s">
        <v>513</v>
      </c>
      <c r="B13" s="4" t="n">
        <v>23353</v>
      </c>
      <c r="C13" s="4" t="n">
        <v>23358</v>
      </c>
      <c r="D13" s="4" t="n">
        <v>23353</v>
      </c>
      <c r="E13" s="4" t="n">
        <v>23366</v>
      </c>
    </row>
    <row r="14" spans="1:5">
      <c r="A14" s="3" t="s">
        <v>518</v>
      </c>
      <c r="B14" s="4" t="n">
        <v>4589</v>
      </c>
      <c r="C14" s="4" t="n">
        <v>6805</v>
      </c>
      <c r="D14" s="4" t="n">
        <v>4960</v>
      </c>
      <c r="E14" s="4" t="n">
        <v>7481</v>
      </c>
    </row>
    <row r="15" spans="1:5">
      <c r="A15" s="3" t="s">
        <v>519</v>
      </c>
      <c r="B15" s="4" t="n">
        <v>205455</v>
      </c>
      <c r="C15" s="4" t="n">
        <v>204096</v>
      </c>
      <c r="D15" s="4" t="n">
        <v>205484</v>
      </c>
      <c r="E15" s="4" t="n">
        <v>203356</v>
      </c>
    </row>
    <row r="16" spans="1:5">
      <c r="A16" s="6" t="s">
        <v>230</v>
      </c>
    </row>
    <row r="17" spans="1:5">
      <c r="A17" s="3" t="s">
        <v>520</v>
      </c>
      <c r="B17" s="9" t="n">
        <v>2.04</v>
      </c>
      <c r="C17" s="9" t="n">
        <v>1.39</v>
      </c>
      <c r="D17" s="9" t="n">
        <v>5.46</v>
      </c>
      <c r="E17" s="9" t="n">
        <v>4.19</v>
      </c>
    </row>
    <row r="18" spans="1:5">
      <c r="A18" s="3" t="s">
        <v>521</v>
      </c>
      <c r="B18" s="9" t="n">
        <v>1.98</v>
      </c>
      <c r="C18" s="9" t="n">
        <v>1.33</v>
      </c>
      <c r="D18" s="9" t="n">
        <v>5.27</v>
      </c>
      <c r="E18" s="9" t="n">
        <v>3.99</v>
      </c>
    </row>
    <row r="19" spans="1:5">
      <c r="A19" s="3" t="s">
        <v>61</v>
      </c>
    </row>
    <row r="20" spans="1:5">
      <c r="A20" s="6" t="s">
        <v>511</v>
      </c>
    </row>
    <row r="21" spans="1:5">
      <c r="A21" s="3" t="s">
        <v>512</v>
      </c>
      <c r="B21" s="7" t="n">
        <v>43.3</v>
      </c>
      <c r="C21" s="7" t="n">
        <v>29.4</v>
      </c>
      <c r="D21" s="7" t="n">
        <v>115.6</v>
      </c>
      <c r="E21" s="7" t="n">
        <v>88.8</v>
      </c>
    </row>
    <row r="22" spans="1:5">
      <c r="A22" s="3" t="s">
        <v>513</v>
      </c>
      <c r="B22" s="4" t="n">
        <v>0</v>
      </c>
      <c r="C22" s="4" t="n">
        <v>0</v>
      </c>
      <c r="D22" s="4" t="n">
        <v>0</v>
      </c>
      <c r="E22" s="4" t="n">
        <v>0</v>
      </c>
    </row>
    <row r="23" spans="1:5">
      <c r="A23" s="3" t="s">
        <v>514</v>
      </c>
      <c r="B23" s="8" t="n">
        <v>-0.8</v>
      </c>
      <c r="C23" s="8" t="n">
        <v>-0.8</v>
      </c>
      <c r="D23" s="8" t="n">
        <v>-2.2</v>
      </c>
      <c r="E23" s="8" t="n">
        <v>-2.6</v>
      </c>
    </row>
    <row r="24" spans="1:5">
      <c r="A24" s="3" t="s">
        <v>515</v>
      </c>
      <c r="B24" s="7" t="n">
        <v>42.5</v>
      </c>
      <c r="C24" s="7" t="n">
        <v>28.6</v>
      </c>
      <c r="D24" s="7" t="n">
        <v>113.4</v>
      </c>
      <c r="E24" s="7" t="n">
        <v>86.2</v>
      </c>
    </row>
    <row r="25" spans="1:5">
      <c r="A25" s="6" t="s">
        <v>516</v>
      </c>
    </row>
    <row r="26" spans="1:5">
      <c r="A26" s="3" t="s">
        <v>517</v>
      </c>
      <c r="B26" s="4" t="n">
        <v>23353</v>
      </c>
      <c r="C26" s="4" t="n">
        <v>23358</v>
      </c>
      <c r="D26" s="4" t="n">
        <v>23353</v>
      </c>
      <c r="E26" s="4" t="n">
        <v>23366</v>
      </c>
    </row>
    <row r="27" spans="1:5">
      <c r="A27" s="3" t="s">
        <v>513</v>
      </c>
      <c r="B27" s="4" t="n">
        <v>0</v>
      </c>
      <c r="C27" s="4" t="n">
        <v>0</v>
      </c>
      <c r="D27" s="4" t="n">
        <v>0</v>
      </c>
      <c r="E27" s="4" t="n">
        <v>0</v>
      </c>
    </row>
    <row r="28" spans="1:5">
      <c r="A28" s="3" t="s">
        <v>518</v>
      </c>
      <c r="B28" s="4" t="n">
        <v>0</v>
      </c>
      <c r="C28" s="4" t="n">
        <v>0</v>
      </c>
      <c r="D28" s="4" t="n">
        <v>0</v>
      </c>
      <c r="E28" s="4" t="n">
        <v>0</v>
      </c>
    </row>
    <row r="29" spans="1:5">
      <c r="A29" s="3" t="s">
        <v>519</v>
      </c>
      <c r="B29" s="4" t="n">
        <v>23353</v>
      </c>
      <c r="C29" s="4" t="n">
        <v>23358</v>
      </c>
      <c r="D29" s="4" t="n">
        <v>23353</v>
      </c>
      <c r="E29" s="4" t="n">
        <v>23366</v>
      </c>
    </row>
    <row r="30" spans="1:5">
      <c r="A30" s="6" t="s">
        <v>230</v>
      </c>
    </row>
    <row r="31" spans="1:5">
      <c r="A31" s="3" t="s">
        <v>520</v>
      </c>
      <c r="B31" s="9" t="n">
        <v>1.85</v>
      </c>
      <c r="C31" s="9" t="n">
        <v>1.26</v>
      </c>
      <c r="D31" s="9" t="n">
        <v>4.95</v>
      </c>
      <c r="E31" s="9" t="n">
        <v>3.8</v>
      </c>
    </row>
    <row r="32" spans="1:5">
      <c r="A32" s="3" t="s">
        <v>521</v>
      </c>
      <c r="B32" s="9" t="n">
        <v>1.82</v>
      </c>
      <c r="C32" s="9" t="n">
        <v>1.22</v>
      </c>
      <c r="D32" s="9" t="n">
        <v>4.86</v>
      </c>
      <c r="E32" s="9" t="n">
        <v>3.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68</v>
      </c>
      <c r="D1" s="2" t="s">
        <v>1</v>
      </c>
    </row>
    <row r="2" spans="1:5">
      <c r="B2" s="2" t="s">
        <v>2</v>
      </c>
      <c r="C2" s="2" t="s">
        <v>69</v>
      </c>
      <c r="D2" s="2" t="s">
        <v>2</v>
      </c>
      <c r="E2" s="2" t="s">
        <v>69</v>
      </c>
    </row>
    <row r="3" spans="1:5">
      <c r="A3" s="6" t="s">
        <v>523</v>
      </c>
    </row>
    <row r="4" spans="1:5">
      <c r="A4" s="3" t="s">
        <v>84</v>
      </c>
      <c r="B4" s="7" t="n">
        <v>405.9</v>
      </c>
      <c r="C4" s="7" t="n">
        <v>270.5</v>
      </c>
      <c r="D4" s="7" t="n">
        <v>1083.1</v>
      </c>
      <c r="E4" s="7" t="n">
        <v>811.5</v>
      </c>
    </row>
    <row r="5" spans="1:5">
      <c r="A5" s="6" t="s">
        <v>524</v>
      </c>
    </row>
    <row r="6" spans="1:5">
      <c r="A6" s="3" t="s">
        <v>87</v>
      </c>
      <c r="B6" s="8" t="n">
        <v>252.3</v>
      </c>
      <c r="C6" s="8" t="n">
        <v>295.8</v>
      </c>
      <c r="D6" s="8" t="n">
        <v>938.9</v>
      </c>
      <c r="E6" s="8" t="n">
        <v>597.5</v>
      </c>
    </row>
    <row r="7" spans="1:5">
      <c r="A7" s="3" t="s">
        <v>525</v>
      </c>
    </row>
    <row r="8" spans="1:5">
      <c r="A8" s="6" t="s">
        <v>331</v>
      </c>
    </row>
    <row r="9" spans="1:5">
      <c r="A9" s="3" t="s">
        <v>526</v>
      </c>
      <c r="B9" s="8" t="n">
        <v>-125.6</v>
      </c>
      <c r="C9" s="8" t="n">
        <v>8.1</v>
      </c>
      <c r="D9" s="8" t="n">
        <v>-128.4</v>
      </c>
      <c r="E9" s="8" t="n">
        <v>-209.7</v>
      </c>
    </row>
    <row r="10" spans="1:5">
      <c r="A10" s="3" t="s">
        <v>527</v>
      </c>
      <c r="B10" s="4" t="n">
        <v>1</v>
      </c>
      <c r="C10" s="8" t="n">
        <v>-0.1</v>
      </c>
      <c r="D10" s="8" t="n">
        <v>-0.7</v>
      </c>
      <c r="E10" s="8" t="n">
        <v>2.7</v>
      </c>
    </row>
    <row r="11" spans="1:5">
      <c r="A11" s="3" t="s">
        <v>528</v>
      </c>
      <c r="B11" s="8" t="n">
        <v>-124.6</v>
      </c>
      <c r="C11" s="4" t="n">
        <v>8</v>
      </c>
      <c r="D11" s="8" t="n">
        <v>-129.1</v>
      </c>
      <c r="E11" s="4" t="n">
        <v>-207</v>
      </c>
    </row>
    <row r="12" spans="1:5">
      <c r="A12" s="3" t="s">
        <v>529</v>
      </c>
      <c r="B12" s="4" t="n">
        <v>0</v>
      </c>
      <c r="C12" s="4" t="n">
        <v>0</v>
      </c>
      <c r="D12" s="4" t="n">
        <v>0</v>
      </c>
      <c r="E12" s="4" t="n">
        <v>0</v>
      </c>
    </row>
    <row r="13" spans="1:5">
      <c r="A13" s="3" t="s">
        <v>530</v>
      </c>
      <c r="B13" s="4" t="n">
        <v>0</v>
      </c>
      <c r="C13" s="4" t="n">
        <v>0</v>
      </c>
      <c r="D13" s="4" t="n">
        <v>0</v>
      </c>
      <c r="E13" s="4" t="n">
        <v>0</v>
      </c>
    </row>
    <row r="14" spans="1:5">
      <c r="A14" s="3" t="s">
        <v>531</v>
      </c>
      <c r="B14" s="4" t="n">
        <v>0</v>
      </c>
      <c r="C14" s="4" t="n">
        <v>0</v>
      </c>
      <c r="D14" s="4" t="n">
        <v>0</v>
      </c>
      <c r="E14" s="4" t="n">
        <v>0</v>
      </c>
    </row>
    <row r="15" spans="1:5">
      <c r="A15" s="3" t="s">
        <v>532</v>
      </c>
      <c r="B15" s="8" t="n">
        <v>-125.6</v>
      </c>
      <c r="C15" s="8" t="n">
        <v>8.1</v>
      </c>
      <c r="D15" s="8" t="n">
        <v>-128.4</v>
      </c>
      <c r="E15" s="8" t="n">
        <v>-209.7</v>
      </c>
    </row>
    <row r="16" spans="1:5">
      <c r="A16" s="3" t="s">
        <v>533</v>
      </c>
      <c r="B16" s="4" t="n">
        <v>1</v>
      </c>
      <c r="C16" s="8" t="n">
        <v>-0.1</v>
      </c>
      <c r="D16" s="8" t="n">
        <v>-0.7</v>
      </c>
      <c r="E16" s="8" t="n">
        <v>2.7</v>
      </c>
    </row>
    <row r="17" spans="1:5">
      <c r="A17" s="3" t="s">
        <v>534</v>
      </c>
      <c r="B17" s="8" t="n">
        <v>-124.6</v>
      </c>
      <c r="C17" s="4" t="n">
        <v>8</v>
      </c>
      <c r="D17" s="8" t="n">
        <v>-129.1</v>
      </c>
      <c r="E17" s="4" t="n">
        <v>-207</v>
      </c>
    </row>
    <row r="18" spans="1:5">
      <c r="A18" s="6" t="s">
        <v>535</v>
      </c>
    </row>
    <row r="19" spans="1:5">
      <c r="A19" s="3" t="s">
        <v>536</v>
      </c>
      <c r="B19" s="8" t="n">
        <v>-52.2</v>
      </c>
      <c r="C19" s="8" t="n">
        <v>12.7</v>
      </c>
      <c r="D19" s="8" t="n">
        <v>-55.3</v>
      </c>
      <c r="E19" s="8" t="n">
        <v>-36.2</v>
      </c>
    </row>
    <row r="20" spans="1:5">
      <c r="A20" s="3" t="s">
        <v>537</v>
      </c>
      <c r="B20" s="8" t="n">
        <v>15.2</v>
      </c>
      <c r="C20" s="8" t="n">
        <v>-3.3</v>
      </c>
      <c r="D20" s="8" t="n">
        <v>17.8</v>
      </c>
      <c r="E20" s="8" t="n">
        <v>9.699999999999999</v>
      </c>
    </row>
    <row r="21" spans="1:5">
      <c r="A21" s="3" t="s">
        <v>538</v>
      </c>
      <c r="B21" s="4" t="n">
        <v>-37</v>
      </c>
      <c r="C21" s="8" t="n">
        <v>9.4</v>
      </c>
      <c r="D21" s="8" t="n">
        <v>-37.5</v>
      </c>
      <c r="E21" s="8" t="n">
        <v>-26.5</v>
      </c>
    </row>
    <row r="22" spans="1:5">
      <c r="A22" s="3" t="s">
        <v>529</v>
      </c>
      <c r="B22" s="8" t="n">
        <v>11.1</v>
      </c>
      <c r="C22" s="8" t="n">
        <v>10.8</v>
      </c>
      <c r="D22" s="4" t="n">
        <v>32</v>
      </c>
      <c r="E22" s="8" t="n">
        <v>27.1</v>
      </c>
    </row>
    <row r="23" spans="1:5">
      <c r="A23" s="3" t="s">
        <v>530</v>
      </c>
      <c r="B23" s="8" t="n">
        <v>-3.4</v>
      </c>
      <c r="C23" s="8" t="n">
        <v>-3.1</v>
      </c>
      <c r="D23" s="8" t="n">
        <v>-10.1</v>
      </c>
      <c r="E23" s="8" t="n">
        <v>-8.199999999999999</v>
      </c>
    </row>
    <row r="24" spans="1:5">
      <c r="A24" s="3" t="s">
        <v>531</v>
      </c>
      <c r="B24" s="8" t="n">
        <v>7.7</v>
      </c>
      <c r="C24" s="8" t="n">
        <v>7.7</v>
      </c>
      <c r="D24" s="8" t="n">
        <v>21.9</v>
      </c>
      <c r="E24" s="8" t="n">
        <v>18.9</v>
      </c>
    </row>
    <row r="25" spans="1:5">
      <c r="A25" s="3" t="s">
        <v>532</v>
      </c>
      <c r="B25" s="8" t="n">
        <v>-41.1</v>
      </c>
      <c r="C25" s="8" t="n">
        <v>23.5</v>
      </c>
      <c r="D25" s="8" t="n">
        <v>-23.3</v>
      </c>
      <c r="E25" s="8" t="n">
        <v>-9.1</v>
      </c>
    </row>
    <row r="26" spans="1:5">
      <c r="A26" s="3" t="s">
        <v>533</v>
      </c>
      <c r="B26" s="8" t="n">
        <v>11.8</v>
      </c>
      <c r="C26" s="8" t="n">
        <v>-6.4</v>
      </c>
      <c r="D26" s="8" t="n">
        <v>7.7</v>
      </c>
      <c r="E26" s="8" t="n">
        <v>1.5</v>
      </c>
    </row>
    <row r="27" spans="1:5">
      <c r="A27" s="3" t="s">
        <v>534</v>
      </c>
      <c r="B27" s="8" t="n">
        <v>-29.3</v>
      </c>
      <c r="C27" s="8" t="n">
        <v>17.1</v>
      </c>
      <c r="D27" s="8" t="n">
        <v>-15.6</v>
      </c>
      <c r="E27" s="8" t="n">
        <v>-7.6</v>
      </c>
    </row>
    <row r="28" spans="1:5">
      <c r="A28" s="6" t="s">
        <v>539</v>
      </c>
    </row>
    <row r="29" spans="1:5">
      <c r="A29" s="3" t="s">
        <v>540</v>
      </c>
      <c r="B29" s="8" t="n">
        <v>-0.1</v>
      </c>
      <c r="D29" s="8" t="n">
        <v>0.1</v>
      </c>
      <c r="E29" s="8" t="n">
        <v>-0.4</v>
      </c>
    </row>
    <row r="30" spans="1:5">
      <c r="A30" s="3" t="s">
        <v>541</v>
      </c>
      <c r="B30" s="4" t="n">
        <v>0</v>
      </c>
      <c r="D30" s="8" t="n">
        <v>0.1</v>
      </c>
      <c r="E30" s="4" t="n">
        <v>0</v>
      </c>
    </row>
    <row r="31" spans="1:5">
      <c r="A31" s="3" t="s">
        <v>542</v>
      </c>
      <c r="B31" s="8" t="n">
        <v>-0.1</v>
      </c>
      <c r="D31" s="8" t="n">
        <v>0.2</v>
      </c>
      <c r="E31" s="8" t="n">
        <v>-0.4</v>
      </c>
    </row>
    <row r="32" spans="1:5">
      <c r="A32" s="3" t="s">
        <v>529</v>
      </c>
      <c r="B32" s="4" t="n">
        <v>0</v>
      </c>
      <c r="D32" s="4" t="n">
        <v>0</v>
      </c>
      <c r="E32" s="4" t="n">
        <v>0</v>
      </c>
    </row>
    <row r="33" spans="1:5">
      <c r="A33" s="3" t="s">
        <v>530</v>
      </c>
      <c r="B33" s="4" t="n">
        <v>0</v>
      </c>
      <c r="D33" s="4" t="n">
        <v>0</v>
      </c>
      <c r="E33" s="4" t="n">
        <v>0</v>
      </c>
    </row>
    <row r="34" spans="1:5">
      <c r="A34" s="3" t="s">
        <v>531</v>
      </c>
      <c r="B34" s="4" t="n">
        <v>0</v>
      </c>
      <c r="D34" s="4" t="n">
        <v>0</v>
      </c>
      <c r="E34" s="4" t="n">
        <v>0</v>
      </c>
    </row>
    <row r="35" spans="1:5">
      <c r="A35" s="3" t="s">
        <v>532</v>
      </c>
      <c r="B35" s="8" t="n">
        <v>-0.1</v>
      </c>
      <c r="D35" s="8" t="n">
        <v>0.1</v>
      </c>
      <c r="E35" s="8" t="n">
        <v>-0.4</v>
      </c>
    </row>
    <row r="36" spans="1:5">
      <c r="A36" s="3" t="s">
        <v>533</v>
      </c>
      <c r="B36" s="4" t="n">
        <v>0</v>
      </c>
      <c r="D36" s="8" t="n">
        <v>0.1</v>
      </c>
      <c r="E36" s="4" t="n">
        <v>0</v>
      </c>
    </row>
    <row r="37" spans="1:5">
      <c r="A37" s="3" t="s">
        <v>534</v>
      </c>
      <c r="B37" s="8" t="n">
        <v>-0.1</v>
      </c>
      <c r="D37" s="8" t="n">
        <v>0.2</v>
      </c>
      <c r="E37" s="8" t="n">
        <v>-0.4</v>
      </c>
    </row>
    <row r="38" spans="1:5">
      <c r="A38" s="6" t="s">
        <v>524</v>
      </c>
    </row>
    <row r="39" spans="1:5">
      <c r="A39" s="3" t="s">
        <v>543</v>
      </c>
      <c r="B39" s="8" t="n">
        <v>0.5</v>
      </c>
      <c r="C39" s="8" t="n">
        <v>0.3</v>
      </c>
      <c r="D39" s="8" t="n">
        <v>-0.1</v>
      </c>
      <c r="E39" s="8" t="n">
        <v>1.2</v>
      </c>
    </row>
    <row r="40" spans="1:5">
      <c r="A40" s="3" t="s">
        <v>544</v>
      </c>
      <c r="B40" s="8" t="n">
        <v>-0.2</v>
      </c>
      <c r="C40" s="4" t="n">
        <v>0</v>
      </c>
      <c r="D40" s="4" t="n">
        <v>0</v>
      </c>
      <c r="E40" s="8" t="n">
        <v>-0.3</v>
      </c>
    </row>
    <row r="41" spans="1:5">
      <c r="A41" s="3" t="s">
        <v>545</v>
      </c>
      <c r="B41" s="8" t="n">
        <v>0.3</v>
      </c>
      <c r="C41" s="8" t="n">
        <v>0.3</v>
      </c>
      <c r="D41" s="8" t="n">
        <v>-0.1</v>
      </c>
      <c r="E41" s="8" t="n">
        <v>0.9</v>
      </c>
    </row>
    <row r="42" spans="1:5">
      <c r="A42" s="3" t="s">
        <v>529</v>
      </c>
      <c r="B42" s="8" t="n">
        <v>0.2</v>
      </c>
      <c r="C42" s="8" t="n">
        <v>0.1</v>
      </c>
      <c r="D42" s="8" t="n">
        <v>0.5</v>
      </c>
      <c r="E42" s="8" t="n">
        <v>0.3</v>
      </c>
    </row>
    <row r="43" spans="1:5">
      <c r="A43" s="3" t="s">
        <v>530</v>
      </c>
      <c r="B43" s="8" t="n">
        <v>-0.1</v>
      </c>
      <c r="C43" s="8" t="n">
        <v>-0.2</v>
      </c>
      <c r="D43" s="8" t="n">
        <v>-0.1</v>
      </c>
      <c r="E43" s="8" t="n">
        <v>-0.2</v>
      </c>
    </row>
    <row r="44" spans="1:5">
      <c r="A44" s="3" t="s">
        <v>531</v>
      </c>
      <c r="B44" s="8" t="n">
        <v>0.1</v>
      </c>
      <c r="C44" s="8" t="n">
        <v>-0.1</v>
      </c>
      <c r="D44" s="8" t="n">
        <v>0.4</v>
      </c>
      <c r="E44" s="8" t="n">
        <v>0.1</v>
      </c>
    </row>
    <row r="45" spans="1:5">
      <c r="A45" s="3" t="s">
        <v>532</v>
      </c>
      <c r="B45" s="8" t="n">
        <v>0.7</v>
      </c>
      <c r="C45" s="8" t="n">
        <v>0.4</v>
      </c>
      <c r="D45" s="8" t="n">
        <v>0.4</v>
      </c>
      <c r="E45" s="8" t="n">
        <v>1.5</v>
      </c>
    </row>
    <row r="46" spans="1:5">
      <c r="A46" s="3" t="s">
        <v>533</v>
      </c>
      <c r="B46" s="8" t="n">
        <v>-0.3</v>
      </c>
      <c r="C46" s="8" t="n">
        <v>-0.2</v>
      </c>
      <c r="D46" s="8" t="n">
        <v>-0.1</v>
      </c>
      <c r="E46" s="8" t="n">
        <v>-0.5</v>
      </c>
    </row>
    <row r="47" spans="1:5">
      <c r="A47" s="3" t="s">
        <v>534</v>
      </c>
      <c r="B47" s="8" t="n">
        <v>0.4</v>
      </c>
      <c r="C47" s="8" t="n">
        <v>0.2</v>
      </c>
      <c r="D47" s="8" t="n">
        <v>0.3</v>
      </c>
      <c r="E47" s="4" t="n">
        <v>1</v>
      </c>
    </row>
    <row r="48" spans="1:5">
      <c r="A48" s="3" t="s">
        <v>546</v>
      </c>
      <c r="B48" s="8" t="n">
        <v>-166.1</v>
      </c>
      <c r="C48" s="4" t="n">
        <v>32</v>
      </c>
      <c r="D48" s="8" t="n">
        <v>-151.2</v>
      </c>
      <c r="E48" s="8" t="n">
        <v>-217.7</v>
      </c>
    </row>
    <row r="49" spans="1:5">
      <c r="A49" s="3" t="s">
        <v>547</v>
      </c>
      <c r="B49" s="8" t="n">
        <v>12.5</v>
      </c>
      <c r="C49" s="8" t="n">
        <v>-6.7</v>
      </c>
      <c r="D49" s="4" t="n">
        <v>7</v>
      </c>
      <c r="E49" s="8" t="n">
        <v>3.7</v>
      </c>
    </row>
    <row r="50" spans="1:5">
      <c r="A50" s="3" t="s">
        <v>548</v>
      </c>
      <c r="B50" s="7" t="n">
        <v>-153.6</v>
      </c>
      <c r="C50" s="7" t="n">
        <v>25.3</v>
      </c>
      <c r="D50" s="7" t="n">
        <v>-144.2</v>
      </c>
      <c r="E50" s="10" t="n">
        <v>-2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300</v>
      </c>
    </row>
    <row r="3" spans="1:2">
      <c r="A3" s="6" t="s">
        <v>550</v>
      </c>
    </row>
    <row r="4" spans="1:2">
      <c r="A4" s="3" t="s">
        <v>551</v>
      </c>
      <c r="B4" s="7" t="n">
        <v>6559.6</v>
      </c>
    </row>
    <row r="5" spans="1:2">
      <c r="A5" s="6" t="s">
        <v>552</v>
      </c>
    </row>
    <row r="6" spans="1:2">
      <c r="A6" s="3" t="s">
        <v>553</v>
      </c>
      <c r="B6" s="4" t="n">
        <v>7018</v>
      </c>
    </row>
    <row r="7" spans="1:2">
      <c r="A7" s="3" t="s">
        <v>525</v>
      </c>
    </row>
    <row r="8" spans="1:2">
      <c r="A8" s="6" t="s">
        <v>550</v>
      </c>
    </row>
    <row r="9" spans="1:2">
      <c r="A9" s="3" t="s">
        <v>551</v>
      </c>
      <c r="B9" s="8" t="n">
        <v>-452.5</v>
      </c>
    </row>
    <row r="10" spans="1:2">
      <c r="A10" s="6" t="s">
        <v>552</v>
      </c>
    </row>
    <row r="11" spans="1:2">
      <c r="A11" s="3" t="s">
        <v>554</v>
      </c>
      <c r="B11" s="8" t="n">
        <v>-166.5</v>
      </c>
    </row>
    <row r="12" spans="1:2">
      <c r="A12" s="3" t="s">
        <v>555</v>
      </c>
      <c r="B12" s="8" t="n">
        <v>22.3</v>
      </c>
    </row>
    <row r="13" spans="1:2">
      <c r="A13" s="3" t="s">
        <v>556</v>
      </c>
      <c r="B13" s="8" t="n">
        <v>-144.2</v>
      </c>
    </row>
    <row r="14" spans="1:2">
      <c r="A14" s="3" t="s">
        <v>553</v>
      </c>
      <c r="B14" s="8" t="n">
        <v>-596.7</v>
      </c>
    </row>
    <row r="15" spans="1:2">
      <c r="A15" s="3" t="s">
        <v>557</v>
      </c>
    </row>
    <row r="16" spans="1:2">
      <c r="A16" s="6" t="s">
        <v>550</v>
      </c>
    </row>
    <row r="17" spans="1:2">
      <c r="A17" s="3" t="s">
        <v>551</v>
      </c>
      <c r="B17" s="8" t="n">
        <v>-390.5</v>
      </c>
    </row>
    <row r="18" spans="1:2">
      <c r="A18" s="6" t="s">
        <v>552</v>
      </c>
    </row>
    <row r="19" spans="1:2">
      <c r="A19" s="3" t="s">
        <v>554</v>
      </c>
      <c r="B19" s="8" t="n">
        <v>-129.1</v>
      </c>
    </row>
    <row r="20" spans="1:2">
      <c r="A20" s="3" t="s">
        <v>555</v>
      </c>
      <c r="B20" s="4" t="n">
        <v>0</v>
      </c>
    </row>
    <row r="21" spans="1:2">
      <c r="A21" s="3" t="s">
        <v>556</v>
      </c>
      <c r="B21" s="8" t="n">
        <v>-129.1</v>
      </c>
    </row>
    <row r="22" spans="1:2">
      <c r="A22" s="3" t="s">
        <v>553</v>
      </c>
      <c r="B22" s="8" t="n">
        <v>-519.6</v>
      </c>
    </row>
    <row r="23" spans="1:2">
      <c r="A23" s="3" t="s">
        <v>558</v>
      </c>
    </row>
    <row r="24" spans="1:2">
      <c r="A24" s="6" t="s">
        <v>550</v>
      </c>
    </row>
    <row r="25" spans="1:2">
      <c r="A25" s="3" t="s">
        <v>551</v>
      </c>
      <c r="B25" s="8" t="n">
        <v>-46.1</v>
      </c>
    </row>
    <row r="26" spans="1:2">
      <c r="A26" s="6" t="s">
        <v>552</v>
      </c>
    </row>
    <row r="27" spans="1:2">
      <c r="A27" s="3" t="s">
        <v>554</v>
      </c>
      <c r="B27" s="8" t="n">
        <v>-37.5</v>
      </c>
    </row>
    <row r="28" spans="1:2">
      <c r="A28" s="3" t="s">
        <v>555</v>
      </c>
      <c r="B28" s="8" t="n">
        <v>21.9</v>
      </c>
    </row>
    <row r="29" spans="1:2">
      <c r="A29" s="3" t="s">
        <v>556</v>
      </c>
      <c r="B29" s="8" t="n">
        <v>-15.6</v>
      </c>
    </row>
    <row r="30" spans="1:2">
      <c r="A30" s="3" t="s">
        <v>553</v>
      </c>
      <c r="B30" s="8" t="n">
        <v>-61.7</v>
      </c>
    </row>
    <row r="31" spans="1:2">
      <c r="A31" s="3" t="s">
        <v>559</v>
      </c>
    </row>
    <row r="32" spans="1:2">
      <c r="A32" s="6" t="s">
        <v>550</v>
      </c>
    </row>
    <row r="33" spans="1:2">
      <c r="A33" s="3" t="s">
        <v>551</v>
      </c>
      <c r="B33" s="8" t="n">
        <v>-2.8</v>
      </c>
    </row>
    <row r="34" spans="1:2">
      <c r="A34" s="6" t="s">
        <v>552</v>
      </c>
    </row>
    <row r="35" spans="1:2">
      <c r="A35" s="3" t="s">
        <v>554</v>
      </c>
      <c r="B35" s="8" t="n">
        <v>0.2</v>
      </c>
    </row>
    <row r="36" spans="1:2">
      <c r="A36" s="3" t="s">
        <v>555</v>
      </c>
      <c r="B36" s="4" t="n">
        <v>0</v>
      </c>
    </row>
    <row r="37" spans="1:2">
      <c r="A37" s="3" t="s">
        <v>556</v>
      </c>
      <c r="B37" s="8" t="n">
        <v>0.2</v>
      </c>
    </row>
    <row r="38" spans="1:2">
      <c r="A38" s="3" t="s">
        <v>553</v>
      </c>
      <c r="B38" s="8" t="n">
        <v>-2.6</v>
      </c>
    </row>
    <row r="39" spans="1:2">
      <c r="A39" s="3" t="s">
        <v>560</v>
      </c>
    </row>
    <row r="40" spans="1:2">
      <c r="A40" s="6" t="s">
        <v>550</v>
      </c>
    </row>
    <row r="41" spans="1:2">
      <c r="A41" s="3" t="s">
        <v>551</v>
      </c>
      <c r="B41" s="8" t="n">
        <v>-13.1</v>
      </c>
    </row>
    <row r="42" spans="1:2">
      <c r="A42" s="6" t="s">
        <v>552</v>
      </c>
    </row>
    <row r="43" spans="1:2">
      <c r="A43" s="3" t="s">
        <v>554</v>
      </c>
      <c r="B43" s="8" t="n">
        <v>-0.1</v>
      </c>
    </row>
    <row r="44" spans="1:2">
      <c r="A44" s="3" t="s">
        <v>555</v>
      </c>
      <c r="B44" s="8" t="n">
        <v>0.4</v>
      </c>
    </row>
    <row r="45" spans="1:2">
      <c r="A45" s="3" t="s">
        <v>556</v>
      </c>
      <c r="B45" s="8" t="n">
        <v>0.3</v>
      </c>
    </row>
    <row r="46" spans="1:2">
      <c r="A46" s="3" t="s">
        <v>553</v>
      </c>
      <c r="B46" s="7" t="n">
        <v>-1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2</v>
      </c>
      <c r="C1" s="2" t="s">
        <v>25</v>
      </c>
      <c r="D1" s="2" t="s">
        <v>69</v>
      </c>
      <c r="E1" s="2" t="s">
        <v>562</v>
      </c>
    </row>
    <row r="2" spans="1:5">
      <c r="A2" s="6" t="s">
        <v>563</v>
      </c>
    </row>
    <row r="3" spans="1:5">
      <c r="A3" s="3" t="s">
        <v>564</v>
      </c>
      <c r="B3" s="3" t="s">
        <v>448</v>
      </c>
    </row>
    <row r="4" spans="1:5">
      <c r="A4" s="6" t="s">
        <v>26</v>
      </c>
    </row>
    <row r="5" spans="1:5">
      <c r="A5" s="3" t="s">
        <v>27</v>
      </c>
      <c r="B5" s="7" t="n">
        <v>197.3</v>
      </c>
      <c r="C5" s="7" t="n">
        <v>83.09999999999999</v>
      </c>
      <c r="D5" s="7" t="n">
        <v>491.3</v>
      </c>
      <c r="E5" s="7" t="n">
        <v>110.1</v>
      </c>
    </row>
    <row r="6" spans="1:5">
      <c r="A6" s="3" t="s">
        <v>28</v>
      </c>
      <c r="B6" s="4" t="n">
        <v>856</v>
      </c>
      <c r="C6" s="8" t="n">
        <v>732.5</v>
      </c>
    </row>
    <row r="7" spans="1:5">
      <c r="A7" s="3" t="s">
        <v>29</v>
      </c>
      <c r="B7" s="8" t="n">
        <v>2123.1</v>
      </c>
      <c r="C7" s="8" t="n">
        <v>1851.6</v>
      </c>
    </row>
    <row r="8" spans="1:5">
      <c r="A8" s="3" t="s">
        <v>565</v>
      </c>
      <c r="B8" s="4" t="n">
        <v>0</v>
      </c>
      <c r="C8" s="4" t="n">
        <v>0</v>
      </c>
    </row>
    <row r="9" spans="1:5">
      <c r="A9" s="3" t="s">
        <v>30</v>
      </c>
      <c r="B9" s="8" t="n">
        <v>268.4</v>
      </c>
      <c r="C9" s="8" t="n">
        <v>310.4</v>
      </c>
    </row>
    <row r="10" spans="1:5">
      <c r="A10" s="3" t="s">
        <v>31</v>
      </c>
      <c r="B10" s="8" t="n">
        <v>3444.8</v>
      </c>
      <c r="C10" s="8" t="n">
        <v>2977.6</v>
      </c>
    </row>
    <row r="11" spans="1:5">
      <c r="A11" s="3" t="s">
        <v>32</v>
      </c>
      <c r="B11" s="4" t="n">
        <v>3708</v>
      </c>
      <c r="C11" s="8" t="n">
        <v>3333.4</v>
      </c>
      <c r="D11" s="4" t="n">
        <v>2949</v>
      </c>
    </row>
    <row r="12" spans="1:5">
      <c r="A12" s="3" t="s">
        <v>566</v>
      </c>
      <c r="B12" s="4" t="n">
        <v>0</v>
      </c>
      <c r="C12" s="4" t="n">
        <v>0</v>
      </c>
    </row>
    <row r="13" spans="1:5">
      <c r="A13" s="3" t="s">
        <v>33</v>
      </c>
      <c r="B13" s="8" t="n">
        <v>7517.9</v>
      </c>
      <c r="C13" s="8" t="n">
        <v>7138.6</v>
      </c>
      <c r="E13" s="8" t="n">
        <v>6208.2</v>
      </c>
    </row>
    <row r="14" spans="1:5">
      <c r="A14" s="3" t="s">
        <v>34</v>
      </c>
      <c r="B14" s="8" t="n">
        <v>3494.2</v>
      </c>
      <c r="C14" s="8" t="n">
        <v>3403.8</v>
      </c>
    </row>
    <row r="15" spans="1:5">
      <c r="A15" s="3" t="s">
        <v>567</v>
      </c>
      <c r="B15" s="4" t="n">
        <v>0</v>
      </c>
      <c r="C15" s="4" t="n">
        <v>0</v>
      </c>
    </row>
    <row r="16" spans="1:5">
      <c r="A16" s="3" t="s">
        <v>35</v>
      </c>
      <c r="B16" s="8" t="n">
        <v>155.2</v>
      </c>
      <c r="C16" s="8" t="n">
        <v>111.6</v>
      </c>
    </row>
    <row r="17" spans="1:5">
      <c r="A17" s="3" t="s">
        <v>36</v>
      </c>
      <c r="B17" s="8" t="n">
        <v>18320.1</v>
      </c>
      <c r="C17" s="4" t="n">
        <v>16965</v>
      </c>
      <c r="D17" s="8" t="n">
        <v>16108.1</v>
      </c>
    </row>
    <row r="18" spans="1:5">
      <c r="A18" s="6" t="s">
        <v>37</v>
      </c>
    </row>
    <row r="19" spans="1:5">
      <c r="A19" s="3" t="s">
        <v>38</v>
      </c>
      <c r="B19" s="8" t="n">
        <v>353.4</v>
      </c>
      <c r="C19" s="8" t="n">
        <v>408.3</v>
      </c>
    </row>
    <row r="20" spans="1:5">
      <c r="A20" s="3" t="s">
        <v>39</v>
      </c>
      <c r="B20" s="8" t="n">
        <v>915.7</v>
      </c>
      <c r="C20" s="8" t="n">
        <v>856.7</v>
      </c>
    </row>
    <row r="21" spans="1:5">
      <c r="A21" s="3" t="s">
        <v>40</v>
      </c>
      <c r="B21" s="8" t="n">
        <v>772.3</v>
      </c>
      <c r="C21" s="8" t="n">
        <v>429.3</v>
      </c>
    </row>
    <row r="22" spans="1:5">
      <c r="A22" s="3" t="s">
        <v>41</v>
      </c>
      <c r="B22" s="4" t="n">
        <v>33</v>
      </c>
      <c r="C22" s="8" t="n">
        <v>33.6</v>
      </c>
    </row>
    <row r="23" spans="1:5">
      <c r="A23" s="3" t="s">
        <v>568</v>
      </c>
      <c r="B23" s="4" t="n">
        <v>0</v>
      </c>
      <c r="C23" s="4" t="n">
        <v>0</v>
      </c>
    </row>
    <row r="24" spans="1:5">
      <c r="A24" s="3" t="s">
        <v>42</v>
      </c>
      <c r="B24" s="8" t="n">
        <v>562.2</v>
      </c>
      <c r="C24" s="8" t="n">
        <v>544.4</v>
      </c>
    </row>
    <row r="25" spans="1:5">
      <c r="A25" s="3" t="s">
        <v>43</v>
      </c>
      <c r="B25" s="8" t="n">
        <v>2636.6</v>
      </c>
      <c r="C25" s="8" t="n">
        <v>2272.3</v>
      </c>
    </row>
    <row r="26" spans="1:5">
      <c r="A26" s="3" t="s">
        <v>44</v>
      </c>
      <c r="B26" s="8" t="n">
        <v>7362.5</v>
      </c>
      <c r="C26" s="8" t="n">
        <v>6816.2</v>
      </c>
    </row>
    <row r="27" spans="1:5">
      <c r="A27" s="3" t="s">
        <v>45</v>
      </c>
      <c r="B27" s="4" t="n">
        <v>1124</v>
      </c>
      <c r="C27" s="8" t="n">
        <v>1022.2</v>
      </c>
    </row>
    <row r="28" spans="1:5">
      <c r="A28" s="3" t="s">
        <v>569</v>
      </c>
      <c r="B28" s="4" t="n">
        <v>0</v>
      </c>
      <c r="C28" s="4" t="n">
        <v>0</v>
      </c>
    </row>
    <row r="29" spans="1:5">
      <c r="A29" s="3" t="s">
        <v>46</v>
      </c>
      <c r="B29" s="8" t="n">
        <v>199.3</v>
      </c>
      <c r="C29" s="8" t="n">
        <v>162.5</v>
      </c>
    </row>
    <row r="30" spans="1:5">
      <c r="A30" s="3" t="s">
        <v>47</v>
      </c>
      <c r="B30" s="8" t="n">
        <v>11322.4</v>
      </c>
      <c r="C30" s="8" t="n">
        <v>10273.2</v>
      </c>
    </row>
    <row r="31" spans="1:5">
      <c r="A31" s="3" t="s">
        <v>56</v>
      </c>
      <c r="B31" s="4" t="n">
        <v>7018</v>
      </c>
      <c r="C31" s="8" t="n">
        <v>6559.6</v>
      </c>
    </row>
    <row r="32" spans="1:5">
      <c r="A32" s="3" t="s">
        <v>57</v>
      </c>
      <c r="B32" s="8" t="n">
        <v>-20.3</v>
      </c>
      <c r="C32" s="8" t="n">
        <v>132.2</v>
      </c>
    </row>
    <row r="33" spans="1:5">
      <c r="A33" s="3" t="s">
        <v>58</v>
      </c>
      <c r="B33" s="8" t="n">
        <v>6997.7</v>
      </c>
      <c r="C33" s="8" t="n">
        <v>6691.8</v>
      </c>
    </row>
    <row r="34" spans="1:5">
      <c r="A34" s="3" t="s">
        <v>59</v>
      </c>
      <c r="B34" s="8" t="n">
        <v>18320.1</v>
      </c>
      <c r="C34" s="4" t="n">
        <v>16965</v>
      </c>
    </row>
    <row r="35" spans="1:5">
      <c r="A35" s="3" t="s">
        <v>570</v>
      </c>
    </row>
    <row r="36" spans="1:5">
      <c r="A36" s="6" t="s">
        <v>26</v>
      </c>
    </row>
    <row r="37" spans="1:5">
      <c r="A37" s="3" t="s">
        <v>27</v>
      </c>
      <c r="B37" s="4" t="n">
        <v>0</v>
      </c>
      <c r="C37" s="4" t="n">
        <v>0</v>
      </c>
      <c r="D37" s="4" t="n">
        <v>0</v>
      </c>
      <c r="E37" s="4" t="n">
        <v>0</v>
      </c>
    </row>
    <row r="38" spans="1:5">
      <c r="A38" s="3" t="s">
        <v>28</v>
      </c>
      <c r="B38" s="4" t="n">
        <v>0</v>
      </c>
      <c r="C38" s="4" t="n">
        <v>0</v>
      </c>
    </row>
    <row r="39" spans="1:5">
      <c r="A39" s="3" t="s">
        <v>29</v>
      </c>
      <c r="B39" s="8" t="n">
        <v>-110.6</v>
      </c>
      <c r="C39" s="8" t="n">
        <v>-127.5</v>
      </c>
    </row>
    <row r="40" spans="1:5">
      <c r="A40" s="3" t="s">
        <v>565</v>
      </c>
      <c r="B40" s="8" t="n">
        <v>-61321.7</v>
      </c>
      <c r="C40" s="8" t="n">
        <v>-50611.7</v>
      </c>
    </row>
    <row r="41" spans="1:5">
      <c r="A41" s="3" t="s">
        <v>30</v>
      </c>
      <c r="B41" s="8" t="n">
        <v>-92.8</v>
      </c>
      <c r="C41" s="8" t="n">
        <v>-68.09999999999999</v>
      </c>
    </row>
    <row r="42" spans="1:5">
      <c r="A42" s="3" t="s">
        <v>31</v>
      </c>
      <c r="B42" s="8" t="n">
        <v>-61525.1</v>
      </c>
      <c r="C42" s="8" t="n">
        <v>-50807.3</v>
      </c>
    </row>
    <row r="43" spans="1:5">
      <c r="A43" s="3" t="s">
        <v>32</v>
      </c>
      <c r="B43" s="4" t="n">
        <v>0</v>
      </c>
      <c r="C43" s="4" t="n">
        <v>0</v>
      </c>
    </row>
    <row r="44" spans="1:5">
      <c r="A44" s="3" t="s">
        <v>566</v>
      </c>
      <c r="B44" s="8" t="n">
        <v>-13281.9</v>
      </c>
      <c r="C44" s="8" t="n">
        <v>-13066.2</v>
      </c>
    </row>
    <row r="45" spans="1:5">
      <c r="A45" s="3" t="s">
        <v>33</v>
      </c>
      <c r="B45" s="4" t="n">
        <v>0</v>
      </c>
      <c r="C45" s="4" t="n">
        <v>0</v>
      </c>
    </row>
    <row r="46" spans="1:5">
      <c r="A46" s="3" t="s">
        <v>34</v>
      </c>
      <c r="B46" s="4" t="n">
        <v>0</v>
      </c>
      <c r="C46" s="8" t="n">
        <v>2.1</v>
      </c>
    </row>
    <row r="47" spans="1:5">
      <c r="A47" s="3" t="s">
        <v>567</v>
      </c>
      <c r="B47" s="8" t="n">
        <v>-5416.4</v>
      </c>
      <c r="C47" s="8" t="n">
        <v>-4792.5</v>
      </c>
    </row>
    <row r="48" spans="1:5">
      <c r="A48" s="3" t="s">
        <v>35</v>
      </c>
      <c r="B48" s="4" t="n">
        <v>0</v>
      </c>
      <c r="C48" s="4" t="n">
        <v>0</v>
      </c>
    </row>
    <row r="49" spans="1:5">
      <c r="A49" s="3" t="s">
        <v>36</v>
      </c>
      <c r="B49" s="8" t="n">
        <v>-80223.39999999999</v>
      </c>
      <c r="C49" s="8" t="n">
        <v>-68663.89999999999</v>
      </c>
    </row>
    <row r="50" spans="1:5">
      <c r="A50" s="6" t="s">
        <v>37</v>
      </c>
    </row>
    <row r="51" spans="1:5">
      <c r="A51" s="3" t="s">
        <v>38</v>
      </c>
      <c r="B51" s="4" t="n">
        <v>0</v>
      </c>
      <c r="C51" s="4" t="n">
        <v>0</v>
      </c>
    </row>
    <row r="52" spans="1:5">
      <c r="A52" s="3" t="s">
        <v>39</v>
      </c>
      <c r="B52" s="4" t="n">
        <v>0</v>
      </c>
      <c r="C52" s="4" t="n">
        <v>0</v>
      </c>
    </row>
    <row r="53" spans="1:5">
      <c r="A53" s="3" t="s">
        <v>40</v>
      </c>
      <c r="B53" s="4" t="n">
        <v>0</v>
      </c>
      <c r="C53" s="4" t="n">
        <v>0</v>
      </c>
    </row>
    <row r="54" spans="1:5">
      <c r="A54" s="3" t="s">
        <v>41</v>
      </c>
      <c r="B54" s="4" t="n">
        <v>0</v>
      </c>
      <c r="C54" s="4" t="n">
        <v>0</v>
      </c>
    </row>
    <row r="55" spans="1:5">
      <c r="A55" s="3" t="s">
        <v>568</v>
      </c>
      <c r="B55" s="8" t="n">
        <v>-61321.7</v>
      </c>
      <c r="C55" s="8" t="n">
        <v>-50611.7</v>
      </c>
    </row>
    <row r="56" spans="1:5">
      <c r="A56" s="3" t="s">
        <v>42</v>
      </c>
      <c r="B56" s="8" t="n">
        <v>-128.5</v>
      </c>
      <c r="C56" s="8" t="n">
        <v>-109.2</v>
      </c>
    </row>
    <row r="57" spans="1:5">
      <c r="A57" s="3" t="s">
        <v>43</v>
      </c>
      <c r="B57" s="8" t="n">
        <v>-61450.2</v>
      </c>
      <c r="C57" s="8" t="n">
        <v>-50720.9</v>
      </c>
    </row>
    <row r="58" spans="1:5">
      <c r="A58" s="3" t="s">
        <v>44</v>
      </c>
      <c r="B58" s="4" t="n">
        <v>0</v>
      </c>
      <c r="C58" s="4" t="n">
        <v>0</v>
      </c>
    </row>
    <row r="59" spans="1:5">
      <c r="A59" s="3" t="s">
        <v>45</v>
      </c>
      <c r="B59" s="4" t="n">
        <v>0</v>
      </c>
      <c r="C59" s="4" t="n">
        <v>0</v>
      </c>
    </row>
    <row r="60" spans="1:5">
      <c r="A60" s="3" t="s">
        <v>569</v>
      </c>
      <c r="B60" s="8" t="n">
        <v>-5416.4</v>
      </c>
      <c r="C60" s="8" t="n">
        <v>-4792.5</v>
      </c>
    </row>
    <row r="61" spans="1:5">
      <c r="A61" s="3" t="s">
        <v>46</v>
      </c>
      <c r="B61" s="4" t="n">
        <v>0</v>
      </c>
      <c r="C61" s="4" t="n">
        <v>0</v>
      </c>
    </row>
    <row r="62" spans="1:5">
      <c r="A62" s="3" t="s">
        <v>47</v>
      </c>
      <c r="B62" s="8" t="n">
        <v>-66866.60000000001</v>
      </c>
      <c r="C62" s="8" t="n">
        <v>-55513.4</v>
      </c>
    </row>
    <row r="63" spans="1:5">
      <c r="A63" s="3" t="s">
        <v>56</v>
      </c>
      <c r="B63" s="8" t="n">
        <v>-13356.8</v>
      </c>
      <c r="C63" s="8" t="n">
        <v>-13150.5</v>
      </c>
    </row>
    <row r="64" spans="1:5">
      <c r="A64" s="3" t="s">
        <v>57</v>
      </c>
      <c r="B64" s="4" t="n">
        <v>0</v>
      </c>
      <c r="C64" s="4" t="n">
        <v>0</v>
      </c>
    </row>
    <row r="65" spans="1:5">
      <c r="A65" s="3" t="s">
        <v>58</v>
      </c>
      <c r="B65" s="8" t="n">
        <v>-13356.8</v>
      </c>
      <c r="C65" s="8" t="n">
        <v>-13150.5</v>
      </c>
    </row>
    <row r="66" spans="1:5">
      <c r="A66" s="3" t="s">
        <v>59</v>
      </c>
      <c r="B66" s="8" t="n">
        <v>-80223.39999999999</v>
      </c>
      <c r="C66" s="8" t="n">
        <v>-68663.89999999999</v>
      </c>
    </row>
    <row r="67" spans="1:5">
      <c r="A67" s="3" t="s">
        <v>571</v>
      </c>
    </row>
    <row r="68" spans="1:5">
      <c r="A68" s="6" t="s">
        <v>26</v>
      </c>
    </row>
    <row r="69" spans="1:5">
      <c r="A69" s="3" t="s">
        <v>27</v>
      </c>
      <c r="B69" s="8" t="n">
        <v>13.3</v>
      </c>
      <c r="C69" s="4" t="n">
        <v>6</v>
      </c>
      <c r="D69" s="8" t="n">
        <v>260.5</v>
      </c>
      <c r="E69" s="8" t="n">
        <v>24.5</v>
      </c>
    </row>
    <row r="70" spans="1:5">
      <c r="A70" s="3" t="s">
        <v>28</v>
      </c>
      <c r="B70" s="8" t="n">
        <v>0.7</v>
      </c>
      <c r="C70" s="8" t="n">
        <v>0.4</v>
      </c>
    </row>
    <row r="71" spans="1:5">
      <c r="A71" s="3" t="s">
        <v>29</v>
      </c>
      <c r="B71" s="8" t="n">
        <v>170.5</v>
      </c>
      <c r="C71" s="8" t="n">
        <v>151.6</v>
      </c>
    </row>
    <row r="72" spans="1:5">
      <c r="A72" s="3" t="s">
        <v>565</v>
      </c>
      <c r="B72" s="8" t="n">
        <v>21273.6</v>
      </c>
      <c r="C72" s="8" t="n">
        <v>17459.3</v>
      </c>
    </row>
    <row r="73" spans="1:5">
      <c r="A73" s="3" t="s">
        <v>30</v>
      </c>
      <c r="B73" s="8" t="n">
        <v>40.1</v>
      </c>
      <c r="C73" s="8" t="n">
        <v>29.6</v>
      </c>
    </row>
    <row r="74" spans="1:5">
      <c r="A74" s="3" t="s">
        <v>31</v>
      </c>
      <c r="B74" s="8" t="n">
        <v>21498.2</v>
      </c>
      <c r="C74" s="8" t="n">
        <v>17646.9</v>
      </c>
    </row>
    <row r="75" spans="1:5">
      <c r="A75" s="3" t="s">
        <v>32</v>
      </c>
      <c r="B75" s="8" t="n">
        <v>65.59999999999999</v>
      </c>
      <c r="C75" s="8" t="n">
        <v>63.2</v>
      </c>
    </row>
    <row r="76" spans="1:5">
      <c r="A76" s="3" t="s">
        <v>566</v>
      </c>
      <c r="B76" s="8" t="n">
        <v>13258.5</v>
      </c>
      <c r="C76" s="8" t="n">
        <v>13047.2</v>
      </c>
    </row>
    <row r="77" spans="1:5">
      <c r="A77" s="3" t="s">
        <v>33</v>
      </c>
      <c r="B77" s="4" t="n">
        <v>0</v>
      </c>
      <c r="C77" s="4" t="n">
        <v>0</v>
      </c>
    </row>
    <row r="78" spans="1:5">
      <c r="A78" s="3" t="s">
        <v>34</v>
      </c>
      <c r="B78" s="4" t="n">
        <v>0</v>
      </c>
      <c r="C78" s="4" t="n">
        <v>0</v>
      </c>
    </row>
    <row r="79" spans="1:5">
      <c r="A79" s="3" t="s">
        <v>567</v>
      </c>
      <c r="B79" s="8" t="n">
        <v>5016.3</v>
      </c>
      <c r="C79" s="8" t="n">
        <v>4705.9</v>
      </c>
    </row>
    <row r="80" spans="1:5">
      <c r="A80" s="3" t="s">
        <v>35</v>
      </c>
      <c r="B80" s="8" t="n">
        <v>19.5</v>
      </c>
      <c r="C80" s="4" t="n">
        <v>20</v>
      </c>
    </row>
    <row r="81" spans="1:5">
      <c r="A81" s="3" t="s">
        <v>36</v>
      </c>
      <c r="B81" s="8" t="n">
        <v>39858.1</v>
      </c>
      <c r="C81" s="8" t="n">
        <v>35483.2</v>
      </c>
    </row>
    <row r="82" spans="1:5">
      <c r="A82" s="6" t="s">
        <v>37</v>
      </c>
    </row>
    <row r="83" spans="1:5">
      <c r="A83" s="3" t="s">
        <v>38</v>
      </c>
      <c r="B83" s="4" t="n">
        <v>220</v>
      </c>
      <c r="C83" s="4" t="n">
        <v>0</v>
      </c>
    </row>
    <row r="84" spans="1:5">
      <c r="A84" s="3" t="s">
        <v>39</v>
      </c>
      <c r="B84" s="8" t="n">
        <v>767.7</v>
      </c>
      <c r="C84" s="8" t="n">
        <v>765.6</v>
      </c>
    </row>
    <row r="85" spans="1:5">
      <c r="A85" s="3" t="s">
        <v>40</v>
      </c>
      <c r="B85" s="4" t="n">
        <v>46</v>
      </c>
      <c r="C85" s="8" t="n">
        <v>37.7</v>
      </c>
    </row>
    <row r="86" spans="1:5">
      <c r="A86" s="3" t="s">
        <v>41</v>
      </c>
      <c r="B86" s="8" t="n">
        <v>15.1</v>
      </c>
      <c r="C86" s="8" t="n">
        <v>14.7</v>
      </c>
    </row>
    <row r="87" spans="1:5">
      <c r="A87" s="3" t="s">
        <v>568</v>
      </c>
      <c r="B87" s="8" t="n">
        <v>26589.9</v>
      </c>
      <c r="C87" s="8" t="n">
        <v>22293.3</v>
      </c>
    </row>
    <row r="88" spans="1:5">
      <c r="A88" s="3" t="s">
        <v>42</v>
      </c>
      <c r="B88" s="8" t="n">
        <v>280.4</v>
      </c>
      <c r="C88" s="8" t="n">
        <v>349.1</v>
      </c>
    </row>
    <row r="89" spans="1:5">
      <c r="A89" s="3" t="s">
        <v>43</v>
      </c>
      <c r="B89" s="8" t="n">
        <v>27919.1</v>
      </c>
      <c r="C89" s="8" t="n">
        <v>23460.4</v>
      </c>
    </row>
    <row r="90" spans="1:5">
      <c r="A90" s="3" t="s">
        <v>44</v>
      </c>
      <c r="B90" s="8" t="n">
        <v>4680.2</v>
      </c>
      <c r="C90" s="8" t="n">
        <v>5421.4</v>
      </c>
    </row>
    <row r="91" spans="1:5">
      <c r="A91" s="3" t="s">
        <v>45</v>
      </c>
      <c r="B91" s="8" t="n">
        <v>12.5</v>
      </c>
      <c r="C91" s="8" t="n">
        <v>11.9</v>
      </c>
    </row>
    <row r="92" spans="1:5">
      <c r="A92" s="3" t="s">
        <v>569</v>
      </c>
      <c r="B92" s="4" t="n">
        <v>200</v>
      </c>
      <c r="C92" s="4" t="n">
        <v>0</v>
      </c>
    </row>
    <row r="93" spans="1:5">
      <c r="A93" s="3" t="s">
        <v>46</v>
      </c>
      <c r="B93" s="8" t="n">
        <v>28.3</v>
      </c>
      <c r="C93" s="8" t="n">
        <v>29.9</v>
      </c>
    </row>
    <row r="94" spans="1:5">
      <c r="A94" s="3" t="s">
        <v>47</v>
      </c>
      <c r="B94" s="8" t="n">
        <v>32840.1</v>
      </c>
      <c r="C94" s="8" t="n">
        <v>28923.6</v>
      </c>
    </row>
    <row r="95" spans="1:5">
      <c r="A95" s="3" t="s">
        <v>56</v>
      </c>
      <c r="B95" s="4" t="n">
        <v>7018</v>
      </c>
      <c r="C95" s="8" t="n">
        <v>6559.6</v>
      </c>
    </row>
    <row r="96" spans="1:5">
      <c r="A96" s="3" t="s">
        <v>57</v>
      </c>
      <c r="B96" s="4" t="n">
        <v>0</v>
      </c>
      <c r="C96" s="4" t="n">
        <v>0</v>
      </c>
    </row>
    <row r="97" spans="1:5">
      <c r="A97" s="3" t="s">
        <v>58</v>
      </c>
      <c r="B97" s="4" t="n">
        <v>7018</v>
      </c>
      <c r="C97" s="8" t="n">
        <v>6559.6</v>
      </c>
    </row>
    <row r="98" spans="1:5">
      <c r="A98" s="3" t="s">
        <v>59</v>
      </c>
      <c r="B98" s="8" t="n">
        <v>39858.1</v>
      </c>
      <c r="C98" s="8" t="n">
        <v>35483.2</v>
      </c>
    </row>
    <row r="99" spans="1:5">
      <c r="A99" s="3" t="s">
        <v>572</v>
      </c>
    </row>
    <row r="100" spans="1:5">
      <c r="A100" s="6" t="s">
        <v>26</v>
      </c>
    </row>
    <row r="101" spans="1:5">
      <c r="A101" s="3" t="s">
        <v>27</v>
      </c>
      <c r="B101" s="8" t="n">
        <v>7.7</v>
      </c>
      <c r="C101" s="8" t="n">
        <v>4.2</v>
      </c>
      <c r="D101" s="8" t="n">
        <v>0.9</v>
      </c>
      <c r="E101" s="8" t="n">
        <v>0.7</v>
      </c>
    </row>
    <row r="102" spans="1:5">
      <c r="A102" s="3" t="s">
        <v>28</v>
      </c>
      <c r="B102" s="8" t="n">
        <v>23.7</v>
      </c>
      <c r="C102" s="8" t="n">
        <v>22.3</v>
      </c>
    </row>
    <row r="103" spans="1:5">
      <c r="A103" s="3" t="s">
        <v>29</v>
      </c>
      <c r="B103" s="8" t="n">
        <v>1628.3</v>
      </c>
      <c r="C103" s="8" t="n">
        <v>1483.5</v>
      </c>
    </row>
    <row r="104" spans="1:5">
      <c r="A104" s="3" t="s">
        <v>565</v>
      </c>
      <c r="B104" s="8" t="n">
        <v>28448.7</v>
      </c>
      <c r="C104" s="8" t="n">
        <v>23758.9</v>
      </c>
    </row>
    <row r="105" spans="1:5">
      <c r="A105" s="3" t="s">
        <v>30</v>
      </c>
      <c r="B105" s="8" t="n">
        <v>58.7</v>
      </c>
      <c r="C105" s="8" t="n">
        <v>67.8</v>
      </c>
    </row>
    <row r="106" spans="1:5">
      <c r="A106" s="3" t="s">
        <v>31</v>
      </c>
      <c r="B106" s="8" t="n">
        <v>30167.1</v>
      </c>
      <c r="C106" s="8" t="n">
        <v>25336.7</v>
      </c>
    </row>
    <row r="107" spans="1:5">
      <c r="A107" s="3" t="s">
        <v>32</v>
      </c>
      <c r="B107" s="8" t="n">
        <v>922.1</v>
      </c>
      <c r="C107" s="8" t="n">
        <v>879.8</v>
      </c>
    </row>
    <row r="108" spans="1:5">
      <c r="A108" s="3" t="s">
        <v>566</v>
      </c>
      <c r="B108" s="8" t="n">
        <v>23.4</v>
      </c>
      <c r="C108" s="4" t="n">
        <v>19</v>
      </c>
    </row>
    <row r="109" spans="1:5">
      <c r="A109" s="3" t="s">
        <v>33</v>
      </c>
      <c r="B109" s="8" t="n">
        <v>6590.1</v>
      </c>
      <c r="C109" s="8" t="n">
        <v>6376.4</v>
      </c>
    </row>
    <row r="110" spans="1:5">
      <c r="A110" s="3" t="s">
        <v>34</v>
      </c>
      <c r="B110" s="8" t="n">
        <v>1002.9</v>
      </c>
      <c r="C110" s="8" t="n">
        <v>970.9</v>
      </c>
    </row>
    <row r="111" spans="1:5">
      <c r="A111" s="3" t="s">
        <v>567</v>
      </c>
      <c r="B111" s="8" t="n">
        <v>200.1</v>
      </c>
      <c r="C111" s="8" t="n">
        <v>86.59999999999999</v>
      </c>
    </row>
    <row r="112" spans="1:5">
      <c r="A112" s="3" t="s">
        <v>35</v>
      </c>
      <c r="B112" s="8" t="n">
        <v>92.2</v>
      </c>
      <c r="C112" s="8" t="n">
        <v>69.59999999999999</v>
      </c>
    </row>
    <row r="113" spans="1:5">
      <c r="A113" s="3" t="s">
        <v>36</v>
      </c>
      <c r="B113" s="8" t="n">
        <v>38997.9</v>
      </c>
      <c r="C113" s="4" t="n">
        <v>33739</v>
      </c>
    </row>
    <row r="114" spans="1:5">
      <c r="A114" s="6" t="s">
        <v>37</v>
      </c>
    </row>
    <row r="115" spans="1:5">
      <c r="A115" s="3" t="s">
        <v>38</v>
      </c>
      <c r="B115" s="4" t="n">
        <v>0</v>
      </c>
      <c r="C115" s="4" t="n">
        <v>0</v>
      </c>
    </row>
    <row r="116" spans="1:5">
      <c r="A116" s="3" t="s">
        <v>39</v>
      </c>
      <c r="B116" s="4" t="n">
        <v>17</v>
      </c>
      <c r="C116" s="4" t="n">
        <v>18</v>
      </c>
    </row>
    <row r="117" spans="1:5">
      <c r="A117" s="3" t="s">
        <v>40</v>
      </c>
      <c r="B117" s="8" t="n">
        <v>337.6</v>
      </c>
      <c r="C117" s="8" t="n">
        <v>100.7</v>
      </c>
    </row>
    <row r="118" spans="1:5">
      <c r="A118" s="3" t="s">
        <v>41</v>
      </c>
      <c r="B118" s="8" t="n">
        <v>12.5</v>
      </c>
      <c r="C118" s="8" t="n">
        <v>14.7</v>
      </c>
    </row>
    <row r="119" spans="1:5">
      <c r="A119" s="3" t="s">
        <v>568</v>
      </c>
      <c r="B119" s="8" t="n">
        <v>23011.5</v>
      </c>
      <c r="C119" s="8" t="n">
        <v>19018.6</v>
      </c>
    </row>
    <row r="120" spans="1:5">
      <c r="A120" s="3" t="s">
        <v>42</v>
      </c>
      <c r="B120" s="8" t="n">
        <v>214.4</v>
      </c>
      <c r="C120" s="8" t="n">
        <v>185.1</v>
      </c>
    </row>
    <row r="121" spans="1:5">
      <c r="A121" s="3" t="s">
        <v>43</v>
      </c>
      <c r="B121" s="4" t="n">
        <v>23593</v>
      </c>
      <c r="C121" s="8" t="n">
        <v>19337.1</v>
      </c>
    </row>
    <row r="122" spans="1:5">
      <c r="A122" s="3" t="s">
        <v>44</v>
      </c>
      <c r="B122" s="8" t="n">
        <v>25.4</v>
      </c>
      <c r="C122" s="8" t="n">
        <v>26.3</v>
      </c>
    </row>
    <row r="123" spans="1:5">
      <c r="A123" s="3" t="s">
        <v>45</v>
      </c>
      <c r="B123" s="8" t="n">
        <v>815.4</v>
      </c>
      <c r="C123" s="8" t="n">
        <v>734.8</v>
      </c>
    </row>
    <row r="124" spans="1:5">
      <c r="A124" s="3" t="s">
        <v>569</v>
      </c>
      <c r="B124" s="4" t="n">
        <v>5184</v>
      </c>
      <c r="C124" s="8" t="n">
        <v>4776.6</v>
      </c>
    </row>
    <row r="125" spans="1:5">
      <c r="A125" s="3" t="s">
        <v>46</v>
      </c>
      <c r="B125" s="8" t="n">
        <v>30.2</v>
      </c>
      <c r="C125" s="8" t="n">
        <v>39.1</v>
      </c>
    </row>
    <row r="126" spans="1:5">
      <c r="A126" s="3" t="s">
        <v>47</v>
      </c>
      <c r="B126" s="4" t="n">
        <v>29648</v>
      </c>
      <c r="C126" s="8" t="n">
        <v>24913.9</v>
      </c>
    </row>
    <row r="127" spans="1:5">
      <c r="A127" s="3" t="s">
        <v>56</v>
      </c>
      <c r="B127" s="8" t="n">
        <v>9349.9</v>
      </c>
      <c r="C127" s="8" t="n">
        <v>8825.1</v>
      </c>
    </row>
    <row r="128" spans="1:5">
      <c r="A128" s="3" t="s">
        <v>57</v>
      </c>
      <c r="B128" s="4" t="n">
        <v>0</v>
      </c>
      <c r="C128" s="4" t="n">
        <v>0</v>
      </c>
    </row>
    <row r="129" spans="1:5">
      <c r="A129" s="3" t="s">
        <v>58</v>
      </c>
      <c r="B129" s="8" t="n">
        <v>9349.9</v>
      </c>
      <c r="C129" s="8" t="n">
        <v>8825.1</v>
      </c>
    </row>
    <row r="130" spans="1:5">
      <c r="A130" s="3" t="s">
        <v>59</v>
      </c>
      <c r="B130" s="8" t="n">
        <v>38997.9</v>
      </c>
      <c r="C130" s="4" t="n">
        <v>33739</v>
      </c>
    </row>
    <row r="131" spans="1:5">
      <c r="A131" s="3" t="s">
        <v>573</v>
      </c>
    </row>
    <row r="132" spans="1:5">
      <c r="A132" s="6" t="s">
        <v>26</v>
      </c>
    </row>
    <row r="133" spans="1:5">
      <c r="A133" s="3" t="s">
        <v>27</v>
      </c>
      <c r="B133" s="8" t="n">
        <v>176.3</v>
      </c>
      <c r="C133" s="8" t="n">
        <v>72.90000000000001</v>
      </c>
      <c r="D133" s="7" t="n">
        <v>229.9</v>
      </c>
      <c r="E133" s="7" t="n">
        <v>84.90000000000001</v>
      </c>
    </row>
    <row r="134" spans="1:5">
      <c r="A134" s="3" t="s">
        <v>28</v>
      </c>
      <c r="B134" s="8" t="n">
        <v>831.6</v>
      </c>
      <c r="C134" s="8" t="n">
        <v>709.8</v>
      </c>
    </row>
    <row r="135" spans="1:5">
      <c r="A135" s="3" t="s">
        <v>29</v>
      </c>
      <c r="B135" s="8" t="n">
        <v>434.9</v>
      </c>
      <c r="C135" s="4" t="n">
        <v>344</v>
      </c>
    </row>
    <row r="136" spans="1:5">
      <c r="A136" s="3" t="s">
        <v>565</v>
      </c>
      <c r="B136" s="8" t="n">
        <v>11599.4</v>
      </c>
      <c r="C136" s="8" t="n">
        <v>9393.5</v>
      </c>
    </row>
    <row r="137" spans="1:5">
      <c r="A137" s="3" t="s">
        <v>30</v>
      </c>
      <c r="B137" s="8" t="n">
        <v>262.4</v>
      </c>
      <c r="C137" s="8" t="n">
        <v>281.1</v>
      </c>
    </row>
    <row r="138" spans="1:5">
      <c r="A138" s="3" t="s">
        <v>31</v>
      </c>
      <c r="B138" s="8" t="n">
        <v>13304.6</v>
      </c>
      <c r="C138" s="8" t="n">
        <v>10801.3</v>
      </c>
    </row>
    <row r="139" spans="1:5">
      <c r="A139" s="3" t="s">
        <v>32</v>
      </c>
      <c r="B139" s="8" t="n">
        <v>2720.3</v>
      </c>
      <c r="C139" s="8" t="n">
        <v>2390.4</v>
      </c>
    </row>
    <row r="140" spans="1:5">
      <c r="A140" s="3" t="s">
        <v>566</v>
      </c>
      <c r="B140" s="4" t="n">
        <v>0</v>
      </c>
      <c r="C140" s="4" t="n">
        <v>0</v>
      </c>
    </row>
    <row r="141" spans="1:5">
      <c r="A141" s="3" t="s">
        <v>33</v>
      </c>
      <c r="B141" s="8" t="n">
        <v>927.8</v>
      </c>
      <c r="C141" s="8" t="n">
        <v>762.2</v>
      </c>
    </row>
    <row r="142" spans="1:5">
      <c r="A142" s="3" t="s">
        <v>34</v>
      </c>
      <c r="B142" s="8" t="n">
        <v>2491.3</v>
      </c>
      <c r="C142" s="8" t="n">
        <v>2430.8</v>
      </c>
    </row>
    <row r="143" spans="1:5">
      <c r="A143" s="3" t="s">
        <v>567</v>
      </c>
      <c r="B143" s="4" t="n">
        <v>200</v>
      </c>
      <c r="C143" s="4" t="n">
        <v>0</v>
      </c>
    </row>
    <row r="144" spans="1:5">
      <c r="A144" s="3" t="s">
        <v>35</v>
      </c>
      <c r="B144" s="8" t="n">
        <v>43.5</v>
      </c>
      <c r="C144" s="4" t="n">
        <v>22</v>
      </c>
    </row>
    <row r="145" spans="1:5">
      <c r="A145" s="3" t="s">
        <v>36</v>
      </c>
      <c r="B145" s="8" t="n">
        <v>19687.5</v>
      </c>
      <c r="C145" s="8" t="n">
        <v>16406.7</v>
      </c>
    </row>
    <row r="146" spans="1:5">
      <c r="A146" s="6" t="s">
        <v>37</v>
      </c>
    </row>
    <row r="147" spans="1:5">
      <c r="A147" s="3" t="s">
        <v>38</v>
      </c>
      <c r="B147" s="8" t="n">
        <v>133.4</v>
      </c>
      <c r="C147" s="8" t="n">
        <v>408.3</v>
      </c>
    </row>
    <row r="148" spans="1:5">
      <c r="A148" s="3" t="s">
        <v>39</v>
      </c>
      <c r="B148" s="4" t="n">
        <v>131</v>
      </c>
      <c r="C148" s="8" t="n">
        <v>73.09999999999999</v>
      </c>
    </row>
    <row r="149" spans="1:5">
      <c r="A149" s="3" t="s">
        <v>40</v>
      </c>
      <c r="B149" s="8" t="n">
        <v>388.7</v>
      </c>
      <c r="C149" s="8" t="n">
        <v>290.9</v>
      </c>
    </row>
    <row r="150" spans="1:5">
      <c r="A150" s="3" t="s">
        <v>41</v>
      </c>
      <c r="B150" s="8" t="n">
        <v>5.4</v>
      </c>
      <c r="C150" s="8" t="n">
        <v>4.2</v>
      </c>
    </row>
    <row r="151" spans="1:5">
      <c r="A151" s="3" t="s">
        <v>568</v>
      </c>
      <c r="B151" s="8" t="n">
        <v>11720.3</v>
      </c>
      <c r="C151" s="8" t="n">
        <v>9299.799999999999</v>
      </c>
    </row>
    <row r="152" spans="1:5">
      <c r="A152" s="3" t="s">
        <v>42</v>
      </c>
      <c r="B152" s="8" t="n">
        <v>195.9</v>
      </c>
      <c r="C152" s="8" t="n">
        <v>119.4</v>
      </c>
    </row>
    <row r="153" spans="1:5">
      <c r="A153" s="3" t="s">
        <v>43</v>
      </c>
      <c r="B153" s="8" t="n">
        <v>12574.7</v>
      </c>
      <c r="C153" s="8" t="n">
        <v>10195.7</v>
      </c>
    </row>
    <row r="154" spans="1:5">
      <c r="A154" s="3" t="s">
        <v>44</v>
      </c>
      <c r="B154" s="8" t="n">
        <v>2656.9</v>
      </c>
      <c r="C154" s="8" t="n">
        <v>1368.5</v>
      </c>
    </row>
    <row r="155" spans="1:5">
      <c r="A155" s="3" t="s">
        <v>45</v>
      </c>
      <c r="B155" s="8" t="n">
        <v>296.1</v>
      </c>
      <c r="C155" s="8" t="n">
        <v>275.5</v>
      </c>
    </row>
    <row r="156" spans="1:5">
      <c r="A156" s="3" t="s">
        <v>569</v>
      </c>
      <c r="B156" s="8" t="n">
        <v>32.4</v>
      </c>
      <c r="C156" s="8" t="n">
        <v>15.9</v>
      </c>
    </row>
    <row r="157" spans="1:5">
      <c r="A157" s="3" t="s">
        <v>46</v>
      </c>
      <c r="B157" s="8" t="n">
        <v>140.8</v>
      </c>
      <c r="C157" s="8" t="n">
        <v>93.5</v>
      </c>
    </row>
    <row r="158" spans="1:5">
      <c r="A158" s="3" t="s">
        <v>47</v>
      </c>
      <c r="B158" s="8" t="n">
        <v>15700.9</v>
      </c>
      <c r="C158" s="8" t="n">
        <v>11949.1</v>
      </c>
    </row>
    <row r="159" spans="1:5">
      <c r="A159" s="3" t="s">
        <v>56</v>
      </c>
      <c r="B159" s="8" t="n">
        <v>4006.9</v>
      </c>
      <c r="C159" s="8" t="n">
        <v>4325.4</v>
      </c>
    </row>
    <row r="160" spans="1:5">
      <c r="A160" s="3" t="s">
        <v>57</v>
      </c>
      <c r="B160" s="8" t="n">
        <v>-20.3</v>
      </c>
      <c r="C160" s="8" t="n">
        <v>132.2</v>
      </c>
    </row>
    <row r="161" spans="1:5">
      <c r="A161" s="3" t="s">
        <v>58</v>
      </c>
      <c r="B161" s="8" t="n">
        <v>3986.6</v>
      </c>
      <c r="C161" s="8" t="n">
        <v>4457.6</v>
      </c>
    </row>
    <row r="162" spans="1:5">
      <c r="A162" s="3" t="s">
        <v>59</v>
      </c>
      <c r="B162" s="7" t="n">
        <v>19687.5</v>
      </c>
      <c r="C162" s="7" t="n">
        <v>1640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68</v>
      </c>
      <c r="D1" s="2" t="s">
        <v>1</v>
      </c>
    </row>
    <row r="2" spans="1:5">
      <c r="B2" s="2" t="s">
        <v>2</v>
      </c>
      <c r="C2" s="2" t="s">
        <v>69</v>
      </c>
      <c r="D2" s="2" t="s">
        <v>2</v>
      </c>
      <c r="E2" s="2" t="s">
        <v>69</v>
      </c>
    </row>
    <row r="3" spans="1:5">
      <c r="A3" s="6" t="s">
        <v>240</v>
      </c>
    </row>
    <row r="4" spans="1:5">
      <c r="A4" s="3" t="s">
        <v>70</v>
      </c>
      <c r="B4" s="7" t="n">
        <v>1992.7</v>
      </c>
      <c r="C4" s="7" t="n">
        <v>1812.4</v>
      </c>
      <c r="D4" s="7" t="n">
        <v>6268.5</v>
      </c>
      <c r="E4" s="7" t="n">
        <v>5523.3</v>
      </c>
    </row>
    <row r="5" spans="1:5">
      <c r="A5" s="3" t="s">
        <v>71</v>
      </c>
      <c r="B5" s="8" t="n">
        <v>-182.2</v>
      </c>
      <c r="C5" s="8" t="n">
        <v>-171.9</v>
      </c>
      <c r="D5" s="4" t="n">
        <v>-565</v>
      </c>
      <c r="E5" s="8" t="n">
        <v>-518.1</v>
      </c>
    </row>
    <row r="6" spans="1:5">
      <c r="A6" s="3" t="s">
        <v>72</v>
      </c>
      <c r="B6" s="8" t="n">
        <v>1810.5</v>
      </c>
      <c r="C6" s="8" t="n">
        <v>1640.5</v>
      </c>
      <c r="D6" s="8" t="n">
        <v>5703.5</v>
      </c>
      <c r="E6" s="8" t="n">
        <v>5005.2</v>
      </c>
    </row>
    <row r="7" spans="1:5">
      <c r="A7" s="3" t="s">
        <v>73</v>
      </c>
      <c r="B7" s="8" t="n">
        <v>-919.1</v>
      </c>
      <c r="C7" s="4" t="n">
        <v>-907</v>
      </c>
      <c r="D7" s="8" t="n">
        <v>-2961.8</v>
      </c>
      <c r="E7" s="4" t="n">
        <v>-2759</v>
      </c>
    </row>
    <row r="8" spans="1:5">
      <c r="A8" s="3" t="s">
        <v>74</v>
      </c>
      <c r="B8" s="8" t="n">
        <v>891.4</v>
      </c>
      <c r="C8" s="8" t="n">
        <v>733.5</v>
      </c>
      <c r="D8" s="8" t="n">
        <v>2741.7</v>
      </c>
      <c r="E8" s="8" t="n">
        <v>2246.2</v>
      </c>
    </row>
    <row r="9" spans="1:5">
      <c r="A9" s="3" t="s">
        <v>75</v>
      </c>
      <c r="B9" s="8" t="n">
        <v>-357.4</v>
      </c>
      <c r="C9" s="8" t="n">
        <v>-286.2</v>
      </c>
      <c r="D9" s="8" t="n">
        <v>-1044.1</v>
      </c>
      <c r="E9" s="8" t="n">
        <v>-892.2</v>
      </c>
    </row>
    <row r="10" spans="1:5">
      <c r="A10" s="3" t="s">
        <v>76</v>
      </c>
      <c r="B10" s="4" t="n">
        <v>534</v>
      </c>
      <c r="C10" s="8" t="n">
        <v>447.3</v>
      </c>
      <c r="D10" s="8" t="n">
        <v>1697.6</v>
      </c>
      <c r="E10" s="4" t="n">
        <v>1354</v>
      </c>
    </row>
    <row r="11" spans="1:5">
      <c r="A11" s="3" t="s">
        <v>575</v>
      </c>
      <c r="B11" s="8" t="n">
        <v>27.5</v>
      </c>
      <c r="C11" s="8" t="n">
        <v>27.3</v>
      </c>
      <c r="D11" s="8" t="n">
        <v>28.2</v>
      </c>
      <c r="E11" s="8" t="n">
        <v>28.5</v>
      </c>
    </row>
    <row r="12" spans="1:5">
      <c r="A12" s="3" t="s">
        <v>576</v>
      </c>
      <c r="B12" s="8" t="n">
        <v>0.3</v>
      </c>
      <c r="C12" s="8" t="n">
        <v>0.1</v>
      </c>
      <c r="D12" s="8" t="n">
        <v>1.3</v>
      </c>
      <c r="E12" s="8" t="n">
        <v>0.5</v>
      </c>
    </row>
    <row r="13" spans="1:5">
      <c r="A13" s="3" t="s">
        <v>577</v>
      </c>
      <c r="B13" s="4" t="n">
        <v>0</v>
      </c>
      <c r="C13" s="4" t="n">
        <v>0</v>
      </c>
      <c r="D13" s="4" t="n">
        <v>0</v>
      </c>
      <c r="E13" s="4" t="n">
        <v>0</v>
      </c>
    </row>
    <row r="14" spans="1:5">
      <c r="A14" s="3" t="s">
        <v>78</v>
      </c>
      <c r="B14" s="8" t="n">
        <v>-77.90000000000001</v>
      </c>
      <c r="C14" s="8" t="n">
        <v>-75.7</v>
      </c>
      <c r="D14" s="8" t="n">
        <v>-257.6</v>
      </c>
      <c r="E14" s="8" t="n">
        <v>-230.9</v>
      </c>
    </row>
    <row r="15" spans="1:5">
      <c r="A15" s="3" t="s">
        <v>578</v>
      </c>
      <c r="B15" s="4" t="n">
        <v>0</v>
      </c>
      <c r="C15" s="4" t="n">
        <v>0</v>
      </c>
      <c r="D15" s="4" t="n">
        <v>0</v>
      </c>
      <c r="E15" s="4" t="n">
        <v>0</v>
      </c>
    </row>
    <row r="16" spans="1:5">
      <c r="A16" s="3" t="s">
        <v>80</v>
      </c>
      <c r="B16" s="8" t="n">
        <v>483.9</v>
      </c>
      <c r="C16" s="4" t="n">
        <v>399</v>
      </c>
      <c r="D16" s="8" t="n">
        <v>1469.5</v>
      </c>
      <c r="E16" s="4" t="n">
        <v>1151</v>
      </c>
    </row>
    <row r="17" spans="1:5">
      <c r="A17" s="3" t="s">
        <v>579</v>
      </c>
      <c r="B17" s="8" t="n">
        <v>-78.90000000000001</v>
      </c>
      <c r="C17" s="4" t="n">
        <v>-128</v>
      </c>
      <c r="D17" s="8" t="n">
        <v>-392.2</v>
      </c>
      <c r="E17" s="8" t="n">
        <v>-335.7</v>
      </c>
    </row>
    <row r="18" spans="1:5">
      <c r="A18" s="3" t="s">
        <v>82</v>
      </c>
      <c r="B18" s="4" t="n">
        <v>405</v>
      </c>
      <c r="C18" s="4" t="n">
        <v>271</v>
      </c>
      <c r="D18" s="8" t="n">
        <v>1077.3</v>
      </c>
      <c r="E18" s="8" t="n">
        <v>815.3</v>
      </c>
    </row>
    <row r="19" spans="1:5">
      <c r="A19" s="3" t="s">
        <v>83</v>
      </c>
      <c r="B19" s="8" t="n">
        <v>0.9</v>
      </c>
      <c r="C19" s="8" t="n">
        <v>-0.5</v>
      </c>
      <c r="D19" s="8" t="n">
        <v>5.8</v>
      </c>
      <c r="E19" s="8" t="n">
        <v>-3.8</v>
      </c>
    </row>
    <row r="20" spans="1:5">
      <c r="A20" s="3" t="s">
        <v>84</v>
      </c>
      <c r="B20" s="8" t="n">
        <v>405.9</v>
      </c>
      <c r="C20" s="8" t="n">
        <v>270.5</v>
      </c>
      <c r="D20" s="8" t="n">
        <v>1083.1</v>
      </c>
      <c r="E20" s="8" t="n">
        <v>811.5</v>
      </c>
    </row>
    <row r="21" spans="1:5">
      <c r="A21" s="3" t="s">
        <v>87</v>
      </c>
      <c r="B21" s="8" t="n">
        <v>252.3</v>
      </c>
      <c r="C21" s="8" t="n">
        <v>295.8</v>
      </c>
      <c r="D21" s="8" t="n">
        <v>938.9</v>
      </c>
      <c r="E21" s="8" t="n">
        <v>597.5</v>
      </c>
    </row>
    <row r="22" spans="1:5">
      <c r="A22" s="3" t="s">
        <v>79</v>
      </c>
      <c r="B22" s="4" t="n">
        <v>0</v>
      </c>
      <c r="C22" s="4" t="n">
        <v>0</v>
      </c>
      <c r="D22" s="4" t="n">
        <v>0</v>
      </c>
      <c r="E22" s="8" t="n">
        <v>-1.1</v>
      </c>
    </row>
    <row r="23" spans="1:5">
      <c r="A23" s="3" t="s">
        <v>570</v>
      </c>
    </row>
    <row r="24" spans="1:5">
      <c r="A24" s="6" t="s">
        <v>240</v>
      </c>
    </row>
    <row r="25" spans="1:5">
      <c r="A25" s="3" t="s">
        <v>70</v>
      </c>
      <c r="B25" s="8" t="n">
        <v>-1120.8</v>
      </c>
      <c r="C25" s="8" t="n">
        <v>-938.9</v>
      </c>
      <c r="D25" s="8" t="n">
        <v>-3467.2</v>
      </c>
      <c r="E25" s="4" t="n">
        <v>-2952</v>
      </c>
    </row>
    <row r="26" spans="1:5">
      <c r="A26" s="3" t="s">
        <v>71</v>
      </c>
      <c r="B26" s="4" t="n">
        <v>0</v>
      </c>
      <c r="C26" s="4" t="n">
        <v>0</v>
      </c>
      <c r="D26" s="4" t="n">
        <v>0</v>
      </c>
      <c r="E26" s="4" t="n">
        <v>0</v>
      </c>
    </row>
    <row r="27" spans="1:5">
      <c r="A27" s="3" t="s">
        <v>72</v>
      </c>
      <c r="B27" s="8" t="n">
        <v>-1120.8</v>
      </c>
      <c r="C27" s="8" t="n">
        <v>-938.9</v>
      </c>
      <c r="D27" s="8" t="n">
        <v>-3467.2</v>
      </c>
      <c r="E27" s="4" t="n">
        <v>-2952</v>
      </c>
    </row>
    <row r="28" spans="1:5">
      <c r="A28" s="3" t="s">
        <v>73</v>
      </c>
      <c r="B28" s="8" t="n">
        <v>1106.9</v>
      </c>
      <c r="C28" s="4" t="n">
        <v>959</v>
      </c>
      <c r="D28" s="8" t="n">
        <v>3439.3</v>
      </c>
      <c r="E28" s="8" t="n">
        <v>2967.2</v>
      </c>
    </row>
    <row r="29" spans="1:5">
      <c r="A29" s="3" t="s">
        <v>74</v>
      </c>
      <c r="B29" s="8" t="n">
        <v>-13.9</v>
      </c>
      <c r="C29" s="8" t="n">
        <v>20.1</v>
      </c>
      <c r="D29" s="8" t="n">
        <v>-27.9</v>
      </c>
      <c r="E29" s="8" t="n">
        <v>15.2</v>
      </c>
    </row>
    <row r="30" spans="1:5">
      <c r="A30" s="3" t="s">
        <v>75</v>
      </c>
      <c r="B30" s="8" t="n">
        <v>17.1</v>
      </c>
      <c r="C30" s="8" t="n">
        <v>-12.1</v>
      </c>
      <c r="D30" s="8" t="n">
        <v>38.9</v>
      </c>
      <c r="E30" s="4" t="n">
        <v>-5</v>
      </c>
    </row>
    <row r="31" spans="1:5">
      <c r="A31" s="3" t="s">
        <v>76</v>
      </c>
      <c r="B31" s="8" t="n">
        <v>3.2</v>
      </c>
      <c r="C31" s="4" t="n">
        <v>8</v>
      </c>
      <c r="D31" s="4" t="n">
        <v>11</v>
      </c>
      <c r="E31" s="8" t="n">
        <v>10.2</v>
      </c>
    </row>
    <row r="32" spans="1:5">
      <c r="A32" s="3" t="s">
        <v>575</v>
      </c>
      <c r="B32" s="8" t="n">
        <v>-431.9</v>
      </c>
      <c r="C32" s="8" t="n">
        <v>-299.8</v>
      </c>
      <c r="D32" s="8" t="n">
        <v>-1211.8</v>
      </c>
      <c r="E32" s="4" t="n">
        <v>-929</v>
      </c>
    </row>
    <row r="33" spans="1:5">
      <c r="A33" s="3" t="s">
        <v>576</v>
      </c>
      <c r="B33" s="4" t="n">
        <v>0</v>
      </c>
      <c r="C33" s="4" t="n">
        <v>0</v>
      </c>
      <c r="D33" s="4" t="n">
        <v>0</v>
      </c>
      <c r="E33" s="4" t="n">
        <v>0</v>
      </c>
    </row>
    <row r="34" spans="1:5">
      <c r="A34" s="3" t="s">
        <v>577</v>
      </c>
      <c r="B34" s="8" t="n">
        <v>-136.5</v>
      </c>
      <c r="C34" s="8" t="n">
        <v>-112.4</v>
      </c>
      <c r="D34" s="8" t="n">
        <v>-400.5</v>
      </c>
      <c r="E34" s="8" t="n">
        <v>-334.7</v>
      </c>
    </row>
    <row r="35" spans="1:5">
      <c r="A35" s="3" t="s">
        <v>78</v>
      </c>
      <c r="B35" s="4" t="n">
        <v>0</v>
      </c>
      <c r="C35" s="4" t="n">
        <v>0</v>
      </c>
      <c r="D35" s="4" t="n">
        <v>0</v>
      </c>
      <c r="E35" s="4" t="n">
        <v>0</v>
      </c>
    </row>
    <row r="36" spans="1:5">
      <c r="A36" s="3" t="s">
        <v>578</v>
      </c>
      <c r="B36" s="8" t="n">
        <v>136.5</v>
      </c>
      <c r="C36" s="8" t="n">
        <v>112.4</v>
      </c>
      <c r="D36" s="8" t="n">
        <v>400.5</v>
      </c>
      <c r="E36" s="8" t="n">
        <v>334.7</v>
      </c>
    </row>
    <row r="37" spans="1:5">
      <c r="A37" s="3" t="s">
        <v>80</v>
      </c>
      <c r="B37" s="8" t="n">
        <v>-428.7</v>
      </c>
      <c r="C37" s="8" t="n">
        <v>-291.8</v>
      </c>
      <c r="D37" s="8" t="n">
        <v>-1200.8</v>
      </c>
      <c r="E37" s="8" t="n">
        <v>-918.8</v>
      </c>
    </row>
    <row r="38" spans="1:5">
      <c r="A38" s="3" t="s">
        <v>579</v>
      </c>
      <c r="B38" s="8" t="n">
        <v>-0.1</v>
      </c>
      <c r="C38" s="8" t="n">
        <v>-3.3</v>
      </c>
      <c r="D38" s="8" t="n">
        <v>-4.3</v>
      </c>
      <c r="E38" s="8" t="n">
        <v>-4.3</v>
      </c>
    </row>
    <row r="39" spans="1:5">
      <c r="A39" s="3" t="s">
        <v>82</v>
      </c>
      <c r="B39" s="8" t="n">
        <v>-428.8</v>
      </c>
      <c r="C39" s="8" t="n">
        <v>-295.1</v>
      </c>
      <c r="D39" s="8" t="n">
        <v>-1205.1</v>
      </c>
      <c r="E39" s="8" t="n">
        <v>-923.1</v>
      </c>
    </row>
    <row r="40" spans="1:5">
      <c r="A40" s="3" t="s">
        <v>83</v>
      </c>
      <c r="B40" s="4" t="n">
        <v>0</v>
      </c>
      <c r="C40" s="4" t="n">
        <v>0</v>
      </c>
      <c r="D40" s="4" t="n">
        <v>0</v>
      </c>
      <c r="E40" s="4" t="n">
        <v>0</v>
      </c>
    </row>
    <row r="41" spans="1:5">
      <c r="A41" s="3" t="s">
        <v>84</v>
      </c>
      <c r="B41" s="8" t="n">
        <v>-428.8</v>
      </c>
      <c r="C41" s="8" t="n">
        <v>-295.1</v>
      </c>
      <c r="D41" s="8" t="n">
        <v>-1205.1</v>
      </c>
      <c r="E41" s="8" t="n">
        <v>-923.1</v>
      </c>
    </row>
    <row r="42" spans="1:5">
      <c r="A42" s="3" t="s">
        <v>87</v>
      </c>
      <c r="B42" s="8" t="n">
        <v>-268.4</v>
      </c>
      <c r="C42" s="8" t="n">
        <v>-318.8</v>
      </c>
      <c r="D42" s="8" t="n">
        <v>-1052.4</v>
      </c>
      <c r="E42" s="8" t="n">
        <v>-704.7</v>
      </c>
    </row>
    <row r="43" spans="1:5">
      <c r="A43" s="3" t="s">
        <v>79</v>
      </c>
      <c r="E43" s="4" t="n">
        <v>0</v>
      </c>
    </row>
    <row r="44" spans="1:5">
      <c r="A44" s="3" t="s">
        <v>571</v>
      </c>
    </row>
    <row r="45" spans="1:5">
      <c r="A45" s="6" t="s">
        <v>240</v>
      </c>
    </row>
    <row r="46" spans="1:5">
      <c r="A46" s="3" t="s">
        <v>70</v>
      </c>
      <c r="B46" s="8" t="n">
        <v>734.8</v>
      </c>
      <c r="C46" s="8" t="n">
        <v>708.1</v>
      </c>
      <c r="D46" s="8" t="n">
        <v>2070.2</v>
      </c>
      <c r="E46" s="8" t="n">
        <v>1891.7</v>
      </c>
    </row>
    <row r="47" spans="1:5">
      <c r="A47" s="3" t="s">
        <v>71</v>
      </c>
      <c r="B47" s="8" t="n">
        <v>-89.90000000000001</v>
      </c>
      <c r="C47" s="8" t="n">
        <v>-91.59999999999999</v>
      </c>
      <c r="D47" s="4" t="n">
        <v>-260</v>
      </c>
      <c r="E47" s="8" t="n">
        <v>-251.3</v>
      </c>
    </row>
    <row r="48" spans="1:5">
      <c r="A48" s="3" t="s">
        <v>72</v>
      </c>
      <c r="B48" s="8" t="n">
        <v>644.9</v>
      </c>
      <c r="C48" s="8" t="n">
        <v>616.5</v>
      </c>
      <c r="D48" s="8" t="n">
        <v>1810.2</v>
      </c>
      <c r="E48" s="8" t="n">
        <v>1640.4</v>
      </c>
    </row>
    <row r="49" spans="1:5">
      <c r="A49" s="3" t="s">
        <v>73</v>
      </c>
      <c r="B49" s="8" t="n">
        <v>-522.4</v>
      </c>
      <c r="C49" s="8" t="n">
        <v>-496.9</v>
      </c>
      <c r="D49" s="8" t="n">
        <v>-1472.9</v>
      </c>
      <c r="E49" s="8" t="n">
        <v>-1325.4</v>
      </c>
    </row>
    <row r="50" spans="1:5">
      <c r="A50" s="3" t="s">
        <v>74</v>
      </c>
      <c r="B50" s="8" t="n">
        <v>122.5</v>
      </c>
      <c r="C50" s="8" t="n">
        <v>119.6</v>
      </c>
      <c r="D50" s="8" t="n">
        <v>337.3</v>
      </c>
      <c r="E50" s="4" t="n">
        <v>315</v>
      </c>
    </row>
    <row r="51" spans="1:5">
      <c r="A51" s="3" t="s">
        <v>75</v>
      </c>
      <c r="B51" s="8" t="n">
        <v>-109.7</v>
      </c>
      <c r="C51" s="8" t="n">
        <v>-81.90000000000001</v>
      </c>
      <c r="D51" s="8" t="n">
        <v>-310.4</v>
      </c>
      <c r="E51" s="8" t="n">
        <v>-281.5</v>
      </c>
    </row>
    <row r="52" spans="1:5">
      <c r="A52" s="3" t="s">
        <v>76</v>
      </c>
      <c r="B52" s="8" t="n">
        <v>12.8</v>
      </c>
      <c r="C52" s="8" t="n">
        <v>37.7</v>
      </c>
      <c r="D52" s="8" t="n">
        <v>26.9</v>
      </c>
      <c r="E52" s="8" t="n">
        <v>33.5</v>
      </c>
    </row>
    <row r="53" spans="1:5">
      <c r="A53" s="3" t="s">
        <v>575</v>
      </c>
      <c r="B53" s="8" t="n">
        <v>430.9</v>
      </c>
      <c r="C53" s="8" t="n">
        <v>298.6</v>
      </c>
      <c r="D53" s="8" t="n">
        <v>1207.5</v>
      </c>
      <c r="E53" s="8" t="n">
        <v>924.9</v>
      </c>
    </row>
    <row r="54" spans="1:5">
      <c r="A54" s="3" t="s">
        <v>576</v>
      </c>
      <c r="B54" s="4" t="n">
        <v>0</v>
      </c>
      <c r="C54" s="4" t="n">
        <v>0</v>
      </c>
      <c r="D54" s="8" t="n">
        <v>0.4</v>
      </c>
      <c r="E54" s="8" t="n">
        <v>0.1</v>
      </c>
    </row>
    <row r="55" spans="1:5">
      <c r="A55" s="3" t="s">
        <v>577</v>
      </c>
      <c r="B55" s="8" t="n">
        <v>56.2</v>
      </c>
      <c r="C55" s="4" t="n">
        <v>46</v>
      </c>
      <c r="D55" s="8" t="n">
        <v>170.9</v>
      </c>
      <c r="E55" s="4" t="n">
        <v>138</v>
      </c>
    </row>
    <row r="56" spans="1:5">
      <c r="A56" s="3" t="s">
        <v>78</v>
      </c>
      <c r="B56" s="8" t="n">
        <v>-61.5</v>
      </c>
      <c r="C56" s="8" t="n">
        <v>-71.5</v>
      </c>
      <c r="D56" s="8" t="n">
        <v>-212.6</v>
      </c>
      <c r="E56" s="8" t="n">
        <v>-212.3</v>
      </c>
    </row>
    <row r="57" spans="1:5">
      <c r="A57" s="3" t="s">
        <v>578</v>
      </c>
      <c r="B57" s="8" t="n">
        <v>-80.09999999999999</v>
      </c>
      <c r="C57" s="8" t="n">
        <v>-66.2</v>
      </c>
      <c r="D57" s="8" t="n">
        <v>-229.1</v>
      </c>
      <c r="E57" s="8" t="n">
        <v>-196.2</v>
      </c>
    </row>
    <row r="58" spans="1:5">
      <c r="A58" s="3" t="s">
        <v>80</v>
      </c>
      <c r="B58" s="8" t="n">
        <v>358.3</v>
      </c>
      <c r="C58" s="8" t="n">
        <v>244.6</v>
      </c>
      <c r="D58" s="4" t="n">
        <v>964</v>
      </c>
      <c r="E58" s="8" t="n">
        <v>687.6</v>
      </c>
    </row>
    <row r="59" spans="1:5">
      <c r="A59" s="3" t="s">
        <v>579</v>
      </c>
      <c r="B59" s="8" t="n">
        <v>47.6</v>
      </c>
      <c r="C59" s="8" t="n">
        <v>25.9</v>
      </c>
      <c r="D59" s="8" t="n">
        <v>119.1</v>
      </c>
      <c r="E59" s="8" t="n">
        <v>123.9</v>
      </c>
    </row>
    <row r="60" spans="1:5">
      <c r="A60" s="3" t="s">
        <v>82</v>
      </c>
      <c r="B60" s="8" t="n">
        <v>405.9</v>
      </c>
      <c r="C60" s="8" t="n">
        <v>270.5</v>
      </c>
      <c r="D60" s="8" t="n">
        <v>1083.1</v>
      </c>
      <c r="E60" s="8" t="n">
        <v>811.5</v>
      </c>
    </row>
    <row r="61" spans="1:5">
      <c r="A61" s="3" t="s">
        <v>83</v>
      </c>
      <c r="B61" s="4" t="n">
        <v>0</v>
      </c>
      <c r="C61" s="4" t="n">
        <v>0</v>
      </c>
      <c r="D61" s="4" t="n">
        <v>0</v>
      </c>
      <c r="E61" s="4" t="n">
        <v>0</v>
      </c>
    </row>
    <row r="62" spans="1:5">
      <c r="A62" s="3" t="s">
        <v>84</v>
      </c>
      <c r="B62" s="8" t="n">
        <v>405.9</v>
      </c>
      <c r="C62" s="8" t="n">
        <v>270.5</v>
      </c>
      <c r="D62" s="8" t="n">
        <v>1083.1</v>
      </c>
      <c r="E62" s="8" t="n">
        <v>811.5</v>
      </c>
    </row>
    <row r="63" spans="1:5">
      <c r="A63" s="3" t="s">
        <v>87</v>
      </c>
      <c r="B63" s="8" t="n">
        <v>252.3</v>
      </c>
      <c r="C63" s="8" t="n">
        <v>295.8</v>
      </c>
      <c r="D63" s="8" t="n">
        <v>938.9</v>
      </c>
      <c r="E63" s="8" t="n">
        <v>597.5</v>
      </c>
    </row>
    <row r="64" spans="1:5">
      <c r="A64" s="3" t="s">
        <v>79</v>
      </c>
      <c r="E64" s="8" t="n">
        <v>-0.4</v>
      </c>
    </row>
    <row r="65" spans="1:5">
      <c r="A65" s="3" t="s">
        <v>572</v>
      </c>
    </row>
    <row r="66" spans="1:5">
      <c r="A66" s="6" t="s">
        <v>240</v>
      </c>
    </row>
    <row r="67" spans="1:5">
      <c r="A67" s="3" t="s">
        <v>70</v>
      </c>
      <c r="B67" s="8" t="n">
        <v>1563.5</v>
      </c>
      <c r="C67" s="8" t="n">
        <v>1366.8</v>
      </c>
      <c r="D67" s="8" t="n">
        <v>5061.5</v>
      </c>
      <c r="E67" s="8" t="n">
        <v>4289.2</v>
      </c>
    </row>
    <row r="68" spans="1:5">
      <c r="A68" s="3" t="s">
        <v>71</v>
      </c>
      <c r="B68" s="8" t="n">
        <v>-73.8</v>
      </c>
      <c r="C68" s="8" t="n">
        <v>-64.59999999999999</v>
      </c>
      <c r="D68" s="8" t="n">
        <v>-254.2</v>
      </c>
      <c r="E68" s="8" t="n">
        <v>-219.4</v>
      </c>
    </row>
    <row r="69" spans="1:5">
      <c r="A69" s="3" t="s">
        <v>72</v>
      </c>
      <c r="B69" s="8" t="n">
        <v>1489.7</v>
      </c>
      <c r="C69" s="8" t="n">
        <v>1302.2</v>
      </c>
      <c r="D69" s="8" t="n">
        <v>4807.3</v>
      </c>
      <c r="E69" s="8" t="n">
        <v>4069.8</v>
      </c>
    </row>
    <row r="70" spans="1:5">
      <c r="A70" s="3" t="s">
        <v>73</v>
      </c>
      <c r="B70" s="8" t="n">
        <v>-1043.9</v>
      </c>
      <c r="C70" s="8" t="n">
        <v>-943.8</v>
      </c>
      <c r="D70" s="8" t="n">
        <v>-3444.7</v>
      </c>
      <c r="E70" s="8" t="n">
        <v>-3023.4</v>
      </c>
    </row>
    <row r="71" spans="1:5">
      <c r="A71" s="3" t="s">
        <v>74</v>
      </c>
      <c r="B71" s="8" t="n">
        <v>445.8</v>
      </c>
      <c r="C71" s="8" t="n">
        <v>358.4</v>
      </c>
      <c r="D71" s="8" t="n">
        <v>1362.6</v>
      </c>
      <c r="E71" s="8" t="n">
        <v>1046.4</v>
      </c>
    </row>
    <row r="72" spans="1:5">
      <c r="A72" s="3" t="s">
        <v>75</v>
      </c>
      <c r="B72" s="8" t="n">
        <v>-194.7</v>
      </c>
      <c r="C72" s="8" t="n">
        <v>-157.6</v>
      </c>
      <c r="D72" s="8" t="n">
        <v>-590.9</v>
      </c>
      <c r="E72" s="8" t="n">
        <v>-508.9</v>
      </c>
    </row>
    <row r="73" spans="1:5">
      <c r="A73" s="3" t="s">
        <v>76</v>
      </c>
      <c r="B73" s="8" t="n">
        <v>251.1</v>
      </c>
      <c r="C73" s="8" t="n">
        <v>200.8</v>
      </c>
      <c r="D73" s="8" t="n">
        <v>771.7</v>
      </c>
      <c r="E73" s="8" t="n">
        <v>537.5</v>
      </c>
    </row>
    <row r="74" spans="1:5">
      <c r="A74" s="3" t="s">
        <v>575</v>
      </c>
      <c r="B74" s="8" t="n">
        <v>28.4</v>
      </c>
      <c r="C74" s="8" t="n">
        <v>28.1</v>
      </c>
      <c r="D74" s="4" t="n">
        <v>32</v>
      </c>
      <c r="E74" s="8" t="n">
        <v>31.8</v>
      </c>
    </row>
    <row r="75" spans="1:5">
      <c r="A75" s="3" t="s">
        <v>576</v>
      </c>
      <c r="B75" s="4" t="n">
        <v>0</v>
      </c>
      <c r="C75" s="4" t="n">
        <v>0</v>
      </c>
      <c r="D75" s="4" t="n">
        <v>0</v>
      </c>
      <c r="E75" s="4" t="n">
        <v>0</v>
      </c>
    </row>
    <row r="76" spans="1:5">
      <c r="A76" s="3" t="s">
        <v>577</v>
      </c>
      <c r="B76" s="8" t="n">
        <v>80.3</v>
      </c>
      <c r="C76" s="8" t="n">
        <v>66.3</v>
      </c>
      <c r="D76" s="8" t="n">
        <v>229.5</v>
      </c>
      <c r="E76" s="8" t="n">
        <v>196.6</v>
      </c>
    </row>
    <row r="77" spans="1:5">
      <c r="A77" s="3" t="s">
        <v>78</v>
      </c>
      <c r="B77" s="8" t="n">
        <v>-0.4</v>
      </c>
      <c r="C77" s="8" t="n">
        <v>-0.3</v>
      </c>
      <c r="D77" s="8" t="n">
        <v>-1.2</v>
      </c>
      <c r="E77" s="8" t="n">
        <v>-0.9</v>
      </c>
    </row>
    <row r="78" spans="1:5">
      <c r="A78" s="3" t="s">
        <v>578</v>
      </c>
      <c r="B78" s="8" t="n">
        <v>-56.1</v>
      </c>
      <c r="C78" s="4" t="n">
        <v>-46</v>
      </c>
      <c r="D78" s="8" t="n">
        <v>-170.7</v>
      </c>
      <c r="E78" s="8" t="n">
        <v>-137.9</v>
      </c>
    </row>
    <row r="79" spans="1:5">
      <c r="A79" s="3" t="s">
        <v>80</v>
      </c>
      <c r="B79" s="8" t="n">
        <v>303.3</v>
      </c>
      <c r="C79" s="8" t="n">
        <v>248.9</v>
      </c>
      <c r="D79" s="8" t="n">
        <v>861.3</v>
      </c>
      <c r="E79" s="8" t="n">
        <v>627.1</v>
      </c>
    </row>
    <row r="80" spans="1:5">
      <c r="A80" s="3" t="s">
        <v>579</v>
      </c>
      <c r="B80" s="8" t="n">
        <v>-119.1</v>
      </c>
      <c r="C80" s="8" t="n">
        <v>-99.2</v>
      </c>
      <c r="D80" s="8" t="n">
        <v>-336.5</v>
      </c>
      <c r="E80" s="8" t="n">
        <v>-247.1</v>
      </c>
    </row>
    <row r="81" spans="1:5">
      <c r="A81" s="3" t="s">
        <v>82</v>
      </c>
      <c r="B81" s="8" t="n">
        <v>184.2</v>
      </c>
      <c r="C81" s="8" t="n">
        <v>149.7</v>
      </c>
      <c r="D81" s="8" t="n">
        <v>524.8</v>
      </c>
      <c r="E81" s="4" t="n">
        <v>380</v>
      </c>
    </row>
    <row r="82" spans="1:5">
      <c r="A82" s="3" t="s">
        <v>83</v>
      </c>
      <c r="B82" s="4" t="n">
        <v>0</v>
      </c>
      <c r="C82" s="4" t="n">
        <v>0</v>
      </c>
      <c r="D82" s="4" t="n">
        <v>0</v>
      </c>
      <c r="E82" s="4" t="n">
        <v>0</v>
      </c>
    </row>
    <row r="83" spans="1:5">
      <c r="A83" s="3" t="s">
        <v>84</v>
      </c>
      <c r="B83" s="8" t="n">
        <v>184.2</v>
      </c>
      <c r="C83" s="8" t="n">
        <v>149.7</v>
      </c>
      <c r="D83" s="8" t="n">
        <v>524.8</v>
      </c>
      <c r="E83" s="4" t="n">
        <v>380</v>
      </c>
    </row>
    <row r="84" spans="1:5">
      <c r="A84" s="3" t="s">
        <v>87</v>
      </c>
      <c r="B84" s="8" t="n">
        <v>182.5</v>
      </c>
      <c r="C84" s="4" t="n">
        <v>149</v>
      </c>
      <c r="D84" s="8" t="n">
        <v>524.8</v>
      </c>
      <c r="E84" s="8" t="n">
        <v>379.1</v>
      </c>
    </row>
    <row r="85" spans="1:5">
      <c r="A85" s="3" t="s">
        <v>79</v>
      </c>
      <c r="E85" s="4" t="n">
        <v>0</v>
      </c>
    </row>
    <row r="86" spans="1:5">
      <c r="A86" s="3" t="s">
        <v>573</v>
      </c>
    </row>
    <row r="87" spans="1:5">
      <c r="A87" s="6" t="s">
        <v>240</v>
      </c>
    </row>
    <row r="88" spans="1:5">
      <c r="A88" s="3" t="s">
        <v>70</v>
      </c>
      <c r="B88" s="8" t="n">
        <v>815.2</v>
      </c>
      <c r="C88" s="8" t="n">
        <v>676.4</v>
      </c>
      <c r="D88" s="4" t="n">
        <v>2604</v>
      </c>
      <c r="E88" s="8" t="n">
        <v>2294.4</v>
      </c>
    </row>
    <row r="89" spans="1:5">
      <c r="A89" s="3" t="s">
        <v>71</v>
      </c>
      <c r="B89" s="8" t="n">
        <v>-18.5</v>
      </c>
      <c r="C89" s="8" t="n">
        <v>-15.7</v>
      </c>
      <c r="D89" s="8" t="n">
        <v>-50.8</v>
      </c>
      <c r="E89" s="8" t="n">
        <v>-47.4</v>
      </c>
    </row>
    <row r="90" spans="1:5">
      <c r="A90" s="3" t="s">
        <v>72</v>
      </c>
      <c r="B90" s="8" t="n">
        <v>796.7</v>
      </c>
      <c r="C90" s="8" t="n">
        <v>660.7</v>
      </c>
      <c r="D90" s="8" t="n">
        <v>2553.2</v>
      </c>
      <c r="E90" s="4" t="n">
        <v>2247</v>
      </c>
    </row>
    <row r="91" spans="1:5">
      <c r="A91" s="3" t="s">
        <v>73</v>
      </c>
      <c r="B91" s="8" t="n">
        <v>-459.7</v>
      </c>
      <c r="C91" s="8" t="n">
        <v>-425.3</v>
      </c>
      <c r="D91" s="8" t="n">
        <v>-1483.5</v>
      </c>
      <c r="E91" s="8" t="n">
        <v>-1377.4</v>
      </c>
    </row>
    <row r="92" spans="1:5">
      <c r="A92" s="3" t="s">
        <v>74</v>
      </c>
      <c r="B92" s="4" t="n">
        <v>337</v>
      </c>
      <c r="C92" s="8" t="n">
        <v>235.4</v>
      </c>
      <c r="D92" s="8" t="n">
        <v>1069.7</v>
      </c>
      <c r="E92" s="8" t="n">
        <v>869.6</v>
      </c>
    </row>
    <row r="93" spans="1:5">
      <c r="A93" s="3" t="s">
        <v>75</v>
      </c>
      <c r="B93" s="8" t="n">
        <v>-70.09999999999999</v>
      </c>
      <c r="C93" s="8" t="n">
        <v>-34.6</v>
      </c>
      <c r="D93" s="8" t="n">
        <v>-181.7</v>
      </c>
      <c r="E93" s="8" t="n">
        <v>-96.8</v>
      </c>
    </row>
    <row r="94" spans="1:5">
      <c r="A94" s="3" t="s">
        <v>76</v>
      </c>
      <c r="B94" s="8" t="n">
        <v>266.9</v>
      </c>
      <c r="C94" s="8" t="n">
        <v>200.8</v>
      </c>
      <c r="D94" s="4" t="n">
        <v>888</v>
      </c>
      <c r="E94" s="8" t="n">
        <v>772.8</v>
      </c>
    </row>
    <row r="95" spans="1:5">
      <c r="A95" s="3" t="s">
        <v>575</v>
      </c>
      <c r="B95" s="8" t="n">
        <v>0.1</v>
      </c>
      <c r="C95" s="8" t="n">
        <v>0.4</v>
      </c>
      <c r="D95" s="8" t="n">
        <v>0.5</v>
      </c>
      <c r="E95" s="8" t="n">
        <v>0.8</v>
      </c>
    </row>
    <row r="96" spans="1:5">
      <c r="A96" s="3" t="s">
        <v>576</v>
      </c>
      <c r="B96" s="8" t="n">
        <v>0.3</v>
      </c>
      <c r="C96" s="8" t="n">
        <v>0.1</v>
      </c>
      <c r="D96" s="8" t="n">
        <v>0.9</v>
      </c>
      <c r="E96" s="8" t="n">
        <v>0.4</v>
      </c>
    </row>
    <row r="97" spans="1:5">
      <c r="A97" s="3" t="s">
        <v>577</v>
      </c>
      <c r="B97" s="4" t="n">
        <v>0</v>
      </c>
      <c r="C97" s="8" t="n">
        <v>0.1</v>
      </c>
      <c r="D97" s="8" t="n">
        <v>0.1</v>
      </c>
      <c r="E97" s="8" t="n">
        <v>0.1</v>
      </c>
    </row>
    <row r="98" spans="1:5">
      <c r="A98" s="3" t="s">
        <v>78</v>
      </c>
      <c r="B98" s="4" t="n">
        <v>-16</v>
      </c>
      <c r="C98" s="8" t="n">
        <v>-3.9</v>
      </c>
      <c r="D98" s="8" t="n">
        <v>-43.8</v>
      </c>
      <c r="E98" s="8" t="n">
        <v>-17.7</v>
      </c>
    </row>
    <row r="99" spans="1:5">
      <c r="A99" s="3" t="s">
        <v>578</v>
      </c>
      <c r="B99" s="8" t="n">
        <v>-0.3</v>
      </c>
      <c r="C99" s="8" t="n">
        <v>-0.2</v>
      </c>
      <c r="D99" s="8" t="n">
        <v>-0.7</v>
      </c>
      <c r="E99" s="8" t="n">
        <v>-0.6</v>
      </c>
    </row>
    <row r="100" spans="1:5">
      <c r="A100" s="3" t="s">
        <v>80</v>
      </c>
      <c r="B100" s="4" t="n">
        <v>251</v>
      </c>
      <c r="C100" s="8" t="n">
        <v>197.3</v>
      </c>
      <c r="D100" s="4" t="n">
        <v>845</v>
      </c>
      <c r="E100" s="8" t="n">
        <v>755.1</v>
      </c>
    </row>
    <row r="101" spans="1:5">
      <c r="A101" s="3" t="s">
        <v>579</v>
      </c>
      <c r="B101" s="8" t="n">
        <v>-7.3</v>
      </c>
      <c r="C101" s="8" t="n">
        <v>-51.4</v>
      </c>
      <c r="D101" s="8" t="n">
        <v>-170.5</v>
      </c>
      <c r="E101" s="8" t="n">
        <v>-208.2</v>
      </c>
    </row>
    <row r="102" spans="1:5">
      <c r="A102" s="3" t="s">
        <v>82</v>
      </c>
      <c r="B102" s="8" t="n">
        <v>243.7</v>
      </c>
      <c r="C102" s="8" t="n">
        <v>145.9</v>
      </c>
      <c r="D102" s="8" t="n">
        <v>674.5</v>
      </c>
      <c r="E102" s="8" t="n">
        <v>546.9</v>
      </c>
    </row>
    <row r="103" spans="1:5">
      <c r="A103" s="3" t="s">
        <v>83</v>
      </c>
      <c r="B103" s="8" t="n">
        <v>0.9</v>
      </c>
      <c r="C103" s="8" t="n">
        <v>-0.5</v>
      </c>
      <c r="D103" s="8" t="n">
        <v>5.8</v>
      </c>
      <c r="E103" s="8" t="n">
        <v>-3.8</v>
      </c>
    </row>
    <row r="104" spans="1:5">
      <c r="A104" s="3" t="s">
        <v>84</v>
      </c>
      <c r="B104" s="8" t="n">
        <v>244.6</v>
      </c>
      <c r="C104" s="8" t="n">
        <v>145.4</v>
      </c>
      <c r="D104" s="8" t="n">
        <v>680.3</v>
      </c>
      <c r="E104" s="8" t="n">
        <v>543.1</v>
      </c>
    </row>
    <row r="105" spans="1:5">
      <c r="A105" s="3" t="s">
        <v>87</v>
      </c>
      <c r="B105" s="7" t="n">
        <v>85.90000000000001</v>
      </c>
      <c r="C105" s="7" t="n">
        <v>169.8</v>
      </c>
      <c r="D105" s="7" t="n">
        <v>527.6</v>
      </c>
      <c r="E105" s="8" t="n">
        <v>325.6</v>
      </c>
    </row>
    <row r="106" spans="1:5">
      <c r="A106" s="3" t="s">
        <v>79</v>
      </c>
      <c r="E106" s="7" t="n">
        <v>-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6" t="s">
        <v>135</v>
      </c>
    </row>
    <row r="4" spans="1:2">
      <c r="A4" s="3" t="s">
        <v>136</v>
      </c>
      <c r="B4" s="3"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68</v>
      </c>
      <c r="D1" s="2" t="s">
        <v>1</v>
      </c>
    </row>
    <row r="2" spans="1:5">
      <c r="B2" s="2" t="s">
        <v>2</v>
      </c>
      <c r="C2" s="2" t="s">
        <v>69</v>
      </c>
      <c r="D2" s="2" t="s">
        <v>2</v>
      </c>
      <c r="E2" s="2" t="s">
        <v>69</v>
      </c>
    </row>
    <row r="3" spans="1:5">
      <c r="A3" s="6" t="s">
        <v>242</v>
      </c>
    </row>
    <row r="4" spans="1:5">
      <c r="A4" s="3" t="s">
        <v>581</v>
      </c>
      <c r="D4" s="7" t="n">
        <v>1415.7</v>
      </c>
      <c r="E4" s="7" t="n">
        <v>1091.6</v>
      </c>
    </row>
    <row r="5" spans="1:5">
      <c r="A5" s="6" t="s">
        <v>111</v>
      </c>
    </row>
    <row r="6" spans="1:5">
      <c r="A6" s="3" t="s">
        <v>112</v>
      </c>
      <c r="B6" s="10" t="n">
        <v>-223</v>
      </c>
      <c r="C6" s="10" t="n">
        <v>-219</v>
      </c>
      <c r="D6" s="8" t="n">
        <v>-591.6</v>
      </c>
      <c r="E6" s="8" t="n">
        <v>-513.8</v>
      </c>
    </row>
    <row r="7" spans="1:5">
      <c r="A7" s="3" t="s">
        <v>113</v>
      </c>
      <c r="D7" s="8" t="n">
        <v>-542.2</v>
      </c>
      <c r="E7" s="8" t="n">
        <v>-317.9</v>
      </c>
    </row>
    <row r="8" spans="1:5">
      <c r="A8" s="3" t="s">
        <v>582</v>
      </c>
      <c r="D8" s="4" t="n">
        <v>0</v>
      </c>
      <c r="E8" s="4" t="n">
        <v>0</v>
      </c>
    </row>
    <row r="9" spans="1:5">
      <c r="A9" s="3" t="s">
        <v>583</v>
      </c>
      <c r="D9" s="4" t="n">
        <v>0</v>
      </c>
      <c r="E9" s="4" t="n">
        <v>0</v>
      </c>
    </row>
    <row r="10" spans="1:5">
      <c r="A10" s="3" t="s">
        <v>114</v>
      </c>
      <c r="D10" s="8" t="n">
        <v>-15.3</v>
      </c>
      <c r="E10" s="4" t="n">
        <v>4</v>
      </c>
    </row>
    <row r="11" spans="1:5">
      <c r="A11" s="3" t="s">
        <v>115</v>
      </c>
      <c r="D11" s="8" t="n">
        <v>-1149.1</v>
      </c>
      <c r="E11" s="8" t="n">
        <v>-827.7</v>
      </c>
    </row>
    <row r="12" spans="1:5">
      <c r="A12" s="6" t="s">
        <v>116</v>
      </c>
    </row>
    <row r="13" spans="1:5">
      <c r="A13" s="3" t="s">
        <v>584</v>
      </c>
      <c r="D13" s="4" t="n">
        <v>0</v>
      </c>
    </row>
    <row r="14" spans="1:5">
      <c r="A14" s="3" t="s">
        <v>585</v>
      </c>
      <c r="D14" s="4" t="n">
        <v>0</v>
      </c>
      <c r="E14" s="4" t="n">
        <v>0</v>
      </c>
    </row>
    <row r="15" spans="1:5">
      <c r="A15" s="3" t="s">
        <v>582</v>
      </c>
      <c r="D15" s="4" t="n">
        <v>0</v>
      </c>
      <c r="E15" s="4" t="n">
        <v>0</v>
      </c>
    </row>
    <row r="16" spans="1:5">
      <c r="A16" s="3" t="s">
        <v>117</v>
      </c>
      <c r="D16" s="8" t="n">
        <v>-907.7</v>
      </c>
      <c r="E16" s="8" t="n">
        <v>-148.3</v>
      </c>
    </row>
    <row r="17" spans="1:5">
      <c r="A17" s="3" t="s">
        <v>118</v>
      </c>
      <c r="D17" s="8" t="n">
        <v>-372.6</v>
      </c>
      <c r="E17" s="4" t="n">
        <v>0</v>
      </c>
    </row>
    <row r="18" spans="1:5">
      <c r="A18" s="3" t="s">
        <v>119</v>
      </c>
      <c r="D18" s="8" t="n">
        <v>-238.3</v>
      </c>
      <c r="E18" s="8" t="n">
        <v>-180.4</v>
      </c>
    </row>
    <row r="19" spans="1:5">
      <c r="A19" s="3" t="s">
        <v>120</v>
      </c>
      <c r="D19" s="8" t="n">
        <v>-66.90000000000001</v>
      </c>
      <c r="E19" s="8" t="n">
        <v>-38.4</v>
      </c>
    </row>
    <row r="20" spans="1:5">
      <c r="A20" s="3" t="s">
        <v>121</v>
      </c>
      <c r="D20" s="8" t="n">
        <v>-55.9</v>
      </c>
      <c r="E20" s="8" t="n">
        <v>-15.9</v>
      </c>
    </row>
    <row r="21" spans="1:5">
      <c r="A21" s="3" t="s">
        <v>122</v>
      </c>
      <c r="D21" s="8" t="n">
        <v>-6.6</v>
      </c>
      <c r="E21" s="8" t="n">
        <v>-7.9</v>
      </c>
    </row>
    <row r="22" spans="1:5">
      <c r="A22" s="3" t="s">
        <v>123</v>
      </c>
      <c r="D22" s="8" t="n">
        <v>1350.1</v>
      </c>
      <c r="E22" s="4" t="n">
        <v>210</v>
      </c>
    </row>
    <row r="23" spans="1:5">
      <c r="A23" s="3" t="s">
        <v>124</v>
      </c>
      <c r="D23" s="8" t="n">
        <v>112.2</v>
      </c>
      <c r="E23" s="8" t="n">
        <v>204.2</v>
      </c>
    </row>
    <row r="24" spans="1:5">
      <c r="A24" s="3" t="s">
        <v>125</v>
      </c>
      <c r="D24" s="8" t="n">
        <v>39.3</v>
      </c>
      <c r="E24" s="8" t="n">
        <v>98.90000000000001</v>
      </c>
    </row>
    <row r="25" spans="1:5">
      <c r="A25" s="3" t="s">
        <v>126</v>
      </c>
      <c r="D25" s="8" t="n">
        <v>-146.4</v>
      </c>
      <c r="E25" s="8" t="n">
        <v>122.2</v>
      </c>
    </row>
    <row r="26" spans="1:5">
      <c r="A26" s="3" t="s">
        <v>127</v>
      </c>
      <c r="D26" s="4" t="n">
        <v>-6</v>
      </c>
      <c r="E26" s="8" t="n">
        <v>-4.9</v>
      </c>
    </row>
    <row r="27" spans="1:5">
      <c r="A27" s="3" t="s">
        <v>128</v>
      </c>
      <c r="D27" s="8" t="n">
        <v>114.2</v>
      </c>
      <c r="E27" s="8" t="n">
        <v>381.2</v>
      </c>
    </row>
    <row r="28" spans="1:5">
      <c r="A28" s="3" t="s">
        <v>129</v>
      </c>
      <c r="D28" s="8" t="n">
        <v>83.09999999999999</v>
      </c>
      <c r="E28" s="8" t="n">
        <v>110.1</v>
      </c>
    </row>
    <row r="29" spans="1:5">
      <c r="A29" s="3" t="s">
        <v>130</v>
      </c>
      <c r="B29" s="8" t="n">
        <v>197.3</v>
      </c>
      <c r="C29" s="8" t="n">
        <v>491.3</v>
      </c>
      <c r="D29" s="8" t="n">
        <v>197.3</v>
      </c>
      <c r="E29" s="8" t="n">
        <v>491.3</v>
      </c>
    </row>
    <row r="30" spans="1:5">
      <c r="A30" s="3" t="s">
        <v>570</v>
      </c>
    </row>
    <row r="31" spans="1:5">
      <c r="A31" s="6" t="s">
        <v>242</v>
      </c>
    </row>
    <row r="32" spans="1:5">
      <c r="A32" s="3" t="s">
        <v>581</v>
      </c>
      <c r="D32" s="4" t="n">
        <v>-492</v>
      </c>
      <c r="E32" s="4" t="n">
        <v>0</v>
      </c>
    </row>
    <row r="33" spans="1:5">
      <c r="A33" s="6" t="s">
        <v>111</v>
      </c>
    </row>
    <row r="34" spans="1:5">
      <c r="A34" s="3" t="s">
        <v>112</v>
      </c>
      <c r="D34" s="4" t="n">
        <v>0</v>
      </c>
      <c r="E34" s="4" t="n">
        <v>0</v>
      </c>
    </row>
    <row r="35" spans="1:5">
      <c r="A35" s="3" t="s">
        <v>113</v>
      </c>
      <c r="D35" s="4" t="n">
        <v>0</v>
      </c>
      <c r="E35" s="4" t="n">
        <v>0</v>
      </c>
    </row>
    <row r="36" spans="1:5">
      <c r="A36" s="3" t="s">
        <v>582</v>
      </c>
      <c r="D36" s="8" t="n">
        <v>-274.7</v>
      </c>
      <c r="E36" s="8" t="n">
        <v>-376.4</v>
      </c>
    </row>
    <row r="37" spans="1:5">
      <c r="A37" s="3" t="s">
        <v>583</v>
      </c>
      <c r="D37" s="8" t="n">
        <v>-361.7</v>
      </c>
      <c r="E37" s="8" t="n">
        <v>236.4</v>
      </c>
    </row>
    <row r="38" spans="1:5">
      <c r="A38" s="3" t="s">
        <v>114</v>
      </c>
      <c r="D38" s="4" t="n">
        <v>0</v>
      </c>
      <c r="E38" s="4" t="n">
        <v>0</v>
      </c>
    </row>
    <row r="39" spans="1:5">
      <c r="A39" s="3" t="s">
        <v>115</v>
      </c>
      <c r="D39" s="8" t="n">
        <v>-636.4</v>
      </c>
      <c r="E39" s="4" t="n">
        <v>-140</v>
      </c>
    </row>
    <row r="40" spans="1:5">
      <c r="A40" s="6" t="s">
        <v>116</v>
      </c>
    </row>
    <row r="41" spans="1:5">
      <c r="A41" s="3" t="s">
        <v>584</v>
      </c>
      <c r="D41" s="8" t="n">
        <v>850.4</v>
      </c>
    </row>
    <row r="42" spans="1:5">
      <c r="A42" s="3" t="s">
        <v>585</v>
      </c>
      <c r="D42" s="8" t="n">
        <v>3.3</v>
      </c>
      <c r="E42" s="8" t="n">
        <v>-236.4</v>
      </c>
    </row>
    <row r="43" spans="1:5">
      <c r="A43" s="3" t="s">
        <v>582</v>
      </c>
      <c r="D43" s="8" t="n">
        <v>274.7</v>
      </c>
      <c r="E43" s="8" t="n">
        <v>376.4</v>
      </c>
    </row>
    <row r="44" spans="1:5">
      <c r="A44" s="3" t="s">
        <v>117</v>
      </c>
      <c r="D44" s="4" t="n">
        <v>0</v>
      </c>
      <c r="E44" s="4" t="n">
        <v>0</v>
      </c>
    </row>
    <row r="45" spans="1:5">
      <c r="A45" s="3" t="s">
        <v>118</v>
      </c>
      <c r="D45" s="4" t="n">
        <v>0</v>
      </c>
    </row>
    <row r="46" spans="1:5">
      <c r="A46" s="3" t="s">
        <v>119</v>
      </c>
      <c r="D46" s="4" t="n">
        <v>0</v>
      </c>
      <c r="E46" s="4" t="n">
        <v>0</v>
      </c>
    </row>
    <row r="47" spans="1:5">
      <c r="A47" s="3" t="s">
        <v>120</v>
      </c>
      <c r="D47" s="4" t="n">
        <v>0</v>
      </c>
      <c r="E47" s="4" t="n">
        <v>0</v>
      </c>
    </row>
    <row r="48" spans="1:5">
      <c r="A48" s="3" t="s">
        <v>121</v>
      </c>
      <c r="D48" s="4" t="n">
        <v>0</v>
      </c>
      <c r="E48" s="4" t="n">
        <v>0</v>
      </c>
    </row>
    <row r="49" spans="1:5">
      <c r="A49" s="3" t="s">
        <v>122</v>
      </c>
      <c r="D49" s="4" t="n">
        <v>0</v>
      </c>
      <c r="E49" s="4" t="n">
        <v>0</v>
      </c>
    </row>
    <row r="50" spans="1:5">
      <c r="A50" s="3" t="s">
        <v>123</v>
      </c>
      <c r="D50" s="4" t="n">
        <v>0</v>
      </c>
      <c r="E50" s="4" t="n">
        <v>0</v>
      </c>
    </row>
    <row r="51" spans="1:5">
      <c r="A51" s="3" t="s">
        <v>124</v>
      </c>
      <c r="D51" s="4" t="n">
        <v>0</v>
      </c>
      <c r="E51" s="4" t="n">
        <v>0</v>
      </c>
    </row>
    <row r="52" spans="1:5">
      <c r="A52" s="3" t="s">
        <v>125</v>
      </c>
      <c r="D52" s="4" t="n">
        <v>0</v>
      </c>
      <c r="E52" s="4" t="n">
        <v>0</v>
      </c>
    </row>
    <row r="53" spans="1:5">
      <c r="A53" s="3" t="s">
        <v>126</v>
      </c>
      <c r="D53" s="8" t="n">
        <v>1128.4</v>
      </c>
      <c r="E53" s="4" t="n">
        <v>140</v>
      </c>
    </row>
    <row r="54" spans="1:5">
      <c r="A54" s="3" t="s">
        <v>127</v>
      </c>
      <c r="D54" s="4" t="n">
        <v>0</v>
      </c>
      <c r="E54" s="4" t="n">
        <v>0</v>
      </c>
    </row>
    <row r="55" spans="1:5">
      <c r="A55" s="3" t="s">
        <v>128</v>
      </c>
      <c r="D55" s="4" t="n">
        <v>0</v>
      </c>
      <c r="E55" s="4" t="n">
        <v>0</v>
      </c>
    </row>
    <row r="56" spans="1:5">
      <c r="A56" s="3" t="s">
        <v>129</v>
      </c>
      <c r="D56" s="4" t="n">
        <v>0</v>
      </c>
      <c r="E56" s="4" t="n">
        <v>0</v>
      </c>
    </row>
    <row r="57" spans="1:5">
      <c r="A57" s="3" t="s">
        <v>130</v>
      </c>
      <c r="B57" s="4" t="n">
        <v>0</v>
      </c>
      <c r="C57" s="4" t="n">
        <v>0</v>
      </c>
      <c r="D57" s="4" t="n">
        <v>0</v>
      </c>
      <c r="E57" s="4" t="n">
        <v>0</v>
      </c>
    </row>
    <row r="58" spans="1:5">
      <c r="A58" s="3" t="s">
        <v>571</v>
      </c>
    </row>
    <row r="59" spans="1:5">
      <c r="A59" s="6" t="s">
        <v>242</v>
      </c>
    </row>
    <row r="60" spans="1:5">
      <c r="A60" s="3" t="s">
        <v>581</v>
      </c>
      <c r="D60" s="8" t="n">
        <v>27.4</v>
      </c>
      <c r="E60" s="8" t="n">
        <v>-456.3</v>
      </c>
    </row>
    <row r="61" spans="1:5">
      <c r="A61" s="6" t="s">
        <v>111</v>
      </c>
    </row>
    <row r="62" spans="1:5">
      <c r="A62" s="3" t="s">
        <v>112</v>
      </c>
      <c r="D62" s="8" t="n">
        <v>-6.3</v>
      </c>
      <c r="E62" s="8" t="n">
        <v>-8.800000000000001</v>
      </c>
    </row>
    <row r="63" spans="1:5">
      <c r="A63" s="3" t="s">
        <v>113</v>
      </c>
      <c r="D63" s="4" t="n">
        <v>0</v>
      </c>
      <c r="E63" s="4" t="n">
        <v>0</v>
      </c>
    </row>
    <row r="64" spans="1:5">
      <c r="A64" s="3" t="s">
        <v>582</v>
      </c>
      <c r="D64" s="8" t="n">
        <v>267.2</v>
      </c>
      <c r="E64" s="8" t="n">
        <v>376.4</v>
      </c>
    </row>
    <row r="65" spans="1:5">
      <c r="A65" s="3" t="s">
        <v>583</v>
      </c>
      <c r="D65" s="8" t="n">
        <v>361.7</v>
      </c>
      <c r="E65" s="8" t="n">
        <v>-236.4</v>
      </c>
    </row>
    <row r="66" spans="1:5">
      <c r="A66" s="3" t="s">
        <v>114</v>
      </c>
      <c r="D66" s="8" t="n">
        <v>0.2</v>
      </c>
      <c r="E66" s="4" t="n">
        <v>2</v>
      </c>
    </row>
    <row r="67" spans="1:5">
      <c r="A67" s="3" t="s">
        <v>115</v>
      </c>
      <c r="D67" s="8" t="n">
        <v>622.8</v>
      </c>
      <c r="E67" s="8" t="n">
        <v>133.2</v>
      </c>
    </row>
    <row r="68" spans="1:5">
      <c r="A68" s="6" t="s">
        <v>116</v>
      </c>
    </row>
    <row r="69" spans="1:5">
      <c r="A69" s="3" t="s">
        <v>584</v>
      </c>
      <c r="D69" s="4" t="n">
        <v>0</v>
      </c>
    </row>
    <row r="70" spans="1:5">
      <c r="A70" s="3" t="s">
        <v>585</v>
      </c>
      <c r="D70" s="4" t="n">
        <v>0</v>
      </c>
      <c r="E70" s="4" t="n">
        <v>0</v>
      </c>
    </row>
    <row r="71" spans="1:5">
      <c r="A71" s="3" t="s">
        <v>582</v>
      </c>
      <c r="D71" s="8" t="n">
        <v>347.7</v>
      </c>
      <c r="E71" s="8" t="n">
        <v>292.2</v>
      </c>
    </row>
    <row r="72" spans="1:5">
      <c r="A72" s="3" t="s">
        <v>117</v>
      </c>
      <c r="D72" s="8" t="n">
        <v>-751.2</v>
      </c>
      <c r="E72" s="8" t="n">
        <v>-47.9</v>
      </c>
    </row>
    <row r="73" spans="1:5">
      <c r="A73" s="3" t="s">
        <v>118</v>
      </c>
      <c r="D73" s="8" t="n">
        <v>-372.6</v>
      </c>
    </row>
    <row r="74" spans="1:5">
      <c r="A74" s="3" t="s">
        <v>119</v>
      </c>
      <c r="D74" s="8" t="n">
        <v>-238.3</v>
      </c>
      <c r="E74" s="8" t="n">
        <v>-180.4</v>
      </c>
    </row>
    <row r="75" spans="1:5">
      <c r="A75" s="3" t="s">
        <v>120</v>
      </c>
      <c r="D75" s="4" t="n">
        <v>0</v>
      </c>
      <c r="E75" s="4" t="n">
        <v>0</v>
      </c>
    </row>
    <row r="76" spans="1:5">
      <c r="A76" s="3" t="s">
        <v>121</v>
      </c>
      <c r="D76" s="4" t="n">
        <v>220</v>
      </c>
      <c r="E76" s="4" t="n">
        <v>0</v>
      </c>
    </row>
    <row r="77" spans="1:5">
      <c r="A77" s="3" t="s">
        <v>122</v>
      </c>
      <c r="D77" s="4" t="n">
        <v>0</v>
      </c>
      <c r="E77" s="8" t="n">
        <v>-7.9</v>
      </c>
    </row>
    <row r="78" spans="1:5">
      <c r="A78" s="3" t="s">
        <v>123</v>
      </c>
      <c r="D78" s="4" t="n">
        <v>0</v>
      </c>
      <c r="E78" s="4" t="n">
        <v>200</v>
      </c>
    </row>
    <row r="79" spans="1:5">
      <c r="A79" s="3" t="s">
        <v>124</v>
      </c>
      <c r="D79" s="8" t="n">
        <v>112.2</v>
      </c>
      <c r="E79" s="8" t="n">
        <v>204.2</v>
      </c>
    </row>
    <row r="80" spans="1:5">
      <c r="A80" s="3" t="s">
        <v>125</v>
      </c>
      <c r="D80" s="8" t="n">
        <v>39.3</v>
      </c>
      <c r="E80" s="8" t="n">
        <v>98.90000000000001</v>
      </c>
    </row>
    <row r="81" spans="1:5">
      <c r="A81" s="3" t="s">
        <v>126</v>
      </c>
      <c r="D81" s="8" t="n">
        <v>-642.9</v>
      </c>
      <c r="E81" s="8" t="n">
        <v>559.1</v>
      </c>
    </row>
    <row r="82" spans="1:5">
      <c r="A82" s="3" t="s">
        <v>127</v>
      </c>
      <c r="D82" s="4" t="n">
        <v>0</v>
      </c>
      <c r="E82" s="4" t="n">
        <v>0</v>
      </c>
    </row>
    <row r="83" spans="1:5">
      <c r="A83" s="3" t="s">
        <v>128</v>
      </c>
      <c r="D83" s="8" t="n">
        <v>7.3</v>
      </c>
      <c r="E83" s="4" t="n">
        <v>236</v>
      </c>
    </row>
    <row r="84" spans="1:5">
      <c r="A84" s="3" t="s">
        <v>129</v>
      </c>
      <c r="D84" s="4" t="n">
        <v>6</v>
      </c>
      <c r="E84" s="8" t="n">
        <v>24.5</v>
      </c>
    </row>
    <row r="85" spans="1:5">
      <c r="A85" s="3" t="s">
        <v>130</v>
      </c>
      <c r="B85" s="8" t="n">
        <v>13.3</v>
      </c>
      <c r="C85" s="8" t="n">
        <v>260.5</v>
      </c>
      <c r="D85" s="8" t="n">
        <v>13.3</v>
      </c>
      <c r="E85" s="8" t="n">
        <v>260.5</v>
      </c>
    </row>
    <row r="86" spans="1:5">
      <c r="A86" s="3" t="s">
        <v>586</v>
      </c>
    </row>
    <row r="87" spans="1:5">
      <c r="A87" s="6" t="s">
        <v>242</v>
      </c>
    </row>
    <row r="88" spans="1:5">
      <c r="A88" s="3" t="s">
        <v>581</v>
      </c>
      <c r="D88" s="4" t="n">
        <v>914</v>
      </c>
      <c r="E88" s="8" t="n">
        <v>775.1</v>
      </c>
    </row>
    <row r="89" spans="1:5">
      <c r="A89" s="6" t="s">
        <v>111</v>
      </c>
    </row>
    <row r="90" spans="1:5">
      <c r="A90" s="3" t="s">
        <v>112</v>
      </c>
      <c r="D90" s="8" t="n">
        <v>-110.3</v>
      </c>
      <c r="E90" s="8" t="n">
        <v>-31.8</v>
      </c>
    </row>
    <row r="91" spans="1:5">
      <c r="A91" s="3" t="s">
        <v>113</v>
      </c>
      <c r="D91" s="8" t="n">
        <v>-284.9</v>
      </c>
      <c r="E91" s="8" t="n">
        <v>-316.2</v>
      </c>
    </row>
    <row r="92" spans="1:5">
      <c r="A92" s="3" t="s">
        <v>582</v>
      </c>
      <c r="D92" s="8" t="n">
        <v>7.5</v>
      </c>
      <c r="E92" s="4" t="n">
        <v>0</v>
      </c>
    </row>
    <row r="93" spans="1:5">
      <c r="A93" s="3" t="s">
        <v>583</v>
      </c>
      <c r="D93" s="4" t="n">
        <v>0</v>
      </c>
      <c r="E93" s="4" t="n">
        <v>0</v>
      </c>
    </row>
    <row r="94" spans="1:5">
      <c r="A94" s="3" t="s">
        <v>114</v>
      </c>
      <c r="D94" s="8" t="n">
        <v>0.1</v>
      </c>
      <c r="E94" s="8" t="n">
        <v>-0.7</v>
      </c>
    </row>
    <row r="95" spans="1:5">
      <c r="A95" s="3" t="s">
        <v>115</v>
      </c>
      <c r="D95" s="8" t="n">
        <v>-387.6</v>
      </c>
      <c r="E95" s="8" t="n">
        <v>-348.7</v>
      </c>
    </row>
    <row r="96" spans="1:5">
      <c r="A96" s="6" t="s">
        <v>116</v>
      </c>
    </row>
    <row r="97" spans="1:5">
      <c r="A97" s="3" t="s">
        <v>584</v>
      </c>
      <c r="D97" s="4" t="n">
        <v>0</v>
      </c>
    </row>
    <row r="98" spans="1:5">
      <c r="A98" s="3" t="s">
        <v>585</v>
      </c>
      <c r="D98" s="8" t="n">
        <v>-8.6</v>
      </c>
      <c r="E98" s="8" t="n">
        <v>-31.4</v>
      </c>
    </row>
    <row r="99" spans="1:5">
      <c r="A99" s="3" t="s">
        <v>582</v>
      </c>
      <c r="D99" s="8" t="n">
        <v>-436.7</v>
      </c>
      <c r="E99" s="8" t="n">
        <v>-345.3</v>
      </c>
    </row>
    <row r="100" spans="1:5">
      <c r="A100" s="3" t="s">
        <v>117</v>
      </c>
      <c r="D100" s="8" t="n">
        <v>-15.9</v>
      </c>
      <c r="E100" s="8" t="n">
        <v>-13.8</v>
      </c>
    </row>
    <row r="101" spans="1:5">
      <c r="A101" s="3" t="s">
        <v>118</v>
      </c>
      <c r="D101" s="4" t="n">
        <v>0</v>
      </c>
    </row>
    <row r="102" spans="1:5">
      <c r="A102" s="3" t="s">
        <v>119</v>
      </c>
      <c r="D102" s="4" t="n">
        <v>0</v>
      </c>
      <c r="E102" s="4" t="n">
        <v>0</v>
      </c>
    </row>
    <row r="103" spans="1:5">
      <c r="A103" s="3" t="s">
        <v>120</v>
      </c>
      <c r="D103" s="8" t="n">
        <v>-61.7</v>
      </c>
      <c r="E103" s="8" t="n">
        <v>-35.7</v>
      </c>
    </row>
    <row r="104" spans="1:5">
      <c r="A104" s="3" t="s">
        <v>121</v>
      </c>
      <c r="D104" s="4" t="n">
        <v>0</v>
      </c>
      <c r="E104" s="4" t="n">
        <v>0</v>
      </c>
    </row>
    <row r="105" spans="1:5">
      <c r="A105" s="3" t="s">
        <v>122</v>
      </c>
      <c r="D105" s="4" t="n">
        <v>0</v>
      </c>
      <c r="E105" s="4" t="n">
        <v>0</v>
      </c>
    </row>
    <row r="106" spans="1:5">
      <c r="A106" s="3" t="s">
        <v>123</v>
      </c>
      <c r="D106" s="4" t="n">
        <v>0</v>
      </c>
      <c r="E106" s="4" t="n">
        <v>0</v>
      </c>
    </row>
    <row r="107" spans="1:5">
      <c r="A107" s="3" t="s">
        <v>124</v>
      </c>
      <c r="D107" s="4" t="n">
        <v>0</v>
      </c>
      <c r="E107" s="4" t="n">
        <v>0</v>
      </c>
    </row>
    <row r="108" spans="1:5">
      <c r="A108" s="3" t="s">
        <v>125</v>
      </c>
      <c r="D108" s="4" t="n">
        <v>0</v>
      </c>
      <c r="E108" s="4" t="n">
        <v>0</v>
      </c>
    </row>
    <row r="109" spans="1:5">
      <c r="A109" s="3" t="s">
        <v>126</v>
      </c>
      <c r="D109" s="8" t="n">
        <v>-522.9</v>
      </c>
      <c r="E109" s="8" t="n">
        <v>-426.2</v>
      </c>
    </row>
    <row r="110" spans="1:5">
      <c r="A110" s="3" t="s">
        <v>127</v>
      </c>
      <c r="D110" s="4" t="n">
        <v>0</v>
      </c>
      <c r="E110" s="4" t="n">
        <v>0</v>
      </c>
    </row>
    <row r="111" spans="1:5">
      <c r="A111" s="3" t="s">
        <v>128</v>
      </c>
      <c r="D111" s="8" t="n">
        <v>3.5</v>
      </c>
      <c r="E111" s="8" t="n">
        <v>0.2</v>
      </c>
    </row>
    <row r="112" spans="1:5">
      <c r="A112" s="3" t="s">
        <v>129</v>
      </c>
      <c r="D112" s="8" t="n">
        <v>4.2</v>
      </c>
      <c r="E112" s="8" t="n">
        <v>0.7</v>
      </c>
    </row>
    <row r="113" spans="1:5">
      <c r="A113" s="3" t="s">
        <v>130</v>
      </c>
      <c r="B113" s="8" t="n">
        <v>7.7</v>
      </c>
      <c r="C113" s="8" t="n">
        <v>0.9</v>
      </c>
      <c r="D113" s="8" t="n">
        <v>7.7</v>
      </c>
      <c r="E113" s="8" t="n">
        <v>0.9</v>
      </c>
    </row>
    <row r="114" spans="1:5">
      <c r="A114" s="3" t="s">
        <v>573</v>
      </c>
    </row>
    <row r="115" spans="1:5">
      <c r="A115" s="6" t="s">
        <v>242</v>
      </c>
    </row>
    <row r="116" spans="1:5">
      <c r="A116" s="3" t="s">
        <v>581</v>
      </c>
      <c r="D116" s="8" t="n">
        <v>966.3</v>
      </c>
      <c r="E116" s="8" t="n">
        <v>772.8</v>
      </c>
    </row>
    <row r="117" spans="1:5">
      <c r="A117" s="6" t="s">
        <v>111</v>
      </c>
    </row>
    <row r="118" spans="1:5">
      <c r="A118" s="3" t="s">
        <v>112</v>
      </c>
      <c r="D118" s="4" t="n">
        <v>-475</v>
      </c>
      <c r="E118" s="8" t="n">
        <v>-473.2</v>
      </c>
    </row>
    <row r="119" spans="1:5">
      <c r="A119" s="3" t="s">
        <v>113</v>
      </c>
      <c r="D119" s="8" t="n">
        <v>-257.3</v>
      </c>
      <c r="E119" s="8" t="n">
        <v>-1.7</v>
      </c>
    </row>
    <row r="120" spans="1:5">
      <c r="A120" s="3" t="s">
        <v>582</v>
      </c>
      <c r="D120" s="4" t="n">
        <v>0</v>
      </c>
      <c r="E120" s="4" t="n">
        <v>0</v>
      </c>
    </row>
    <row r="121" spans="1:5">
      <c r="A121" s="3" t="s">
        <v>583</v>
      </c>
      <c r="D121" s="4" t="n">
        <v>0</v>
      </c>
      <c r="E121" s="4" t="n">
        <v>0</v>
      </c>
    </row>
    <row r="122" spans="1:5">
      <c r="A122" s="3" t="s">
        <v>114</v>
      </c>
      <c r="D122" s="8" t="n">
        <v>-15.6</v>
      </c>
      <c r="E122" s="8" t="n">
        <v>2.7</v>
      </c>
    </row>
    <row r="123" spans="1:5">
      <c r="A123" s="3" t="s">
        <v>115</v>
      </c>
      <c r="D123" s="8" t="n">
        <v>-747.9</v>
      </c>
      <c r="E123" s="8" t="n">
        <v>-472.2</v>
      </c>
    </row>
    <row r="124" spans="1:5">
      <c r="A124" s="6" t="s">
        <v>116</v>
      </c>
    </row>
    <row r="125" spans="1:5">
      <c r="A125" s="3" t="s">
        <v>584</v>
      </c>
      <c r="D125" s="8" t="n">
        <v>-850.4</v>
      </c>
    </row>
    <row r="126" spans="1:5">
      <c r="A126" s="3" t="s">
        <v>585</v>
      </c>
      <c r="D126" s="8" t="n">
        <v>5.3</v>
      </c>
      <c r="E126" s="8" t="n">
        <v>267.8</v>
      </c>
    </row>
    <row r="127" spans="1:5">
      <c r="A127" s="3" t="s">
        <v>582</v>
      </c>
      <c r="D127" s="8" t="n">
        <v>-185.7</v>
      </c>
      <c r="E127" s="8" t="n">
        <v>-323.3</v>
      </c>
    </row>
    <row r="128" spans="1:5">
      <c r="A128" s="3" t="s">
        <v>117</v>
      </c>
      <c r="D128" s="8" t="n">
        <v>-140.6</v>
      </c>
      <c r="E128" s="8" t="n">
        <v>-86.59999999999999</v>
      </c>
    </row>
    <row r="129" spans="1:5">
      <c r="A129" s="3" t="s">
        <v>118</v>
      </c>
      <c r="D129" s="4" t="n">
        <v>0</v>
      </c>
    </row>
    <row r="130" spans="1:5">
      <c r="A130" s="3" t="s">
        <v>119</v>
      </c>
      <c r="D130" s="4" t="n">
        <v>0</v>
      </c>
      <c r="E130" s="4" t="n">
        <v>0</v>
      </c>
    </row>
    <row r="131" spans="1:5">
      <c r="A131" s="3" t="s">
        <v>120</v>
      </c>
      <c r="D131" s="8" t="n">
        <v>-5.2</v>
      </c>
      <c r="E131" s="8" t="n">
        <v>-2.7</v>
      </c>
    </row>
    <row r="132" spans="1:5">
      <c r="A132" s="3" t="s">
        <v>121</v>
      </c>
      <c r="D132" s="8" t="n">
        <v>-275.9</v>
      </c>
      <c r="E132" s="8" t="n">
        <v>-15.9</v>
      </c>
    </row>
    <row r="133" spans="1:5">
      <c r="A133" s="3" t="s">
        <v>122</v>
      </c>
      <c r="D133" s="8" t="n">
        <v>-6.6</v>
      </c>
      <c r="E133" s="4" t="n">
        <v>0</v>
      </c>
    </row>
    <row r="134" spans="1:5">
      <c r="A134" s="3" t="s">
        <v>123</v>
      </c>
      <c r="D134" s="8" t="n">
        <v>1350.1</v>
      </c>
      <c r="E134" s="4" t="n">
        <v>10</v>
      </c>
    </row>
    <row r="135" spans="1:5">
      <c r="A135" s="3" t="s">
        <v>124</v>
      </c>
      <c r="D135" s="4" t="n">
        <v>0</v>
      </c>
      <c r="E135" s="4" t="n">
        <v>0</v>
      </c>
    </row>
    <row r="136" spans="1:5">
      <c r="A136" s="3" t="s">
        <v>125</v>
      </c>
      <c r="D136" s="4" t="n">
        <v>0</v>
      </c>
      <c r="E136" s="4" t="n">
        <v>0</v>
      </c>
    </row>
    <row r="137" spans="1:5">
      <c r="A137" s="3" t="s">
        <v>126</v>
      </c>
      <c r="D137" s="4" t="n">
        <v>-109</v>
      </c>
      <c r="E137" s="8" t="n">
        <v>-150.7</v>
      </c>
    </row>
    <row r="138" spans="1:5">
      <c r="A138" s="3" t="s">
        <v>127</v>
      </c>
      <c r="D138" s="4" t="n">
        <v>-6</v>
      </c>
      <c r="E138" s="8" t="n">
        <v>-4.9</v>
      </c>
    </row>
    <row r="139" spans="1:5">
      <c r="A139" s="3" t="s">
        <v>128</v>
      </c>
      <c r="D139" s="8" t="n">
        <v>103.4</v>
      </c>
      <c r="E139" s="4" t="n">
        <v>145</v>
      </c>
    </row>
    <row r="140" spans="1:5">
      <c r="A140" s="3" t="s">
        <v>129</v>
      </c>
      <c r="D140" s="8" t="n">
        <v>72.90000000000001</v>
      </c>
      <c r="E140" s="8" t="n">
        <v>84.90000000000001</v>
      </c>
    </row>
    <row r="141" spans="1:5">
      <c r="A141" s="3" t="s">
        <v>130</v>
      </c>
      <c r="B141" s="7" t="n">
        <v>176.3</v>
      </c>
      <c r="C141" s="7" t="n">
        <v>229.9</v>
      </c>
      <c r="D141" s="7" t="n">
        <v>176.3</v>
      </c>
      <c r="E141" s="7" t="n">
        <v>22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68</v>
      </c>
      <c r="D1" s="2" t="s">
        <v>1</v>
      </c>
    </row>
    <row r="2" spans="1:5">
      <c r="B2" s="2" t="s">
        <v>2</v>
      </c>
      <c r="C2" s="2" t="s">
        <v>69</v>
      </c>
      <c r="D2" s="2" t="s">
        <v>2</v>
      </c>
      <c r="E2" s="2" t="s">
        <v>69</v>
      </c>
    </row>
    <row r="3" spans="1:5">
      <c r="A3" s="6" t="s">
        <v>73</v>
      </c>
    </row>
    <row r="4" spans="1:5">
      <c r="A4" s="3" t="s">
        <v>304</v>
      </c>
      <c r="B4" s="7" t="n">
        <v>0.6</v>
      </c>
      <c r="C4" s="7" t="n">
        <v>-21.9</v>
      </c>
      <c r="D4" s="10" t="n">
        <v>-6</v>
      </c>
      <c r="E4" s="7" t="n">
        <v>-53.4</v>
      </c>
    </row>
    <row r="5" spans="1:5">
      <c r="A5" s="3" t="s">
        <v>588</v>
      </c>
      <c r="D5" s="8" t="n">
        <v>-8.4</v>
      </c>
      <c r="E5" s="8" t="n">
        <v>-32.2</v>
      </c>
    </row>
    <row r="6" spans="1:5">
      <c r="A6" s="3" t="s">
        <v>589</v>
      </c>
      <c r="B6" s="8" t="n">
        <v>-919.1</v>
      </c>
      <c r="C6" s="4" t="n">
        <v>-907</v>
      </c>
      <c r="D6" s="8" t="n">
        <v>-2961.8</v>
      </c>
      <c r="E6" s="4" t="n">
        <v>-2759</v>
      </c>
    </row>
    <row r="7" spans="1:5">
      <c r="A7" s="6" t="s">
        <v>75</v>
      </c>
    </row>
    <row r="8" spans="1:5">
      <c r="A8" s="3" t="s">
        <v>590</v>
      </c>
      <c r="B8" s="8" t="n">
        <v>-357.4</v>
      </c>
      <c r="C8" s="8" t="n">
        <v>-286.2</v>
      </c>
      <c r="D8" s="8" t="n">
        <v>-1044.1</v>
      </c>
      <c r="E8" s="8" t="n">
        <v>-892.2</v>
      </c>
    </row>
    <row r="9" spans="1:5">
      <c r="A9" s="3" t="s">
        <v>591</v>
      </c>
    </row>
    <row r="10" spans="1:5">
      <c r="A10" s="6" t="s">
        <v>73</v>
      </c>
    </row>
    <row r="11" spans="1:5">
      <c r="A11" s="3" t="s">
        <v>592</v>
      </c>
      <c r="B11" s="8" t="n">
        <v>-4.9</v>
      </c>
      <c r="C11" s="8" t="n">
        <v>-8.6</v>
      </c>
      <c r="D11" s="8" t="n">
        <v>-16.4</v>
      </c>
      <c r="E11" s="8" t="n">
        <v>-9.800000000000001</v>
      </c>
    </row>
    <row r="12" spans="1:5">
      <c r="A12" s="3" t="s">
        <v>588</v>
      </c>
      <c r="B12" s="4" t="n">
        <v>0</v>
      </c>
      <c r="C12" s="8" t="n">
        <v>-7.4</v>
      </c>
      <c r="D12" s="8" t="n">
        <v>-2.2</v>
      </c>
      <c r="E12" s="8" t="n">
        <v>-25.3</v>
      </c>
    </row>
    <row r="13" spans="1:5">
      <c r="A13" s="3" t="s">
        <v>589</v>
      </c>
      <c r="B13" s="4" t="n">
        <v>7</v>
      </c>
      <c r="C13" s="8" t="n">
        <v>-25.9</v>
      </c>
      <c r="D13" s="8" t="n">
        <v>16.1</v>
      </c>
      <c r="E13" s="8" t="n">
        <v>-49.2</v>
      </c>
    </row>
    <row r="14" spans="1:5">
      <c r="A14" s="6" t="s">
        <v>75</v>
      </c>
    </row>
    <row r="15" spans="1:5">
      <c r="A15" s="3" t="s">
        <v>593</v>
      </c>
      <c r="B15" s="8" t="n">
        <v>-5.7</v>
      </c>
      <c r="C15" s="8" t="n">
        <v>-1.9</v>
      </c>
      <c r="D15" s="4" t="n">
        <v>-11</v>
      </c>
      <c r="E15" s="8" t="n">
        <v>-12.7</v>
      </c>
    </row>
    <row r="16" spans="1:5">
      <c r="A16" s="3" t="s">
        <v>594</v>
      </c>
      <c r="B16" s="8" t="n">
        <v>3.6</v>
      </c>
      <c r="C16" s="4" t="n">
        <v>0</v>
      </c>
      <c r="D16" s="8" t="n">
        <v>-4.5</v>
      </c>
      <c r="E16" s="4" t="n">
        <v>0</v>
      </c>
    </row>
    <row r="17" spans="1:5">
      <c r="A17" s="3" t="s">
        <v>595</v>
      </c>
      <c r="B17" s="8" t="n">
        <v>0.1</v>
      </c>
      <c r="C17" s="8" t="n">
        <v>-0.7</v>
      </c>
      <c r="D17" s="8" t="n">
        <v>-0.9</v>
      </c>
      <c r="E17" s="4" t="n">
        <v>-15</v>
      </c>
    </row>
    <row r="18" spans="1:5">
      <c r="A18" s="3" t="s">
        <v>596</v>
      </c>
      <c r="B18" s="8" t="n">
        <v>-2.6</v>
      </c>
      <c r="C18" s="4" t="n">
        <v>0</v>
      </c>
      <c r="D18" s="8" t="n">
        <v>-2.6</v>
      </c>
      <c r="E18" s="4" t="n">
        <v>0</v>
      </c>
    </row>
    <row r="19" spans="1:5">
      <c r="A19" s="3" t="s">
        <v>590</v>
      </c>
      <c r="B19" s="8" t="n">
        <v>-4.6</v>
      </c>
      <c r="C19" s="8" t="n">
        <v>-2.6</v>
      </c>
      <c r="D19" s="4" t="n">
        <v>-19</v>
      </c>
      <c r="E19" s="8" t="n">
        <v>-27.7</v>
      </c>
    </row>
    <row r="20" spans="1:5">
      <c r="A20" s="3" t="s">
        <v>597</v>
      </c>
      <c r="B20" s="8" t="n">
        <v>2.4</v>
      </c>
      <c r="C20" s="8" t="n">
        <v>-28.5</v>
      </c>
      <c r="D20" s="8" t="n">
        <v>-2.9</v>
      </c>
      <c r="E20" s="8" t="n">
        <v>-76.90000000000001</v>
      </c>
    </row>
    <row r="21" spans="1:5">
      <c r="A21" s="3" t="s">
        <v>598</v>
      </c>
    </row>
    <row r="22" spans="1:5">
      <c r="A22" s="6" t="s">
        <v>73</v>
      </c>
    </row>
    <row r="23" spans="1:5">
      <c r="A23" s="3" t="s">
        <v>599</v>
      </c>
      <c r="B23" s="8" t="n">
        <v>5.2</v>
      </c>
      <c r="C23" s="8" t="n">
        <v>8.199999999999999</v>
      </c>
      <c r="D23" s="8" t="n">
        <v>20.3</v>
      </c>
      <c r="E23" s="8" t="n">
        <v>20.4</v>
      </c>
    </row>
    <row r="24" spans="1:5">
      <c r="A24" s="3" t="s">
        <v>304</v>
      </c>
      <c r="B24" s="7" t="n">
        <v>6.7</v>
      </c>
      <c r="C24" s="7" t="n">
        <v>-18.1</v>
      </c>
      <c r="D24" s="7" t="n">
        <v>14.4</v>
      </c>
      <c r="E24" s="7" t="n">
        <v>-3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600</v>
      </c>
      <c r="B1" s="2" t="s">
        <v>68</v>
      </c>
      <c r="D1" s="2" t="s">
        <v>1</v>
      </c>
    </row>
    <row r="2" spans="1:6">
      <c r="B2" s="2" t="s">
        <v>2</v>
      </c>
      <c r="C2" s="2" t="s">
        <v>69</v>
      </c>
      <c r="D2" s="2" t="s">
        <v>2</v>
      </c>
      <c r="E2" s="2" t="s">
        <v>69</v>
      </c>
      <c r="F2" s="2" t="s">
        <v>25</v>
      </c>
    </row>
    <row r="3" spans="1:6">
      <c r="A3" s="6" t="s">
        <v>601</v>
      </c>
    </row>
    <row r="4" spans="1:6">
      <c r="A4" s="3" t="s">
        <v>72</v>
      </c>
      <c r="B4" s="7" t="n">
        <v>1810.5</v>
      </c>
      <c r="C4" s="7" t="n">
        <v>1640.5</v>
      </c>
      <c r="D4" s="7" t="n">
        <v>5703.5</v>
      </c>
      <c r="E4" s="7" t="n">
        <v>5005.2</v>
      </c>
    </row>
    <row r="5" spans="1:6">
      <c r="A5" s="3" t="s">
        <v>602</v>
      </c>
      <c r="B5" s="4" t="n">
        <v>534</v>
      </c>
      <c r="C5" s="8" t="n">
        <v>447.3</v>
      </c>
      <c r="D5" s="8" t="n">
        <v>1697.6</v>
      </c>
      <c r="E5" s="4" t="n">
        <v>1354</v>
      </c>
    </row>
    <row r="6" spans="1:6">
      <c r="A6" s="3" t="s">
        <v>603</v>
      </c>
      <c r="B6" s="4" t="n">
        <v>3708</v>
      </c>
      <c r="C6" s="4" t="n">
        <v>2949</v>
      </c>
      <c r="D6" s="4" t="n">
        <v>3708</v>
      </c>
      <c r="E6" s="4" t="n">
        <v>2949</v>
      </c>
      <c r="F6" s="7" t="n">
        <v>3333.4</v>
      </c>
    </row>
    <row r="7" spans="1:6">
      <c r="A7" s="3" t="s">
        <v>36</v>
      </c>
      <c r="B7" s="8" t="n">
        <v>18320.1</v>
      </c>
      <c r="C7" s="8" t="n">
        <v>16108.1</v>
      </c>
      <c r="D7" s="8" t="n">
        <v>18320.1</v>
      </c>
      <c r="E7" s="8" t="n">
        <v>16108.1</v>
      </c>
      <c r="F7" s="10" t="n">
        <v>16965</v>
      </c>
    </row>
    <row r="8" spans="1:6">
      <c r="A8" s="3" t="s">
        <v>604</v>
      </c>
      <c r="B8" s="4" t="n">
        <v>223</v>
      </c>
      <c r="C8" s="4" t="n">
        <v>219</v>
      </c>
      <c r="D8" s="8" t="n">
        <v>591.6</v>
      </c>
      <c r="E8" s="8" t="n">
        <v>513.8</v>
      </c>
    </row>
    <row r="9" spans="1:6">
      <c r="A9" s="3" t="s">
        <v>605</v>
      </c>
      <c r="B9" s="8" t="n">
        <v>63.5</v>
      </c>
      <c r="C9" s="8" t="n">
        <v>51.3</v>
      </c>
      <c r="D9" s="8" t="n">
        <v>183.7</v>
      </c>
      <c r="E9" s="8" t="n">
        <v>162.7</v>
      </c>
    </row>
    <row r="10" spans="1:6">
      <c r="A10" s="3" t="s">
        <v>77</v>
      </c>
      <c r="B10" s="8" t="n">
        <v>27.5</v>
      </c>
      <c r="C10" s="8" t="n">
        <v>27.3</v>
      </c>
      <c r="D10" s="8" t="n">
        <v>28.2</v>
      </c>
      <c r="E10" s="8" t="n">
        <v>28.5</v>
      </c>
    </row>
    <row r="11" spans="1:6">
      <c r="A11" s="3" t="s">
        <v>606</v>
      </c>
      <c r="B11" s="8" t="n">
        <v>115.7</v>
      </c>
      <c r="C11" s="4" t="n">
        <v>92</v>
      </c>
      <c r="D11" s="8" t="n">
        <v>115.7</v>
      </c>
      <c r="E11" s="4" t="n">
        <v>92</v>
      </c>
    </row>
    <row r="12" spans="1:6">
      <c r="A12" s="3" t="s">
        <v>333</v>
      </c>
    </row>
    <row r="13" spans="1:6">
      <c r="A13" s="6" t="s">
        <v>601</v>
      </c>
    </row>
    <row r="14" spans="1:6">
      <c r="A14" s="3" t="s">
        <v>72</v>
      </c>
      <c r="B14" s="8" t="n">
        <v>964.6</v>
      </c>
      <c r="C14" s="8" t="n">
        <v>831.3</v>
      </c>
      <c r="D14" s="8" t="n">
        <v>3338.1</v>
      </c>
      <c r="E14" s="8" t="n">
        <v>2816.6</v>
      </c>
    </row>
    <row r="15" spans="1:6">
      <c r="A15" s="3" t="s">
        <v>602</v>
      </c>
      <c r="B15" s="8" t="n">
        <v>335.7</v>
      </c>
      <c r="C15" s="8" t="n">
        <v>291.6</v>
      </c>
      <c r="D15" s="8" t="n">
        <v>1195.7</v>
      </c>
      <c r="E15" s="4" t="n">
        <v>984</v>
      </c>
    </row>
    <row r="16" spans="1:6">
      <c r="A16" s="3" t="s">
        <v>603</v>
      </c>
      <c r="B16" s="8" t="n">
        <v>2506.6</v>
      </c>
      <c r="C16" s="8" t="n">
        <v>1806.7</v>
      </c>
      <c r="D16" s="8" t="n">
        <v>2506.6</v>
      </c>
      <c r="E16" s="8" t="n">
        <v>1806.7</v>
      </c>
    </row>
    <row r="17" spans="1:6">
      <c r="A17" s="3" t="s">
        <v>36</v>
      </c>
      <c r="B17" s="8" t="n">
        <v>10351.5</v>
      </c>
      <c r="C17" s="8" t="n">
        <v>8596.299999999999</v>
      </c>
      <c r="D17" s="8" t="n">
        <v>10351.5</v>
      </c>
      <c r="E17" s="8" t="n">
        <v>8596.299999999999</v>
      </c>
    </row>
    <row r="18" spans="1:6">
      <c r="A18" s="3" t="s">
        <v>604</v>
      </c>
      <c r="B18" s="4" t="n">
        <v>191</v>
      </c>
      <c r="C18" s="8" t="n">
        <v>196.6</v>
      </c>
      <c r="D18" s="8" t="n">
        <v>494.9</v>
      </c>
      <c r="E18" s="8" t="n">
        <v>457.3</v>
      </c>
    </row>
    <row r="19" spans="1:6">
      <c r="A19" s="3" t="s">
        <v>605</v>
      </c>
      <c r="B19" s="8" t="n">
        <v>29.5</v>
      </c>
      <c r="C19" s="8" t="n">
        <v>13.5</v>
      </c>
      <c r="D19" s="8" t="n">
        <v>82.7</v>
      </c>
      <c r="E19" s="8" t="n">
        <v>41.4</v>
      </c>
    </row>
    <row r="20" spans="1:6">
      <c r="A20" s="3" t="s">
        <v>335</v>
      </c>
    </row>
    <row r="21" spans="1:6">
      <c r="A21" s="6" t="s">
        <v>601</v>
      </c>
    </row>
    <row r="22" spans="1:6">
      <c r="A22" s="3" t="s">
        <v>72</v>
      </c>
      <c r="B22" s="8" t="n">
        <v>845.9</v>
      </c>
      <c r="C22" s="8" t="n">
        <v>809.2</v>
      </c>
      <c r="D22" s="8" t="n">
        <v>2365.4</v>
      </c>
      <c r="E22" s="8" t="n">
        <v>2188.6</v>
      </c>
    </row>
    <row r="23" spans="1:6">
      <c r="A23" s="3" t="s">
        <v>602</v>
      </c>
      <c r="B23" s="4" t="n">
        <v>231</v>
      </c>
      <c r="C23" s="8" t="n">
        <v>222.7</v>
      </c>
      <c r="D23" s="8" t="n">
        <v>604.7</v>
      </c>
      <c r="E23" s="8" t="n">
        <v>542.8</v>
      </c>
    </row>
    <row r="24" spans="1:6">
      <c r="A24" s="3" t="s">
        <v>603</v>
      </c>
      <c r="B24" s="8" t="n">
        <v>1069.7</v>
      </c>
      <c r="C24" s="8" t="n">
        <v>1034.1</v>
      </c>
      <c r="D24" s="8" t="n">
        <v>1069.7</v>
      </c>
      <c r="E24" s="8" t="n">
        <v>1034.1</v>
      </c>
    </row>
    <row r="25" spans="1:6">
      <c r="A25" s="3" t="s">
        <v>36</v>
      </c>
      <c r="B25" s="8" t="n">
        <v>7616.3</v>
      </c>
      <c r="C25" s="8" t="n">
        <v>6856.5</v>
      </c>
      <c r="D25" s="8" t="n">
        <v>7616.3</v>
      </c>
      <c r="E25" s="8" t="n">
        <v>6856.5</v>
      </c>
    </row>
    <row r="26" spans="1:6">
      <c r="A26" s="3" t="s">
        <v>604</v>
      </c>
      <c r="B26" s="8" t="n">
        <v>25.7</v>
      </c>
      <c r="C26" s="8" t="n">
        <v>20.5</v>
      </c>
      <c r="D26" s="8" t="n">
        <v>55.3</v>
      </c>
      <c r="E26" s="8" t="n">
        <v>52.4</v>
      </c>
    </row>
    <row r="27" spans="1:6">
      <c r="A27" s="3" t="s">
        <v>605</v>
      </c>
      <c r="B27" s="8" t="n">
        <v>25.8</v>
      </c>
      <c r="C27" s="8" t="n">
        <v>23.7</v>
      </c>
      <c r="D27" s="4" t="n">
        <v>76</v>
      </c>
      <c r="E27" s="8" t="n">
        <v>75.3</v>
      </c>
    </row>
    <row r="28" spans="1:6">
      <c r="A28" s="3" t="s">
        <v>77</v>
      </c>
      <c r="B28" s="8" t="n">
        <v>27.7</v>
      </c>
      <c r="C28" s="8" t="n">
        <v>27.3</v>
      </c>
      <c r="D28" s="8" t="n">
        <v>28.4</v>
      </c>
      <c r="E28" s="8" t="n">
        <v>28.5</v>
      </c>
    </row>
    <row r="29" spans="1:6">
      <c r="A29" s="3" t="s">
        <v>606</v>
      </c>
      <c r="B29" s="8" t="n">
        <v>92.90000000000001</v>
      </c>
      <c r="C29" s="4" t="n">
        <v>91</v>
      </c>
      <c r="D29" s="8" t="n">
        <v>92.90000000000001</v>
      </c>
      <c r="E29" s="4" t="n">
        <v>91</v>
      </c>
    </row>
    <row r="30" spans="1:6">
      <c r="A30" s="3" t="s">
        <v>607</v>
      </c>
    </row>
    <row r="31" spans="1:6">
      <c r="A31" s="6" t="s">
        <v>601</v>
      </c>
    </row>
    <row r="32" spans="1:6">
      <c r="A32" s="3" t="s">
        <v>72</v>
      </c>
      <c r="B32" s="8" t="n">
        <v>754.3</v>
      </c>
      <c r="C32" s="8" t="n">
        <v>719.4</v>
      </c>
      <c r="D32" s="8" t="n">
        <v>2102.8</v>
      </c>
      <c r="E32" s="8" t="n">
        <v>1931.5</v>
      </c>
    </row>
    <row r="33" spans="1:6">
      <c r="A33" s="3" t="s">
        <v>608</v>
      </c>
    </row>
    <row r="34" spans="1:6">
      <c r="A34" s="6" t="s">
        <v>601</v>
      </c>
    </row>
    <row r="35" spans="1:6">
      <c r="A35" s="3" t="s">
        <v>72</v>
      </c>
      <c r="B35" s="8" t="n">
        <v>91.59999999999999</v>
      </c>
      <c r="C35" s="8" t="n">
        <v>89.8</v>
      </c>
      <c r="D35" s="8" t="n">
        <v>262.6</v>
      </c>
      <c r="E35" s="8" t="n">
        <v>257.1</v>
      </c>
    </row>
    <row r="36" spans="1:6">
      <c r="A36" s="3" t="s">
        <v>609</v>
      </c>
    </row>
    <row r="37" spans="1:6">
      <c r="A37" s="6" t="s">
        <v>601</v>
      </c>
    </row>
    <row r="38" spans="1:6">
      <c r="A38" s="3" t="s">
        <v>602</v>
      </c>
      <c r="B38" s="8" t="n">
        <v>-35.1</v>
      </c>
      <c r="C38" s="8" t="n">
        <v>-38.5</v>
      </c>
      <c r="D38" s="8" t="n">
        <v>-99.90000000000001</v>
      </c>
      <c r="E38" s="8" t="n">
        <v>-95.90000000000001</v>
      </c>
    </row>
    <row r="39" spans="1:6">
      <c r="A39" s="3" t="s">
        <v>603</v>
      </c>
      <c r="B39" s="8" t="n">
        <v>131.7</v>
      </c>
      <c r="C39" s="8" t="n">
        <v>108.2</v>
      </c>
      <c r="D39" s="8" t="n">
        <v>131.7</v>
      </c>
      <c r="E39" s="8" t="n">
        <v>108.2</v>
      </c>
    </row>
    <row r="40" spans="1:6">
      <c r="A40" s="3" t="s">
        <v>36</v>
      </c>
      <c r="B40" s="8" t="n">
        <v>352.3</v>
      </c>
      <c r="C40" s="8" t="n">
        <v>655.3</v>
      </c>
      <c r="D40" s="8" t="n">
        <v>352.3</v>
      </c>
      <c r="E40" s="8" t="n">
        <v>655.3</v>
      </c>
    </row>
    <row r="41" spans="1:6">
      <c r="A41" s="3" t="s">
        <v>604</v>
      </c>
      <c r="B41" s="8" t="n">
        <v>6.3</v>
      </c>
      <c r="C41" s="8" t="n">
        <v>1.9</v>
      </c>
      <c r="D41" s="8" t="n">
        <v>41.4</v>
      </c>
      <c r="E41" s="8" t="n">
        <v>4.1</v>
      </c>
    </row>
    <row r="42" spans="1:6">
      <c r="A42" s="3" t="s">
        <v>605</v>
      </c>
      <c r="B42" s="8" t="n">
        <v>8.199999999999999</v>
      </c>
      <c r="C42" s="8" t="n">
        <v>6.7</v>
      </c>
      <c r="D42" s="8" t="n">
        <v>22.8</v>
      </c>
      <c r="E42" s="8" t="n">
        <v>20.7</v>
      </c>
    </row>
    <row r="43" spans="1:6">
      <c r="A43" s="3" t="s">
        <v>77</v>
      </c>
      <c r="B43" s="8" t="n">
        <v>-0.2</v>
      </c>
      <c r="C43" s="4" t="n">
        <v>0</v>
      </c>
      <c r="D43" s="8" t="n">
        <v>-0.2</v>
      </c>
      <c r="E43" s="4" t="n">
        <v>0</v>
      </c>
    </row>
    <row r="44" spans="1:6">
      <c r="A44" s="3" t="s">
        <v>606</v>
      </c>
      <c r="B44" s="8" t="n">
        <v>22.8</v>
      </c>
      <c r="C44" s="4" t="n">
        <v>1</v>
      </c>
      <c r="D44" s="8" t="n">
        <v>22.8</v>
      </c>
      <c r="E44" s="4" t="n">
        <v>1</v>
      </c>
    </row>
    <row r="45" spans="1:6">
      <c r="A45" s="3" t="s">
        <v>591</v>
      </c>
    </row>
    <row r="46" spans="1:6">
      <c r="A46" s="6" t="s">
        <v>601</v>
      </c>
    </row>
    <row r="47" spans="1:6">
      <c r="A47" s="3" t="s">
        <v>602</v>
      </c>
      <c r="B47" s="8" t="n">
        <v>2.4</v>
      </c>
      <c r="C47" s="8" t="n">
        <v>-28.5</v>
      </c>
      <c r="D47" s="8" t="n">
        <v>-2.9</v>
      </c>
      <c r="E47" s="8" t="n">
        <v>-76.90000000000001</v>
      </c>
    </row>
    <row r="48" spans="1:6">
      <c r="A48" s="3" t="s">
        <v>605</v>
      </c>
      <c r="B48" s="10" t="n">
        <v>0</v>
      </c>
      <c r="C48" s="7" t="n">
        <v>7.4</v>
      </c>
      <c r="D48" s="7" t="n">
        <v>2.2</v>
      </c>
      <c r="E48" s="7" t="n">
        <v>2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9"/>
  </cols>
  <sheetData>
    <row r="1" spans="1:2">
      <c r="A1" s="1" t="s">
        <v>610</v>
      </c>
      <c r="B1" s="2" t="s">
        <v>1</v>
      </c>
    </row>
    <row r="2" spans="1:2">
      <c r="B2" s="2" t="s">
        <v>611</v>
      </c>
    </row>
    <row r="3" spans="1:2">
      <c r="A3" s="6" t="s">
        <v>180</v>
      </c>
    </row>
    <row r="4" spans="1:2">
      <c r="A4" s="3" t="s">
        <v>612</v>
      </c>
      <c r="B4" s="4" t="n">
        <v>2</v>
      </c>
    </row>
    <row r="5" spans="1:2">
      <c r="A5" s="3" t="s">
        <v>613</v>
      </c>
      <c r="B5" s="4"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337</v>
      </c>
    </row>
    <row r="2" spans="1:2">
      <c r="B2" s="2" t="s">
        <v>366</v>
      </c>
    </row>
    <row r="3" spans="1:2">
      <c r="A3" s="3" t="s">
        <v>615</v>
      </c>
    </row>
    <row r="4" spans="1:2">
      <c r="A4" s="6" t="s">
        <v>616</v>
      </c>
    </row>
    <row r="5" spans="1:2">
      <c r="A5" s="3" t="s">
        <v>359</v>
      </c>
      <c r="B5" s="7" t="n">
        <v>58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6" t="s">
        <v>138</v>
      </c>
    </row>
    <row r="4" spans="1:2">
      <c r="A4" s="3" t="s">
        <v>139</v>
      </c>
      <c r="B4" s="3"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6" t="s">
        <v>146</v>
      </c>
    </row>
    <row r="4" spans="1:2">
      <c r="A4" s="3" t="s">
        <v>147</v>
      </c>
      <c r="B4" s="3"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0:30:53Z</dcterms:created>
  <dcterms:modified xmlns:dcterms="http://purl.org/dc/terms/" xmlns:xsi="http://www.w3.org/2001/XMLSchema-instance" xsi:type="dcterms:W3CDTF">2017-01-05T10:30:53Z</dcterms:modified>
</cp:coreProperties>
</file>